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GOODWILL AND INTANGIBLE ASSETS" sheetId="10" state="visible" r:id="rId10"/>
    <sheet xmlns:r="http://schemas.openxmlformats.org/officeDocument/2006/relationships" name="FAIR VALUE MEASUREMENT" sheetId="11" state="visible" r:id="rId11"/>
    <sheet xmlns:r="http://schemas.openxmlformats.org/officeDocument/2006/relationships" name="PROPERTY AND EQUIPMENT" sheetId="12" state="visible" r:id="rId12"/>
    <sheet xmlns:r="http://schemas.openxmlformats.org/officeDocument/2006/relationships" name="LOANS RECEIVABLE" sheetId="13" state="visible" r:id="rId13"/>
    <sheet xmlns:r="http://schemas.openxmlformats.org/officeDocument/2006/relationships" name="LEASES" sheetId="14" state="visible" r:id="rId14"/>
    <sheet xmlns:r="http://schemas.openxmlformats.org/officeDocument/2006/relationships" name="INDEBTEDNES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STRUCTURING EXPENSES"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SEGMENTS" sheetId="21" state="visible" r:id="rId21"/>
    <sheet xmlns:r="http://schemas.openxmlformats.org/officeDocument/2006/relationships" name="COMPENSATION ARRANGE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BUSINESS AND SUMMARY OF SIGNI_2" sheetId="27" state="visible" r:id="rId27"/>
    <sheet xmlns:r="http://schemas.openxmlformats.org/officeDocument/2006/relationships" name="BUSINESS AND SUMMARY OF SIGNI_3" sheetId="28" state="visible" r:id="rId28"/>
    <sheet xmlns:r="http://schemas.openxmlformats.org/officeDocument/2006/relationships" name="GOODWILL AND INTANGIBLE ASSETS " sheetId="29" state="visible" r:id="rId29"/>
    <sheet xmlns:r="http://schemas.openxmlformats.org/officeDocument/2006/relationships" name="FAIR VALUE MEASUREMENT (Tables)" sheetId="30" state="visible" r:id="rId30"/>
    <sheet xmlns:r="http://schemas.openxmlformats.org/officeDocument/2006/relationships" name="PROPERTY AND EQUIPMENT (Tables)" sheetId="31" state="visible" r:id="rId31"/>
    <sheet xmlns:r="http://schemas.openxmlformats.org/officeDocument/2006/relationships" name="LOANS RECEIVABLE (Tables)" sheetId="32" state="visible" r:id="rId32"/>
    <sheet xmlns:r="http://schemas.openxmlformats.org/officeDocument/2006/relationships" name="LEASES (Tables)" sheetId="33" state="visible" r:id="rId33"/>
    <sheet xmlns:r="http://schemas.openxmlformats.org/officeDocument/2006/relationships" name="INDEBTEDNESS (Tables)" sheetId="34" state="visible" r:id="rId34"/>
    <sheet xmlns:r="http://schemas.openxmlformats.org/officeDocument/2006/relationships" name="INCOME TAXES (Tables)" sheetId="35" state="visible" r:id="rId35"/>
    <sheet xmlns:r="http://schemas.openxmlformats.org/officeDocument/2006/relationships" name="RESTRUCTURING EXPENSES (Tables)" sheetId="36" state="visible" r:id="rId36"/>
    <sheet xmlns:r="http://schemas.openxmlformats.org/officeDocument/2006/relationships" name="STOCK-BASED COMPENSATION (Table" sheetId="37" state="visible" r:id="rId37"/>
    <sheet xmlns:r="http://schemas.openxmlformats.org/officeDocument/2006/relationships" name="SEGMENTS (Tables)" sheetId="38" state="visible" r:id="rId38"/>
    <sheet xmlns:r="http://schemas.openxmlformats.org/officeDocument/2006/relationships" name="BUSINESS AND SUMMARY OF SIGNI_4" sheetId="39" state="visible" r:id="rId39"/>
    <sheet xmlns:r="http://schemas.openxmlformats.org/officeDocument/2006/relationships" name="BUSINESS AND SUMMARY OF SIGNI_5" sheetId="40" state="visible" r:id="rId40"/>
    <sheet xmlns:r="http://schemas.openxmlformats.org/officeDocument/2006/relationships" name="BUSINESS AND SUMMARY OF SIGNI_6" sheetId="41" state="visible" r:id="rId41"/>
    <sheet xmlns:r="http://schemas.openxmlformats.org/officeDocument/2006/relationships" name="BUSINESS AND SUMMARY OF SIGNI_7" sheetId="42" state="visible" r:id="rId42"/>
    <sheet xmlns:r="http://schemas.openxmlformats.org/officeDocument/2006/relationships" name="BUSINESS AND SUMMARY OF SIGNI_8" sheetId="43" state="visible" r:id="rId43"/>
    <sheet xmlns:r="http://schemas.openxmlformats.org/officeDocument/2006/relationships" name="BUSINESS AND SUMMARY OF SIGNI_9" sheetId="44" state="visible" r:id="rId44"/>
    <sheet xmlns:r="http://schemas.openxmlformats.org/officeDocument/2006/relationships" name="BUSINESS AND SUMMARY OF SIGN_10" sheetId="45" state="visible" r:id="rId45"/>
    <sheet xmlns:r="http://schemas.openxmlformats.org/officeDocument/2006/relationships" name="BUSINESS AND SUMMARY OF SIGN_11" sheetId="46" state="visible" r:id="rId46"/>
    <sheet xmlns:r="http://schemas.openxmlformats.org/officeDocument/2006/relationships" name="BUSINESS AND SUMMARY OF SIGN_12" sheetId="47" state="visible" r:id="rId47"/>
    <sheet xmlns:r="http://schemas.openxmlformats.org/officeDocument/2006/relationships" name="BUSINESS AND SUMMARY OF SIGN_13" sheetId="48" state="visible" r:id="rId48"/>
    <sheet xmlns:r="http://schemas.openxmlformats.org/officeDocument/2006/relationships" name="BUSINESS AND SUMMARY OF SIGN_14"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FAIR VALUE MEASUREMENT - Schedu" sheetId="55" state="visible" r:id="rId55"/>
    <sheet xmlns:r="http://schemas.openxmlformats.org/officeDocument/2006/relationships" name="FAIR VALUE MEASUREMENT - Narrat" sheetId="56" state="visible" r:id="rId56"/>
    <sheet xmlns:r="http://schemas.openxmlformats.org/officeDocument/2006/relationships" name="FAIR VALUE MEASUREMENT - Sche_2" sheetId="57" state="visible" r:id="rId57"/>
    <sheet xmlns:r="http://schemas.openxmlformats.org/officeDocument/2006/relationships" name="PROPERTY AND EQUIPMENT (Details" sheetId="58" state="visible" r:id="rId58"/>
    <sheet xmlns:r="http://schemas.openxmlformats.org/officeDocument/2006/relationships" name="LOANS RECEIVABLE - Schedule of " sheetId="59" state="visible" r:id="rId59"/>
    <sheet xmlns:r="http://schemas.openxmlformats.org/officeDocument/2006/relationships" name="LOANS RECEIVABLE - Schedule o_2" sheetId="60" state="visible" r:id="rId60"/>
    <sheet xmlns:r="http://schemas.openxmlformats.org/officeDocument/2006/relationships" name="LOANS RECEIVABLE - Schedule o_3" sheetId="61" state="visible" r:id="rId61"/>
    <sheet xmlns:r="http://schemas.openxmlformats.org/officeDocument/2006/relationships" name="LOANS RECEIVABLE - Schedule o_4" sheetId="62" state="visible" r:id="rId62"/>
    <sheet xmlns:r="http://schemas.openxmlformats.org/officeDocument/2006/relationships" name="LOANS RECEIVABLE - Schedule o_5" sheetId="63" state="visible" r:id="rId63"/>
    <sheet xmlns:r="http://schemas.openxmlformats.org/officeDocument/2006/relationships" name="LEASES - Schedule of Total Oper" sheetId="64" state="visible" r:id="rId64"/>
    <sheet xmlns:r="http://schemas.openxmlformats.org/officeDocument/2006/relationships" name="LEASES - Schedule of Additional" sheetId="65" state="visible" r:id="rId65"/>
    <sheet xmlns:r="http://schemas.openxmlformats.org/officeDocument/2006/relationships" name="LEASES - Schedule of Supplement" sheetId="66" state="visible" r:id="rId66"/>
    <sheet xmlns:r="http://schemas.openxmlformats.org/officeDocument/2006/relationships" name="LEASES - Narrative (Details)" sheetId="67" state="visible" r:id="rId67"/>
    <sheet xmlns:r="http://schemas.openxmlformats.org/officeDocument/2006/relationships" name="LEASES - Schedule of Weighted-A" sheetId="68" state="visible" r:id="rId68"/>
    <sheet xmlns:r="http://schemas.openxmlformats.org/officeDocument/2006/relationships" name="LEASES - Schedule of Reconcilia" sheetId="69" state="visible" r:id="rId69"/>
    <sheet xmlns:r="http://schemas.openxmlformats.org/officeDocument/2006/relationships" name="INDEBTEDNESS - Schedule of Comp" sheetId="70" state="visible" r:id="rId70"/>
    <sheet xmlns:r="http://schemas.openxmlformats.org/officeDocument/2006/relationships" name="INDEBTEDNESS - Narrative (Detai" sheetId="71" state="visible" r:id="rId71"/>
    <sheet xmlns:r="http://schemas.openxmlformats.org/officeDocument/2006/relationships" name="INDEBTEDNESS - Schedule of Futu" sheetId="72" state="visible" r:id="rId72"/>
    <sheet xmlns:r="http://schemas.openxmlformats.org/officeDocument/2006/relationships" name="INCOME TAXES - Schedule of Inco" sheetId="73" state="visible" r:id="rId73"/>
    <sheet xmlns:r="http://schemas.openxmlformats.org/officeDocument/2006/relationships" name="INCOME TAXES - Schedule of Sign" sheetId="74" state="visible" r:id="rId74"/>
    <sheet xmlns:r="http://schemas.openxmlformats.org/officeDocument/2006/relationships" name="INCOME TAXES - Schedule of Effe" sheetId="75" state="visible" r:id="rId75"/>
    <sheet xmlns:r="http://schemas.openxmlformats.org/officeDocument/2006/relationships" name="INCOME TAXES - Narrative (Detai" sheetId="76" state="visible" r:id="rId76"/>
    <sheet xmlns:r="http://schemas.openxmlformats.org/officeDocument/2006/relationships" name="INCOME TAXES - Schedule of Acti" sheetId="77" state="visible" r:id="rId77"/>
    <sheet xmlns:r="http://schemas.openxmlformats.org/officeDocument/2006/relationships" name="COMMITMENTS AND CONTINGENCIES (" sheetId="78" state="visible" r:id="rId78"/>
    <sheet xmlns:r="http://schemas.openxmlformats.org/officeDocument/2006/relationships" name="RESTRUCTURING EXPENSES - Narrat" sheetId="79" state="visible" r:id="rId79"/>
    <sheet xmlns:r="http://schemas.openxmlformats.org/officeDocument/2006/relationships" name="RESTRUCTURING EXPENSES - Schedu" sheetId="80" state="visible" r:id="rId80"/>
    <sheet xmlns:r="http://schemas.openxmlformats.org/officeDocument/2006/relationships" name="RESTRUCTURING EXPENSES - Sche_2" sheetId="81" state="visible" r:id="rId81"/>
    <sheet xmlns:r="http://schemas.openxmlformats.org/officeDocument/2006/relationships" name="SHAREHOLDERS' EQUITY (Details)" sheetId="82" state="visible" r:id="rId82"/>
    <sheet xmlns:r="http://schemas.openxmlformats.org/officeDocument/2006/relationships" name="STOCK-BASED COMPENSATION - Narr" sheetId="83" state="visible" r:id="rId83"/>
    <sheet xmlns:r="http://schemas.openxmlformats.org/officeDocument/2006/relationships" name="STOCK-BASED COMPENSATION - Sche" sheetId="84" state="visible" r:id="rId84"/>
    <sheet xmlns:r="http://schemas.openxmlformats.org/officeDocument/2006/relationships" name="STOCK-BASED COMPENSATION - Sc_2" sheetId="85" state="visible" r:id="rId85"/>
    <sheet xmlns:r="http://schemas.openxmlformats.org/officeDocument/2006/relationships" name="STOCK-BASED COMPENSATION - Sc_3" sheetId="86" state="visible" r:id="rId86"/>
    <sheet xmlns:r="http://schemas.openxmlformats.org/officeDocument/2006/relationships" name="STOCK-BASED COMPENSATION - Sc_4" sheetId="87" state="visible" r:id="rId87"/>
    <sheet xmlns:r="http://schemas.openxmlformats.org/officeDocument/2006/relationships" name="STOCK-BASED COMPENSATION - Sc_5" sheetId="88" state="visible" r:id="rId88"/>
    <sheet xmlns:r="http://schemas.openxmlformats.org/officeDocument/2006/relationships" name="STOCK-BASED COMPENSATION - Sc_6" sheetId="89" state="visible" r:id="rId89"/>
    <sheet xmlns:r="http://schemas.openxmlformats.org/officeDocument/2006/relationships" name="STOCK-BASED COMPENSATION - Empl" sheetId="90" state="visible" r:id="rId90"/>
    <sheet xmlns:r="http://schemas.openxmlformats.org/officeDocument/2006/relationships" name="SEGMENTS - Narrative (Details)" sheetId="91" state="visible" r:id="rId91"/>
    <sheet xmlns:r="http://schemas.openxmlformats.org/officeDocument/2006/relationships" name="SEGMENTS - Schedule of Total As" sheetId="92" state="visible" r:id="rId92"/>
    <sheet xmlns:r="http://schemas.openxmlformats.org/officeDocument/2006/relationships" name="SEGMENTS - Schedule of Revenue," sheetId="93" state="visible" r:id="rId93"/>
    <sheet xmlns:r="http://schemas.openxmlformats.org/officeDocument/2006/relationships" name="COMPENSATION ARRANGEMENTS - Def" sheetId="94" state="visible" r:id="rId94"/>
    <sheet xmlns:r="http://schemas.openxmlformats.org/officeDocument/2006/relationships" name="COMPENSATION ARRANGEMENTS - 401"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9628</t>
        </is>
      </c>
      <c r="C9" s="4" t="inlineStr">
        <is>
          <t xml:space="preserve"> </t>
        </is>
      </c>
      <c r="D9" s="4" t="inlineStr">
        <is>
          <t xml:space="preserve"> </t>
        </is>
      </c>
    </row>
    <row r="10">
      <c r="A10" s="4" t="inlineStr">
        <is>
          <t>Entity Registrant Name</t>
        </is>
      </c>
      <c r="B10" s="4" t="inlineStr">
        <is>
          <t>PROG HOLDINGS, INC.</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85-2484385</t>
        </is>
      </c>
      <c r="C12" s="4" t="inlineStr">
        <is>
          <t xml:space="preserve"> </t>
        </is>
      </c>
      <c r="D12" s="4" t="inlineStr">
        <is>
          <t xml:space="preserve"> </t>
        </is>
      </c>
    </row>
    <row r="13">
      <c r="A13" s="4" t="inlineStr">
        <is>
          <t>Entity Address, Address Line One</t>
        </is>
      </c>
      <c r="B13" s="4" t="inlineStr">
        <is>
          <t>256 W. Data Drive</t>
        </is>
      </c>
      <c r="C13" s="4" t="inlineStr">
        <is>
          <t xml:space="preserve"> </t>
        </is>
      </c>
      <c r="D13" s="4" t="inlineStr">
        <is>
          <t xml:space="preserve"> </t>
        </is>
      </c>
    </row>
    <row r="14">
      <c r="A14" s="4" t="inlineStr">
        <is>
          <t>Entity Address, City or Town</t>
        </is>
      </c>
      <c r="B14" s="4" t="inlineStr">
        <is>
          <t>Draper,</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020-2315</t>
        </is>
      </c>
      <c r="C16" s="4" t="inlineStr">
        <is>
          <t xml:space="preserve"> </t>
        </is>
      </c>
      <c r="D16" s="4" t="inlineStr">
        <is>
          <t xml:space="preserve"> </t>
        </is>
      </c>
    </row>
    <row r="17">
      <c r="A17" s="4" t="inlineStr">
        <is>
          <t>City Area Code</t>
        </is>
      </c>
      <c r="B17" s="4" t="inlineStr">
        <is>
          <t>385</t>
        </is>
      </c>
      <c r="C17" s="4" t="inlineStr">
        <is>
          <t xml:space="preserve"> </t>
        </is>
      </c>
      <c r="D17" s="4" t="inlineStr">
        <is>
          <t xml:space="preserve"> </t>
        </is>
      </c>
    </row>
    <row r="18">
      <c r="A18" s="4" t="inlineStr">
        <is>
          <t>Local Phone Number</t>
        </is>
      </c>
      <c r="B18" s="4" t="inlineStr">
        <is>
          <t>351-1369</t>
        </is>
      </c>
      <c r="C18" s="4" t="inlineStr">
        <is>
          <t xml:space="preserve"> </t>
        </is>
      </c>
      <c r="D18" s="4" t="inlineStr">
        <is>
          <t xml:space="preserve"> </t>
        </is>
      </c>
    </row>
    <row r="19">
      <c r="A19" s="4" t="inlineStr">
        <is>
          <t>Title of 12(b) Security</t>
        </is>
      </c>
      <c r="B19" s="4" t="inlineStr">
        <is>
          <t>Common Stock, $0.50 Par Value</t>
        </is>
      </c>
      <c r="C19" s="4" t="inlineStr">
        <is>
          <t xml:space="preserve"> </t>
        </is>
      </c>
      <c r="D19" s="4" t="inlineStr">
        <is>
          <t xml:space="preserve"> </t>
        </is>
      </c>
    </row>
    <row r="20">
      <c r="A20" s="4" t="inlineStr">
        <is>
          <t>Trading Symbol</t>
        </is>
      </c>
      <c r="B20" s="4" t="inlineStr">
        <is>
          <t>PR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23341852</v>
      </c>
    </row>
    <row r="33">
      <c r="A33" s="4" t="inlineStr">
        <is>
          <t>Entity Common Stock, Shares Outstanding</t>
        </is>
      </c>
      <c r="B33" s="4" t="inlineStr">
        <is>
          <t xml:space="preserve"> </t>
        </is>
      </c>
      <c r="C33" s="6" t="n">
        <v>40816531</v>
      </c>
      <c r="D33" s="4" t="inlineStr">
        <is>
          <t xml:space="preserve"> </t>
        </is>
      </c>
    </row>
    <row r="34">
      <c r="A34" s="4" t="inlineStr">
        <is>
          <t>Documents Incorporated by Reference</t>
        </is>
      </c>
      <c r="B34" s="4" t="inlineStr">
        <is>
          <t>Portions of the registrant's definitive Proxy Statement for the 2025 annual meeting of shareholders, to be filed subsequently with the Securities and Exchange Commission, or SEC, pursuant to Regulation 14A,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80883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definite-Lived Intangible Assets The following table summarizes information related to indefinite-lived intangible assets at December 31: December 31, (In Thousands) 2024 2023 Trade Name $ 53,000 $ 53,000 Goodwill 296,061 296,061 Indefinite-lived Intangible Assets $ 349,061 $ 349,061 The following table provides information related to the carrying amount of the Company's goodwill by reporting unit: (In Thousands) Progressive Leasing Four Total Balance at January 1, 2022 $ 288,801 $ 17,411 $ 306,212 Impairment of Goodwill 1 — (10,151) (10,151) Balance at December 1, 2022 288,801 7,260 296,061 Changes to Goodwill — — — Balance at December 31, 2023 288,801 7,260 296,061 Changes to Goodwill — — — Balance at December 31, 2024 $ 288,801 $ 7,260 $ 296,061 1 As of September 30, 2022, the Company determined the Four goodwill was partially impaired and recorded an impairment of goodwill of $10.2 million during the third quarter of 2022. For further details regarding the impairment, see Note 1. Definite-Lived Intangible Assets The following table summarizes information related to definite-lived intangible assets at December 31: 2024 2023 (In Thousands) Gross Accumulated Net Gross Accumulated Net Acquired Internal-Use Software $ 14,000 $ (14,000) $ — $ 14,000 $ (14,000) $ — Technology 72,550 (71,350) 1,200 72,550 (68,662) 3,888 Merchant Relationships 181,586 (162,187) 19,399 181,586 (147,104) 34,482 Other Intangibles 1 587 (411) 176 587 (293) 294 Total $ 268,723 $ (247,948) $ 20,775 $ 268,723 $ (230,059) $ 38,664 1 Other intangibles consists of the Four trade name. Total amortization expense of definite-lived intangible assets included in operating expenses in the accompanying consolidated statements of earnings was $17.9 million, $22.7 million and $22.9 million during the years ended December 31, 2024, 2023 and 2022, respectively. As of December 31, 2024, estimated future amortization expense for the next five years related to definite-lived intangible assets is as follows: (In Thousands) 2025 $ 16,001 2026 4,774 2027 — 2028 — 202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Financial Assets and Liabilities Measured at Fair Value on a Recurring Basis The following table summarizes financial liabilities measured at fair value on a recurring basis: December 31, 2024 December 31, 2023 (In Thousands) Level 1 Level 2 Level 3 Level 1 Level 2 Level 3 Deferred Compensation Liability $ — $ 2,971 $ — $ — $ 2,487 $ — The Company maintains the PROG Holdings, Inc. Deferred Compensation Plan as described in Note 14 to these consolidated financial statements, which is an unfunded, nonqualified deferred compensation plan for a select group of management, highly compensated employees and non-employee directors. The liability is recorded in accounts payable and accrued expenses in the consolidated balance sheet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Financial Assets and Liabilities Not Measured at Fair Value for Which Fair Value is Disclosed Vive's loans receivable are measured at amortized cost, net of an allowance for loan losses and unamortized fees in the consolidated balance sheets. In estimating fair value for Vive's loans receivable, the Company utilized a discounted cash flow methodology. The Company used various unobservable inputs reflecting its own assumptions, such as contractual future principal and interest cash flows, future loss rates, and discount rates (which consider current interest rates and are adjusted for credit risk, among other factors). Four's loans receivable, net of an allowance for loan losses and unamortized fees, are included within loans receivable, net in the consolidated balance sheets and approximated fair value based on a discounted cash flow methodology. On November 26, 2021, the Company entered into an indenture in connection with its offering of $600 million aggregate principal amount of its Senior Notes due 2029. The Senior Notes are carried at amortized cost in the consolidated balance sheets and are measured at fair value for disclosure purposes. The fair value of the Senior Notes was estimated based on quoted market prices in less active markets and has been classified as Level 2 in the fair value hierarchy. The following table summarizes the fair value of the Company's fixed-rate debt and the loans receivable held by Vive and Four: December 31, 2024 December 31, 2023 (In Thousands) Level 1 Level 2 Level 3 Level 1 Level 2 Level 3 Senior Notes $ — $ 573,720 $ — $ — $ 559,500 $ — Loans Receivable, Net $ — $ — $ 172,892 $ — $ — $ 148,4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following is a summary of the Company's property and equipment: December 31, (In Thousands) 2024 2023 Leasehold Improvements $ 5,808 $ 10,910 Fixtures, Equipment and Vehicles 29,949 33,771 Internal-Use Software 46,474 39,792 Internal-Use Software - In Development 846 1,057 Property and Equipment, Gross 83,077 85,530 Less: Accumulated Depreciation and Amortization 1 (61,634) (61,426) Property and Equipment, Net $ 21,443 $ 24,104 1 Accumulated amortization of internal-use software development costs amounted to $29.2 million and $23.1 million as of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4</t>
        </is>
      </c>
    </row>
    <row r="3">
      <c r="A3" s="3" t="inlineStr">
        <is>
          <t>Receivables [Abstract]</t>
        </is>
      </c>
      <c r="B3" s="4" t="inlineStr">
        <is>
          <t xml:space="preserve"> </t>
        </is>
      </c>
    </row>
    <row r="4">
      <c r="A4" s="4" t="inlineStr">
        <is>
          <t>LOANS RECEIVABLE</t>
        </is>
      </c>
      <c r="B4" s="4" t="inlineStr">
        <is>
          <t xml:space="preserve">LOANS RECEIVABLE The following is a summary of the Company's loans receivable, net: December 31, (In Thousands) 2024 2023 Loans Receivable, Gross $ 204,327 $ 176,845 Unamortized Fees (9,559) (9,402) Loans Receivable, Amortized Cost 194,768 167,443 Allowance for Loan Losses (47,783) (40,620) Loans Receivable, Net of Allowances and Unamortized Fees 1 $ 146,985 $ 126,823 1 Loans Receivable, Net of Allowances and Unamortized Fees attributable to Four was $34.9 million and $13.9 million as of December 31, 2024 and 2023, respectively. Vive extends or declines credit to an applicant through its bank partners based upon the applicant's credit rating and other factors. Four extends or declines credit on an individual transaction basis using its proprietary decisioning platform, without using customer credit ratings. Four instead uses an internal model using factors such as banking data and user history to generate internal proprietary risk scores. Four groups its internal risk scores into three categories that range from A to C, with an A rating representing the highest credit quality. Below is a summary of the credit quality of the Company's loan portfolio as of December 31, 2024 and 2023 by FICO score and proprietary risk category as determined at the time of loan origination: December 31, 2024 2023 Vive - FICO Score Category: 600 or Less 10.3 % 7.1 % Between 600 and 700 76.9 % 80.6 % 700 or Greater 12.8 % 12.3 % Four - Proprietary Risk Category: Category A 26.9 % 40.5 % Category B 48.6 % 36.8 % Category C 24.5 % 22.7 % The table below presents credit quality indicators of the amortized cost of the Company's loans receivable by origination year: As of December 31, 2024 (In Thousands) 2024 2023 and Prior Revolving Loans Total Vive - FICO Score Category: 600 or Less $ — $ — $ 15,118 $ 15,118 Between 600 and 700 — — 112,605 112,605 700 or Greater — — 18,690 18,690 Four - Proprietary Risk Category: Category A 11,596 — — 11,596 Category B 20,981 — — 20,981 Category C 10,550 — — 10,550 No Score Identified 5,228 — — 5,228 Total Amortized Cost $ 48,355 $ — $ 146,413 $ 194,768 Gross Charge-offs by Origination Year for the Year Ended December 31, 2024 $ 10,635 $ 3,018 $ 42,852 $ 56,505 Included in the table below is an aging of the loans receivable, gross balance: (Dollar Amounts in Thousands) December 31, Aging Category 2024 2023 30-59 Days Past Due 7.7 % 7.3 % 60-89 Days Past Due 3.8 % 3.8 % 90 or More Days Past Due 4.9 % 5.4 % Past Due Loans Receivable 16.4 % 16.5 % Current Loans Receivable 83.6 % 83.5 % Balance of Credit Card Loans on Nonaccrual Status $ 4,793 $ 4,482 Balance of Loans Receivable 90 or More Days Past Due and Still Accruing Interest and Fees $ — $ — The table below presents the components of the allowance for loan losses: Year Ended December 31, (In Thousands) 2024 2023 Beginning Balance $ 40,620 $ 42,428 Provision for Loan Losses 55,950 40,757 Charge-offs (56,505) (48,206) Recoveries 7,718 5,641 Ending Balance $ 47,783 $ 40,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or Information Refer to Note 1 to these consolidated financial statements for further information about the Company's revenue generating activities as a lessor. All of Progressive Leasing's customer agreements are considered operating leases, and the Company currently does not have any sales-type or direct financing leases. Lessee Information As a lessee, the Company leases management and information technology space for corporate functions under operating leases expiring at various times through 2028. To the extent that a leased property is vacated prior to the termination of the lease, the Company may sublease these spaces to third parties. The Company also leased space for its hub facilities and information technology equipment under operating leases. For all of its leases in which the Company is a lessee, the Company has elected to include both the lease and non-lease components as a single component and account for it as a lease. The Company did not have any obligations under finance leases for any of the periods presented within the consolidated financial statements. Operating lease costs are recorded on a straight-line basis within operating expenses in the consolidated statements of earnings. The Company did not have any subleases in which it remained as the primary obligor during 2024 or 2023. The Company's total operating lease cost is comprised of the following: Year Ended December 31, (In Thousands) 2024 2023 Operating Lease cost: Operating Lease cost classified within Operating Expenses 1 $ 2,045 $ 3,178 Total Operating Lease cost: $ 2,045 $ 3,178 1 Short-term and variable lease expenses were not significant during the years ended December 31, 2024 and 2023. Short-term lease expense is defined as leases with a lease term of greater than one month, but not greater than 12 months. Additional information regarding the Company's leasing activities as a lessee is as follows: Year Ended December 31, (In Thousands) 2024 2023 Cash Paid for amounts included in measurement of Lease Liabilities: Operating Cash Flows for Operating Leases $ 5,675 $ 5,847 Total Cash paid for amounts included in measurement of Lease Liabilities 5,675 5,847 Right-of-Use Assets obtained in exchange for new Operating Lease Liabilities 648 — Supplemental balance sheet information related to leases is as follows: December 31, (In Thousands) Balance Sheet Classification 2024 2023 Assets Total Lease Assets 1 Operating Lease Right-of-Use Assets $ 4,035 $ 9,271 Liabilities Total Lease Liabilities Operating Lease Liabilities $ 11,496 $ 15,849 1 Operating lease right-of-use assets as of December 31, 2024 reflect impairment charges of $4.5 million that were recorded as part of the restructuring activities during 2024. For further details related to the restructuring activities, see Note 10 . Many of the Company's real estate leases contain renewal options for additional periods ranging from three The Company currently does not have any real estate leases in which it considers the renewal options to be reasonably certain of exercise, as the Company's leases contain contractual renewal rental rates that are considered to be in line with market rental rates and there are not significant economic penalties or business disruptions incurred by not exercising any renewal options. The Company uses its incremental borrowing rate as the discount rate for its leases, as the implicit rate in the lease is not readily determinable. Below is a summary of the weighted-average discount rate and weighted-average remaining lease term for the Company's operating leases: December 31, 2024 2023 Weighted Average Discount Rate Weighted Average Remaining Lease Term (in years) Weighted Average Discount Rate Weighted Average Remaining Lease Term (in years) Operating Leases 4.0 % 2.4 3.5 % 3.1 Under the short-term lease exception provided within ASC 842, the Company does not record a lease liability or right-of-use asset for any leases that have a lease term of 12 months or less at commencement. Below is a summary of undiscounted operating lease liabilities that have initial terms in excess of one year as of December 31, 2024. The table also includes a reconciliation of the future undiscounted cash flows to the present value of operating lease liabilities included in the consolidated balance sheets. (In Thousands) Total 2025 $ 4,641 2026 4,179 2027 2,948 2028 163 2029 — Thereafter — Total Undiscounted Cash Flows 11,931 Less: Interest (435) Present Value of Lease Liabilities $ 11,496 </t>
        </is>
      </c>
    </row>
    <row r="5">
      <c r="A5" s="4" t="inlineStr">
        <is>
          <t>LEASES</t>
        </is>
      </c>
      <c r="B5" s="4" t="inlineStr">
        <is>
          <t xml:space="preserve">LEASES Lessor Information Refer to Note 1 to these consolidated financial statements for further information about the Company's revenue generating activities as a lessor. All of Progressive Leasing's customer agreements are considered operating leases, and the Company currently does not have any sales-type or direct financing leases. Lessee Information As a lessee, the Company leases management and information technology space for corporate functions under operating leases expiring at various times through 2028. To the extent that a leased property is vacated prior to the termination of the lease, the Company may sublease these spaces to third parties. The Company also leased space for its hub facilities and information technology equipment under operating leases. For all of its leases in which the Company is a lessee, the Company has elected to include both the lease and non-lease components as a single component and account for it as a lease. The Company did not have any obligations under finance leases for any of the periods presented within the consolidated financial statements. Operating lease costs are recorded on a straight-line basis within operating expenses in the consolidated statements of earnings. The Company did not have any subleases in which it remained as the primary obligor during 2024 or 2023. The Company's total operating lease cost is comprised of the following: Year Ended December 31, (In Thousands) 2024 2023 Operating Lease cost: Operating Lease cost classified within Operating Expenses 1 $ 2,045 $ 3,178 Total Operating Lease cost: $ 2,045 $ 3,178 1 Short-term and variable lease expenses were not significant during the years ended December 31, 2024 and 2023. Short-term lease expense is defined as leases with a lease term of greater than one month, but not greater than 12 months. Additional information regarding the Company's leasing activities as a lessee is as follows: Year Ended December 31, (In Thousands) 2024 2023 Cash Paid for amounts included in measurement of Lease Liabilities: Operating Cash Flows for Operating Leases $ 5,675 $ 5,847 Total Cash paid for amounts included in measurement of Lease Liabilities 5,675 5,847 Right-of-Use Assets obtained in exchange for new Operating Lease Liabilities 648 — Supplemental balance sheet information related to leases is as follows: December 31, (In Thousands) Balance Sheet Classification 2024 2023 Assets Total Lease Assets 1 Operating Lease Right-of-Use Assets $ 4,035 $ 9,271 Liabilities Total Lease Liabilities Operating Lease Liabilities $ 11,496 $ 15,849 1 Operating lease right-of-use assets as of December 31, 2024 reflect impairment charges of $4.5 million that were recorded as part of the restructuring activities during 2024. For further details related to the restructuring activities, see Note 10 . Many of the Company's real estate leases contain renewal options for additional periods ranging from three The Company currently does not have any real estate leases in which it considers the renewal options to be reasonably certain of exercise, as the Company's leases contain contractual renewal rental rates that are considered to be in line with market rental rates and there are not significant economic penalties or business disruptions incurred by not exercising any renewal options. The Company uses its incremental borrowing rate as the discount rate for its leases, as the implicit rate in the lease is not readily determinable. Below is a summary of the weighted-average discount rate and weighted-average remaining lease term for the Company's operating leases: December 31, 2024 2023 Weighted Average Discount Rate Weighted Average Remaining Lease Term (in years) Weighted Average Discount Rate Weighted Average Remaining Lease Term (in years) Operating Leases 4.0 % 2.4 3.5 % 3.1 Under the short-term lease exception provided within ASC 842, the Company does not record a lease liability or right-of-use asset for any leases that have a lease term of 12 months or less at commencement. Below is a summary of undiscounted operating lease liabilities that have initial terms in excess of one year as of December 31, 2024. The table also includes a reconciliation of the future undiscounted cash flows to the present value of operating lease liabilities included in the consolidated balance sheets. (In Thousands) Total 2025 $ 4,641 2026 4,179 2027 2,948 2028 163 2029 — Thereafter — Total Undiscounted Cash Flows 11,931 Less: Interest (435) Present Value of Lease Liabilities $ 11,4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 xml:space="preserve">INDEBTEDNESS Below is a summary of the Company's debt, net of applicable unamortized debt issuance costs: December 31, (In Thousands) 2024 2023 Senior Unsecured Notes, 6.000%, due November 2029 $ 600,000 $ 600,000 Revolving Facility Outstanding 1 50,000 — Less: Unamortized Debt Issuance Costs (6,437) (7,735) Total Debt, Net of Unamortized Debt Issuance Costs $ 643,563 $ 592,265 1 Variable interest rate of 8.25% as of December 31, 2024. Unamortized debt issuance costs related to the Revolving Facility were $3.2 million and $0.9 million as of December 31, 2024 and 2023, respectively. These amounts were included within prepaid expenses in the consolidated balance sheets. Senior Unsecured Notes On November 26, 2021, the Company entered into an indenture with the guarantors party thereto and U.S. Bank National Association, as trustee, in connection with the Company's offering of $600 million aggregate principal amount of its 6.00% senior unsecured notes due 2029. The Senior Notes were issued at 100.0% of their par value. The Senior Notes are general unsecured obligations of the Company and are guaranteed by certain of the Company's existing and future domestic subsidiaries. The Senior Notes bear an annual interest rate of 6.00% and interest payments are payable semi-annually on May 15 and November 15 of each year, which commenced on May 15, 2022. The Senior Notes will mature on November 15, 2029. The net proceeds from the Senior Notes were used to fund the purchase price, and related fees and expenses, of the Company's tender offer to purchase $425 million of the Company's common stock in 2022. The remaining proceeds were used for additional share repurchases during the year ended December 31, 2023. The Senior Notes also became redeemable, in whole or in part, at any time after November 15, 2024, at the redemption prices specified in the indenture, plus accrued and unpaid interest, if any, to, but excluding, the redemption date. Upon the occurrence of a Change of Control (as defined in the indenture), each holder has the right to require the Company to offer to repurchase all or any part of such holder's Senior Notes at a purchase price equal to 101% of the principal amount thereof, plus accrued and unpaid interest, if any, to, but excluding, the repurchase date. The Company is not required to make mandatory sinking fund payments with respect to the Senior Notes. Revolving Facility On November 24, 2020, the Company entered into a credit agreement with a consortium of lenders providing for a $350.0 million senior secured revolving credit facility (the "Revolving Facility"). Under the credit agreement, as amended, all borrowings and commitments of the Revolving Facility will mature or terminate on November 15, 2029. The Company expects that the Revolving Facility will be used to provide for working capital and capital expenditures, to finance future permitted acquisitions, and for other general corporate purposes. The Company incurred a total of $5.0 million of lender and legal fees related to the Revolving Facility and amendments thereto, which were recorded within prepaid expenses and other assets in the consolidated balance sheets and will be deferred and amortized through the maturity date. The Company had $50.0 million of outstanding borrowings under the Revolving Facility as of December 31, 2024, which was subsequently repaid in full in January 2025. The Company is a guarantor of the Revolving Facility with Progressive Finance Holdings, LLC, a wholly-owned subsidiary of the Company, as borrower. The Revolving Facility is fully secured and includes (i) a $20.0 million sublimit for the issuance of letters of credit on customary terms and (ii) a $25.0 million sublimit for swingline loans on customary terms. The Company will have the right from time to time to request to increase the size of the Revolving Facility or add certain incremental revolving or term loan facilities (the "Incremental Facilities") in minimum amounts to be agreed upon. The aggregate principal amount of all such Incremental Facilities may not exceed $300.0 million. Borrowings under the Revolving Facility bear interest at a rate per annum equal to, at our option, (i) SOFR plus a margin within the range of 1.50% to 2.50% for revolving loans, based on total leverage, or (ii) the base rate plus the applicable margin, which will be 1.00% lower than the applicable margin for SOFR loans. The Company pays a commitment fee on unused balances, which ranges from 0.25% to 0.40% as determined by the Company's ratio of total net debt to EBITDA as defined by the Revolving Facility. As of December 31, 2024, the amount available under the Revolving Facility was $300.0 million. Financial Covenants The indenture discussed above contains various other covenants and obligations to which the Company and its subsidiaries are subject to while the Senior Notes are outstanding. The covenants in the indenture may limit the extent to which, or the ability of the Company and its subsidiaries to, among other things: (i) incur additional debt and guarantee debt; (ii) pay dividends or make other distributions or repurchase or redeem capital stock; (iii) prepay, redeem or repurchase certain debt; (iv) issue certain preferred stock or similar equity securities; (v) make loans and investments; (vi) sell assets; (vii) incur liens; (viii) enter into transactions with affiliates; (ix) enter into agreements restricting the ability of the Company's subsidiaries to pay dividends; and (x) consolidate, merge or sell all or substantially all of the Company's assets. The indenture also contains customary events of default for transactions of this type and amount. The Revolving Facility discussed above contains financial covenants, which include requirements that the Company maintain ratios of (i) total net debt to EBITDA as defined by the Revolving Facility of no more than 2.50:1.00 and (ii) consolidated interest coverage of no less than 3.00:1.00. The Company will be in default under the Revolving Facility agreement if it fails to comply with these covenants, and all borrowings outstanding may become due immediately. Under the Revolving Facility, the Company may pay cash dividends in any year so long as, after giving pro forma effect to the dividend payment, the Company maintains compliance with its financial covenants and no event of default has occurred or would result from the payment. At December 31, 2024, the Company was in compliance with all covenants related to its debt. Below is a summary of future principal maturities of our Senior Unsecured Notes and Revolving Facility due as of December 31, 2024: (In Thousands) 2025 $ — 2026 — 2027 — 2028 — 2029 650,000 Thereafter — Total $ 6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is a summary of the Company's income tax (benefit) expense: Year Ended December 31, (In Thousands) 2024 2023 2022 Current Income Tax (Benefit) Expense: Federal $ 20,261 $ 77,412 $ 46,579 State 108 12,420 12,155 20,369 89,832 58,734 Deferred Income Tax (Benefit) Expense: Federal (49,973) (32,612) (10,696) State (4,037) 163 1,497 (54,010) (32,449) (9,199) Income Tax (Benefit) Expense $ (33,641) $ 57,383 $ 49,535 Significant components of the Company's deferred income tax liabilities and assets are as follows: December 31, (In Thousands) 2024 2023 Deferred Income Tax Liabilities: Property and Equipment $ 71,878 $ 103 Goodwill and Other Intangibles 51,913 657 Investment in Partnership — 131,002 Operating Lease Right-of-Use Assets 1,003 173 Total Deferred Income Tax Liabilities 124,794 131,935 Deferred Income Tax Assets: Accrued Liabilities and Other Reserves 44,924 9,769 Customer Deposits and Advance Payments 9,035 38 Operating Lease Liabilities 2,845 191 Tax Credit Carryforwards 7,833 — Net Operating Loss Carryforwards 4,162 — Stock-Based Compensation 5,677 — Other, Net 8,460 25,795 Total Deferred Income Tax Assets 82,936 35,793 Less: Valuation Allowance (5,990) (5,715) Net Deferred Income Tax Liabilities $ 47,848 $ 101,857 Partnership Deemed Liquidation During the year ended December 31, 2024, the Company made a tax election to convert a subsidiary of the Company from a corporation to a disregarded entity which resulted in the deemed liquidation of the Company's investment in a wholly-owned partnership for tax purposes. As a result of the election, the Company reversed a deferred tax liability related to the investment in partnership and recognized a non-cash deferred tax benefit of $27.6 million. The Company's effective tax rate differs from the statutory United States Federal income tax rate as follows: Year Ended December 31, 2024 2023 2022 Statutory Rate 21.0 % 21.0 % 21.0 % Increases (Decreases) in United States Federal Taxes Resulting From: State Income Taxes, Net of Federal Income Tax Benefit 5.3 4.9 5.0 Non-deductible Goodwill Impairment — — 1.4 Other Permanent Differences 0.8 0.3 0.6 Deferred Tax Adjustments 0.3 1.1 0.7 Partnership Deemed Liquidation (16.9) — — Valuation Allowance (0.3) — 2.2 Current Uncertain Tax Position Expense (32.9) 1.9 2.2 Shortfall in Stock-based Compensation 0.6 0.4 1.0 Other, Net 1.5 (0.4) (0.7) Effective Tax Rate (20.6) % 29.2 % 33.4 % At December 31, 2024, the Company had $2.8 million of tax-effected state net operating loss carryforwards and $3.5 million of state tax credit carryforwards, which will both begin to expire in 2025 and 2026, respectively. The Company files a federal consolidated income tax return in the United States, and the separate legal entities file in various states. With few exceptions, the Company is no longer subject to federal, state and local tax examinations by tax authorities for years before 2021. Uncertain Tax Positions The following table summarizes the activity related to the Company's uncertain tax positions for the periods presented (does not include accrued interest): Year Ended December 31, (In Thousands) 2024 2023 2022 Balance at January 1, $ 46,200 $ 46,407 $ 46,750 Additions Based on Tax Positions Related to the Current Year — 81 850 Additions for Tax Positions of Prior Years — — — Prior Year Reductions (3) — — Statute of Limitation Expirations (45,103) (288) (607) Settlements (362) — (586) Balance at December 31, $ 732 $ 46,200 $ 46,407 As of December 31, 2024 and 2023, uncertain tax positions (inclusive of accrued interest) were $0.8 million and $55.0 million, respectively, and are included within accounts payable and accrued expenses in the consolidated balance sheets. In December 2019, Progressive Leasing reached an agreement in principle with the staff of the Federal Trade Commission ("FTC") with respect to a tentative settlement to resolve the FTC inquiry received by the Company in July 2018, under which Progressive Leasing agreed to pay $175.0 million. At the time of the agreement, the Company treated the tentative settlement as a non-deductible regulatory charge for tax purposes and recognized tax expense. The $175.0 million settlement was finalized and paid to the FTC in 2020. Prior to filing the Company's 2020 income tax return, it was determined there was a reasonable basis for deducting the settlement amount on the return. However, the tax position did not meet the more-likely-than-not recognition standard and no tax benefit was recognized. As a result, the Company reclassified $44.8 million from taxes payable, previously recognized in December 2019, to an uncertain tax position as of December 31, 2021. The Company's policy is to recognize potential interest and penalties related to uncertain tax positions as a component of income tax (benefit) expense, and recognized accrued interest related to this uncertain tax position accordingly. As of December 31, 2023, the amount of accrued interest related to the FTC settlement was $8.6 million. During September 2024, the statute of limitations for the taxing authority to examine the uncertain tax position relating to the FTC settlement expired. The Company therefore recognized a net income tax benefit of $53.6 million relating to the uncertain tax position reversal, which included the reversal of the associated accrued interest. As a result, the Company had no accrued interest related to the FTC settlement as of December 31, 2024. As of December 31, 2024 and 2023, the amount of uncertain tax benefits that, if recognized, would affect the effective tax rate is $0.6 million and $51.2 million, respectively, including interest and penalties. During the year ended December 31, 2024, the Company recognized a net benefit of $8.7 million related to penalties and interest. During the years ended December 31, 2023 and 2022, the Company recognized net expense of $4.1 million and $3.0 million, respectively, related to penalties and interest. The Company had $0.1 million and $8.8 million of accrued interest and penalties at December 31, 2024 and 2023, respectively. The Company recognizes potential interest and penalties related to uncertain tax benefits as a component of income tax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could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At December 31, 2024 and 2023, the Company had accrued $0.5 million and $1.2 million, respectively for pending legal and regulatory matters for which it believes losses are probable and the amount of the loss can be reasonably estimated. The Company records its best estimate of the loss to legal and regulatory liabilities in accounts payable and accrued expenses in the consolidated balance sheets. The Company estimates the aggregate range of reasonably possible loss in excess of accrued liabilities for such probable loss contingencies is immaterial. Those matters for which a probable loss cannot be reasonably estimated are not included within the estimated ranges. At December 31, 2024, the Company estimated that the aggregate range of loss for all material pending legal and regulatory proceedings for which a loss is reasonably possible, but less likely than probable (i.e., excluding the contingencies described in the preceding paragraph), is immaterial.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Regulatory Inquiries In April 2020, Progressive Leasing entered into a settlement (the "FTC Settlement") with the Federal Trade Commission ("FTC") to resolve allegations by the FTC that certain of Progressive Leasing’s advertising and marketing practices violated the FTC Act. Progressive Leasing did not admit any violations of the FTC Act or any other laws in connection with the FTC Settlement. Under the terms of the FTC Settlement, Progressive Leasing paid $175.0 million to the FTC and agreed to enhance certain of its compliance-related activities, including augmenting disclosures to its customers and expanding its POS partner monitoring programs. Progressive Leasing further agreed to submit compliance reports or produce other requested documents and information to the FTC upon written request by the FTC. During the third quarter of 2024, Progressive Leasing received a written request from the FTC to evidence Progressive Leasing’s compliance with the FTC Settlement by providing the FTC with information and documents, including those related to customer complaints and advertising and marketing materials. The FTC’s request is not a civil investigative demand. The Company is fully cooperating with the FTC in responding to the FTC’s request for information and documents. Litigation Matters On August 25, 2022, the Pennsylvania Attorney General filed a complaint against Progressive Leasing in the Philadelphia County Court of Common Pleas alleging, among other things, that Progressive Leasing was operating in the Commonwealth of Pennsylvania in violation of the Pennsylvania Rental Purchase Agreement Act by failing to disclose certain terms and conditions of rent-to-own ("RTO") transactions on "hang tags" physically attached to RTO merchandise. Although Progressive Leasing believed the Pennsylvania Attorney General's claims were without merit, it entered into a settlement agreement with the Attorney General in January 2024, pursuant to which the Attorney General agreed to release its claims against Progressive Leasing. The court where that lawsuit was pending approved the settlement on January 26, 2024 resulting in a $1.0 million settlement, which was paid by the Company during the first quarter of 2024. During the third quarter of 2023, Progressive Leasing experienced a cybersecurity incident affecting certain data and IT systems of Progressive Leasing. Promptly after detecting the incident, the Company engaged third-party cybersecurity experts and took immediate steps to respond to, remediate and investigate the incident. Law enforcement was also notified. Based on the Company's investigation, the Company determined that the data involved in the incident contained a substantial amount of personally identifiable information, including social security numbers, of Progressive Leasing's customers and other individuals. With the assistance of our cybersecurity experts, the Company located the Progressive Leasing customers and other individuals whose information was impacted and notified them, consistent with state and federal requirements. The Company also took a number of additional measures to demonstrate its continued support and commitment to data privacy and protection. As a result of the cybersecurity incident, Progressive Leasing has become subject to multiple lawsuits which allege, among other things, the incurrence of various types of damages arising out of the incident. All of these lawsuits have been consolidated into a single action in the United States District Court for the District of Utah (the "District Court"). The plaintiffs filed a consolidated complaint on April 19, 2024. On June 24, 2024, Progressive Leasing filed a motion to dismiss the complaint, which was granted in part and denied in part on January 16, 2025. Progressive Leasing intends to vigorously defend itself against the lawsuit; however, at this time, the Company is unable to determine or predict the outcome of this lawsuit or reasonably provide an estimate or range of the possible losses, if any. The Company also maintains cybersecurity insurance coverage, subject to a $1.0 million retention, to limit the exposure to losses such as those related to the cybersecurity incident and lawsuits stemming therefrom; however, there can be no assurance that such insurance coverage will be adequate to cover all of the losses, costs and expenses related thereto or that the insurers will agree to cover such losses, costs and expenses. Other Contingencies At December 31, 2024, the Company had non-cancelable commitments of $41.3 million primarily related to certain consulting and information technology services agreements, software licenses, hardware and software maintenance, and minimum contractually required customer loan amounts that were originated through and to be acquired from Vive's third-party federally insured banks. Payments under these commitments are scheduled to be $27.3 million in 2025, $10.5 million in 2026, $2.7 million in 2027, and $0.8 million in 2028, with no amounts committed thereafter.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Off-Balance Sheet Risk The Company, through its Vive segment, had unconditionally cancellable unfunded lending commitments totaling $461.1 million and $523.9 million as of December 31, 2024 and 2023, respectively, that do not give rise to revenues and cash flows. These unfunded commitments arise in the ordinary course of business from credit card agreements with individual cardholders that give them the ability to borrow, against unused amounts, up to the maximum credit limit assigned to their account. While these unfunded amounts represent the total available unused lines of credit, the Company does not anticipate that all cardholders will utilize their entire available line at any given point in time. Commitments to extend unsecured credit are agreements to lend to a cardholder so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EXPENSES</t>
        </is>
      </c>
      <c r="B4" s="4" t="inlineStr">
        <is>
          <t>RESTRUCTURING EXPENSES During 2022, the Company initiated restructuring activities intended to reduce expenses, consolidate certain segment corporate headquarters, and align the cost structure of the business with the Company's near-term revenue outlook. The Company continued such activities during 2023 and 2024 and recorded restructuring expenses of $22.7 million, $12.5 million and $9.0 million for the years ended December 31, 2024, 2023 and 2022, respectively, resulting in aggregate expenses of $44.2 million since the inception of the restructuring activities in 2022. These costs were primarily comprised of early contract termination costs related to certain independent sales agreements and a third party service and marketing agreement, employee severance, and operating lease right-of-use asset impairment charges related to the relocation of the Vive corporate headquarters to the Company's corporate office building and a reduction of management and information technology office space. The following tables summarize restructuring charges recorded within operating expenses in the consolidated statements of earnings for the years ended December 31, 2024, 2023 and 2022: Year Ended December 31, 2024 2023 2022 (In Thousands) Progressive Leasing Vive Other Total Progressive Leasing Total Progressive Leasing Vive Total Severance $ 4,253 $ 1,853 $ 628 $ 6,734 $ 2,958 $ 2,958 $ 5,611 $ — $ 5,611 Right-of-Use Asset Impairment 1 4,515 — — 4,515 — — 2,285 655 2,940 Property and Equipment Impairment 1,503 — — 1,503 — — 309 3 312 Early Contract Termination Costs 7,750 — 2,000 9,750 9,575 9,575 — — — Other Restructuring Activities 189 — — 189 — — 138 — 138 Total Restructuring Expenses $ 18,210 $ 1,853 $ 2,628 $ 22,691 $ 12,533 $ 12,533 $ 8,343 $ 658 $ 9,001 1 To determine the amount of impairment for vacated office space, the fair value of the right-of-use asset is calculated based on the present value of the estimated net cash flows related to the right-of-use asset. The following table summarizes the accrual and payment activity related to the restructuring program for the years ended December 31, 2024, 2023 and 2022: (In Thousands) Severance Early Contract Termination Costs Other Restructuring Activities Total Balance at January 1, 2022 $ — $ — $ — $ — Charges 5,611 — 138 5,749 Cash Payments (2,550) — (96) (2,646) Balance at December 31, 2022 3,061 — 42 3,103 Charges 2,958 9,600 (25) 12,533 Cash Payments (3,344) (7,100) (17) (10,461) Balance at December 31, 2023 2,675 2,500 — 5,175 Charges 6,734 9,750 189 16,673 Cash Payments (7,084) (10,650) (189) (17,923) Balance at December 31, 2024 $ 2,325 $ 1,600 $ — $ 3,925 The Company will continue to monitor the impacts of changes in macroeconomic conditions on its businesses and may take additional steps to further adjust the Company's cost structure based on unfavorable changes in these conditions, which may result in further restructuring charges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Share repurchases are conducted under authorizations made from time to time by the Company's Board of Directors. The authorization effective November 3, 2021 provided the Company with the ability to repurchase shares up to a maximum amount of $1 billion. On February 21, 2024, the Company's Board of Directors reauthorized the repurchase of Company common stock at an aggregate purchase price of up to $500 million under the Company's existing share repurchase program, with such reauthorized share repurchase program to be extended for a period of three years from February 21, 2024, or until the $500 million aggregate purchase price of Company common stock purchased pursuant to the reauthorized share repurchase program has been met, whichever occurs first. At December 31, 2024, the Company held 41,262,901 shares in its treasury and had the authority to purchase additional shares up to its remaining authorization limit of $361.3 million. In 2024, the Company repurchased 3,480,871 shares of its common stock for $138.7 million. During 2023, the Company repurchased 4,691,274 shares of its common stock for $139.6 million. During 2022, the Company repurchased 8,720,223 shares of its common stock for $223.6 million. These amounts do not include any excise tax that may be assessed on those repurchases. The holders of common stock are entitled to receive dividends and other distributions in cash or stock of the Company as and when declared by the Company's Board of Directors out of legally available funds. Certain unvested time-based restricted stock units issued by the Company also entitle participants to accrue dividends during the vesting period. The Company has 1,000,000 shares of preferred stock authorized. The shares are issuable in series with terms for each series fixed by, and such issuance subject to approval by, the Board of Directors. As of December 31, 2024, no preferred shares have been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Description of Plans The Company grants stock options, RSUs, RSAs and PSUs to certain employees and directors of the Company under the 2015 Equity and Incentive Award Plan (the "2015 Plan"). The 2015 Plan was originally approved by the Company's shareholders in May 2015 and was amended and restated with shareholder approval in February 2019. In May 2021, the 2015 Plan was amended, with shareholder approval, to increase the number of shares of common stock authorized for issuance under the 2015 Plan from 8,000,000 shares to 10,980,000 shares. Beginning in 2015, as part of the Company's long-term incentive compensation program ("LTIP Plan") and pursuant to the Company's 2015 Plan, the Company granted a mix of stock options, time-based restricted stock and performance share units to key executives and managers and also granted time-based restricted stock units to directors of the Company. As of December 31, 2024, the aggregate number of common stock shares that may be issued or transferred under the 2015 Plan is 3,285,467. Stock-based Compensation Expense The Company has elected a policy to estimate forfeitures in determining the amount of stock compensation expense. Total stock-based compensation expense was $29.2 million, $24.9 million and $17.5 million for the years ended December 31, 2024, 2023 and 2022, respectively. The total income tax benefit recognized in the consolidated statements of earnings for stock-based compensation arrangements was $7.3 million, $6.2 million and $5.9 million in the years ended December 31, 2024, 2023 and 2022, respectively. Deficits of recognized compensation costs in excess of tax deductions were $0.1 million, $0.4 million and $1.7 million for the years ended December 31, 2024, 2023 and 2022, respectively. Deficits and benefits related to tax deductions for compensation cost are included in operating cash flows and as a component of income tax (benefit) expense in the consolidated statements of earnings. As of December 31, 2024, there was $27.9 million of total unrecognized compensation expense related to non-vested stock-based compensation of directors and employees of PROG Holdings, which is expected to be recognized over an average period of 1.39 years. Stock Options Under the Company's 2015 Plan, options granted to date become exercisable after a period of one The Company determines the fair value of stock options on the grant date using a Black-Scholes-Merton option pricing model that incorporates expected volatility, expected option life, risk-free interest rates and expected dividend yields. The expected volatility is based on implied volatilities from traded options on the Company's stock and the historical volatility of the Company's common stock in combination with the volatility of the Company's comparable peer group for the most recent period generally commensurate with the expected estimated life of each respective grant. The expected lives of options are based on the Company's historical option exercise experience. The Company believes that the historical experience method is the best estimate of future exercise patterns. The risk-free interest rates are determined using the implied yield available for zero-coupon United States government issues with a remaining term equal to the expected life of the grant. The expected dividend yields are based on the approved annual dividend rate in effect and the market price of the underlying common stock at the time of grant. For stock options granted in 2023 and 2022, the annual dividend rate was assumed to be zero, and no assumption for a future dividend rate was included, as the Company did not anticipate paying any dividends at the time of grant. The Company did not grant any stock options during 2024. The Company granted 208,000 and 264,000 stock options during the years ended December 31, 2023 and 2022, respectively. The weighted-average fair value of options granted and the weighted-average assumptions used in the Black-Scholes-Merton option pricing model for such grants were as follows: 2023 2022 Dividend Yield — % — % Expected Volatility 51.6 % 43.0 % Risk-free Interest Rate 4.3 % 1.5 % Expected Term (in years) 4.5 4.5 Weighted-average Fair Value of Stock Options Granted $ 11.66 $ 10.89 The following table summarizes information about stock options outstanding at December 31, 2024: Options Outstanding Options Exercisable Range of Exercise Number Outstanding December 31, 2024 Weighted Average Remaining Contractual Weighted Average Number Exercisable December 31, 2024 Weighted Average $20.00-30.00 497,680 6.61 $ 26.38 292,571 $ 26.44 30.01-40.00 88,344 5.17 34.78 88,344 34.78 40.01-50.00 255,495 4.79 46.70 255,495 46.70 50.01-60.00 5,304 6.34 53.55 5,304 53.55 20.00-60.00 846,823 5.91 33.55 641,714 35.88 The table below summarizes option activity for the year ended December 31, 2024: Options Weighted Average Weighted Average Aggregate Weighted Outstanding at January 1, 2024 914 $ 33.25 Forfeited/Expired (12) 44.14 Exercised (55) 25.96 Outstanding at December 31, 2024 847 33.55 5.91 $ 8,566 $ 12.68 Expected to Vest 204 26.30 7.81 3,254 11.38 Exercisable at December 31, 2024 642 35.88 5.30 5,290 13.09 The aggregate intrinsic value amounts in the table above represent the closing price of the Company's common stock on December 31, 2024 in excess of the exercise price, multiplied by the number of in-the-money stock options as of that same date. Options outstanding that are expected to vest are net of estimated future option forfeitures. The aggregate intrinsic value of options exercised, which represents the value of the Company's common stock at the time of exercise in excess of the exercise price, was $0.9 million and $0.1 million during the years ended December 31, 2024 and 2023, respectively. The total grant-date fair value of options exercised was $0.4 million and $0.1 million during the years ended December 31, 2024 and 2023, respectively. There were no options exercised during 2022. Restricted Stock Restricted stock units or restricted stock awards (collectively, "restricted stock") may be granted to employees and directors under the 2015 Plan and typically vest over approximately one The fair value of restricted stock is generally based on the fair market value of the Company's common stock on the date of grant. The Company granted 646,000, 574,000 and 630,000 shares of restricted stock at weighted-average fair values of $30.67, $25.69 and $26.05 in the years ended December 31, 2024, 2023 and 2022, respectively. The following table summarizes information about restricted stock activity during 2024: Restricted Stock Weighted Average Non-vested at January 1, 2024 1,180 $ 31.47 Granted 646 30.67 Forfeited (89) 27.07 Vested (593) 36.05 Non-vested at December 31, 2024 1,144 28.98 The total vest-date fair value of restricted stock described above that vested during the year was $19.2 million, $8.4 million and $3.9 million in the years ended December 31, 2024, 2023 and 2022, respectively. Performance Share Units For performance share units, which are settled in stock, the number of shares earned is determined at the end of the one The fair value of performance share units that have only a service and performance condition(s) is based on the fair market value of the Company's common stock on the date of grant. The compensation expense associated with these awards is amortized on an accelerated basis over the vesting period based on the Company's projected assessment of the level of performance that will be achieved and earned. In the event the Company determines it is no longer probable that the minimum performance criteria specified in the plan will be achieved, all previously recognized compensation expense is reversed in the period such a determination is made. The TSR performance condition is a market condition. Therefore, a Monte Carlo simulation model was used to determine the fair value of those awards. The fair value and compensation expense of awards which vest based on the TSR performance is fixed at the measurement date and is not revised based on actual performance during the vesting period. The table below summarizes the assumptions used in the fair value calculation of the TSR awards, which were granted beginning in 2024: 2024 Expected Volatility 53.2 % Risk-Free Rate of Interest 4.4 % Expected Dividend Yield 1.6 % Performance Period (Years) 2.84 The expected volatility was based on the historical volatility of the Company's stock. The risk-free rate of interest was based on the U.S. Treasury yield curve for the period that is commensurate with the expected life at the time of grant. The expected annual dividend yield was based on the most recently declared quarterly dividend at the time of the grant. The following table summarizes information about performance share unit activity during 2024: Performance Share Units Weighted Average Non-vested at January 1, 2024 750 $ 36.38 Granted 464 33.11 Forfeited (51) 30.98 Vested (222) 31.20 Performance Factor Adjustment (205) 44.64 Non-vested at December 31, 2024 736 30.54 The total vest-date fair value of performance share units described above that vested during the period was $7.7 million, $2.2 million and $4.1 million for the years ended December 31, 2024, 2023 and 2022, respectively. Employee Stock Purchase Plan Effective May 9, 2018, the Company's Board of Directors and shareholders approved the Employee Stock Purchase Plan ("ESPP"), which is a tax-qualified plan under Section 423 of the Internal Revenue Code. The purpose of the Company's ESPP is to encourage ownership of the Company's common stock by eligible employees of PROG Holdings, Inc. and certain subsidiaries. Under the ESPP, eligible employees are allowed to purchase common stock of the Company during six-month offering periods at the lower of: (i) 85% of the closing trading price per share of the common stock on the first trading date of an offering period in which a participant is enrolled; or (ii) 85% of the closing trading price per share of the common stock on the last day of an offering period. Employees participating in the ESPP can contribute up to an amount not exceeding 10% of their base salary and wages up to an annual maximum of $25,000 in total fair market value of the common stock (determined at the time the ability to purchase shares of common stock is granted) and may not purchase more than 500 shares in each offering period. The compensation cost related to the ESPP is measured on the grant date based on eligible employees' expected withholdings and is recognized over each six-month offering period. Total compensation cost recognized in connection with the ESPP was $0.3 million, $0.4 million and $0.4 million for years ended December 31, 2024, 2023 and 2022, respectively. The Company issued 44,811, 67,720 and 81,784 shares under the ESPP at weighted average purchase prices of $27.56, $18.72 and $14.06 during the years ended December 31, 2024, 2023 and 2022, respectively. As of December 31, 2024, the aggregate number of shares of common stock that may be issued under the ESPP was 342,9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Description of Products and Services of Reportable Segments As of December 31, 2024, the Company has two reportable segments: Progressive Leasing and Vive. Progressive Leasing partners with traditional and e-commerce retailers, primarily in the consumer residential electronics, furniture and appliance, mobile phones and accessories, jewelry, mattresses, and automobile electronics and accessories industries to offer a lease-purchase solution primarily for customers who may not have access to traditional credit-based financing options. It does so by offering leases with monthly, semi-monthly, bi-weekly and weekly payment frequencies. Vive offers a variety of second-look financing programs originated through third-party federally insured banks to customers of participating merchants and, together with Progressive Leasing, allows the Company to provide POS partners with near-prime and below-prime customers one source for financing and leasing transactions. Four is a buy-now, pay-later company that allows shoppers to pay for merchandise through four interest-free installments. Four is not a reportable segment for the years ended December 31, 2024, 2023, and 2022 as its financial results are not significant to the Company's consolidated financial results. The revenues, loss before income taxes, and assets of Four are included within Other, along with the Company's other strategic initiatives. Factors Used by Management to Identify the Reportable Segments The Company's reportable segments are based on the operations of the Company that the chief operating decision maker ("CODM") regularly reviews to analyze performance and allocate resources among business units of the Company. The Company's CODM is its President and CEO. Segment Assets and Segment Profit or Loss The CODM evaluates operating segment performance and decides how to allocate resources based on segment revenues and earnings (loss) before income tax (benefit) expense. The Company determines earnings (loss) before income tax (benefit) expense for all reportable segments in accordance with U.S. GAAP. The CODM uses this information to evaluate the profitability of the Company's reportable segments and make decisions on future business plans. The Company incurred various corporate overhead expenses for certain executive management, legal, human resources, finance, facilities, audit, risk management, technology, and other overhead functions during the years ended December 31, 2024, 2023, and 2022. Corporate overhead expenses incurred are primarily reflected as expenses of the Progressive Leasing segment and an immaterial amount was allocated to the Vive segment and Other. The allocation of corporate overhead costs to Progressive Leasing, Vive and Other was consistent with how the CODM analyzed performance and allocated resources among the segments of the Company. The following is a summary of total assets by segment. The amount within Other is primarily comprised of the assets of Four. December 31, (In Thousands) 2024 2023 Assets: Progressive Leasing $ 1,282,585 $ 1,286,587 Vive 137,762 141,028 Other 93,420 63,640 Total Assets $ 1,513,767 $ 1,491,255 Following is a summary of capital expenditures by segment: Year Ended December 31, (In Thousands) 2024 2023 2022 Capital Expenditures: 1 Progressive Leasing $ 5,615 $ 6,160 $ 5,835 Vive 298 601 926 Other 2,403 2,855 2,913 Total Capital Expenditures $ 8,316 $ 9,616 $ 9,674 1 Capital expenditures primarily consists of internal-use software, as well as computer hardware and furniture and equipment. The following tables present a summary of segment revenues, significant segment expenses, other segment items, and profit and loss information for the years ended December 31, 2024, 2023, and 2022. The revenues and loss before income taxes within Other is comprised of the operating activities of Four and certain other strategic initiatives. Year Ended December 31, 2024 (In Thousands) Progressive Leasing Vive Other Total Revenues: Lease Revenues and Fees 1 $ 2,366,489 $ — $ — $ 2,366,489 Interest and Fees on Loans Receivable 2 — 64,415 32,592 97,007 Total Revenues 2,366,489 64,415 32,592 2,463,496 Significant Segment Expenses 3 Depreciation of Lease Merchandise 1,621,101 — — 1,621,101 Provision for Lease Merchandise Write-Offs 178,338 — — 178,338 Selling, General and Administrative 309,859 25,456 28,227 363,542 Provision for Loan Losses — 37,311 18,639 55,950 Total 2,109,298 62,767 46,866 2,218,931 Other Segment Items: Depreciation and Amortization 4 23,546 643 2,788 26,977 Restructuring Expenses 18,210 1,853 2,628 22,691 Interest Expense 5 38,816 — 636 39,452 Interest Income 5 (8,163) — — (8,163) Total 72,409 2,496 6,052 80,957 Earnings (Loss) Before Income Tax (Benefit) Expense $ 184,782 $ (848) $ (20,326) $ 163,608 1 Revenue within the score of ASC 842, "Leases." 2 Revenue within the scope of ASC 310, "Receivables." Also included within Interest and Fees on Loans Receivable in for the Other category is $11.4 million of subscription fee and interchange revenue within the scope of ASC 606, " Revenue from Contracts with Customers ." 3 The significant expense categories and amounts align with the segment-level information that is regularly provided to the CODM. 4 Excludes depreciation of lease merchandise, which is not included in the CODM's measure of depreciation and amortization. 5 Intersegment interest income and expense of $0.6 million are included within the amounts shown. Year Ended December 31, 2023 (In Thousands) Progressive Leasing Vive Other Total Revenues: Lease Revenues and Fees 1 $ 2,333,588 $ — $ — $ 2,333,588 Interest and Fees on Loans Receivable 2 — 68,912 5,764 74,676 Total Revenues 2,333,588 68,912 5,764 2,408,264 Significant Segment Expenses 3 Depreciation of Lease Merchandise 1,576,303 — — 1,576,303 Provision for Lease Merchandise Write-Offs 155,250 — — 155,250 Selling, General and Administrative 315,088 26,932 23,742 365,762 Provision for Loan Losses — 36,097 4,660 40,757 Total 2,046,641 63,029 28,402 2,138,072 Other Segment Items: Depreciation and Amortization 4 29,165 745 2,122 32,032 Restructuring Expenses 12,533 — — 12,533 Interest Expense 5 38,859 593 — 39,452 Interest Income 5 (9,881) — (165) (10,046) Total 70,676 1,338 1,957 73,971 Earnings (Loss) Before Income Tax Expense $ 216,271 $ 4,545 $ (24,595) $ 196,221 1 Revenue within the score of ASC 842, "Leases." 2 Revenue within the scope of ASC 310, "Receivables." 3 The significant expense categories and amounts align with the segment-level information that is regularly provided to the CODM. 4 Excludes depreciation of lease merchandise, which is not included in the CODM's measure of depreciation and amortization. 5 Intersegment interest income and expense of $0.8 million are included within the amounts shown. Year Ended December 31, 2022 (In Thousands) Progressive Leasing Vive Other Total Revenues: Lease Revenues and Fees 1 $ 2,523,785 $ — $ — $ 2,523,785 Interest and Fees on Loans Receivable 2 — 70,911 3,130 74,041 Total Revenues 2,523,785 70,911 3,130 2,597,826 Significant Segment Expenses 3 Depreciation of Lease Merchandise 1,757,730 — — 1,757,730 Provision for Lease Merchandise Write-Offs 193,926 — — 193,926 Selling, General and Administrative 321,266 24,225 20,799 366,290 Provision for Loan Losses — 35,640 5,592 41,232 Impairment of Goodwill — — 10,151 10,151 Total 2,272,922 59,865 36,542 2,369,329 Other Segment Items: Depreciation and Amortization 4 31,374 795 1,682 33,851 Restructuring Expenses 8,343 658 — 9,001 Interest Expense 5 38,675 398 — 39,073 Interest Income 5 (1,672) — — (1,672) Total 76,720 1,851 1,682 80,253 Earnings (Loss) Before Income Tax Expense $ 174,143 $ 9,195 $ (35,094) $ 148,244 1 Revenue within the score of ASC 842, "Leases." 2 Revenue within the scope of ASC 310, "Receivables." 3 The significant expense categories and amounts align with the segment-level information that is regularly provided to the CODM. 4 Excludes depreciation of lease merchandise, which is not included in the CODM's measure of depreciation and amortization. 5 Intersegment interest income and expense of $0.4 million are included within the amounts shown. In 2024, the results of the Company's operating segments were impacted by the following items: • Progressive Leasing earnings before income tax (benefit) expense were impacted by $18.2 million related primarily to early contract termination costs, operating lease right-of-use asset and other fixed asset impairment charges related to a reduction of office space, and employee severance costs associated with the Company's restructuring activities. • Vive loss before income tax (benefit) expense was impacted by $1.9 million of restructuring costs, which consisted of employee severance costs. • Other loss before income tax (benefit) expense was impacted by $2.6 million of restructuring costs, which consisted of early contract termination costs and employee severance costs. In 2023, the results of the Company's operating segments were impacted by the following items: • Progressive Leasing earnings before income tax expense were impacted by $12.5 million related primarily to early contract termination costs and employee severance costs associated with the Company's restructuring activities. • Progressive Leasing earnings before income tax expense were impacted by $2.8 million related to costs associated with the cybersecurity incident that occurred during the third quarter of 2023. In 2022, the results of the Company's operating segments were impacted by the following items: • Progressive Leasing earnings before income tax expense were impacted by $8.3 million related primarily to severance costs and lease asset impairment associated with the Company's restructuring activities. • Vive earnings before income tax expense were impacted by $0.7 million related primarily to lease asset impairment associated with the Company's restructuring activities. • Other earnings before income tax expense were impacted by the $10.2 million impairment loss associated with the partial impairment of Four's goodwi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RRANGEMENTS</t>
        </is>
      </c>
      <c r="B1" s="2" t="inlineStr">
        <is>
          <t>12 Months Ended</t>
        </is>
      </c>
    </row>
    <row r="2">
      <c r="B2" s="2" t="inlineStr">
        <is>
          <t>Dec. 31, 2024</t>
        </is>
      </c>
    </row>
    <row r="3">
      <c r="A3" s="3" t="inlineStr">
        <is>
          <t>Retirement Benefits [Abstract]</t>
        </is>
      </c>
      <c r="B3" s="4" t="inlineStr">
        <is>
          <t xml:space="preserve"> </t>
        </is>
      </c>
    </row>
    <row r="4">
      <c r="A4" s="4" t="inlineStr">
        <is>
          <t>COMPENSATION ARRANGEMENTS</t>
        </is>
      </c>
      <c r="B4" s="4" t="inlineStr">
        <is>
          <t>COMPENSATION ARRANGEMENTS Deferred Compensation The Company maintains a Deferred Compensation Plan, which is an unfunded, nonqualified deferred compensation plan for a select group of management, highly compensated employees and non-employee directors. On a pre-tax basis, eligible employees can defer receipt of up to 75% of their base compensation and up to 75% of their incentive pay compensation, and eligible non-employee directors can defer receipt of up to 100% of their cash director fees. Compensation deferred under the plan is recorded as a deferred compensation liability, which is recorded in accounts payable and accrued expenses in the consolidated balance sheets. The deferred compensation plan liability was $3.0 million and $2.5 million as of December 31, 2024 and 2023, respectively. Liabilities under the plan are recorded at amounts due to participants, based on the fair value of participants' selected investments, which consist of equity and debt "mirror" funds. The obligations are unsecured general obligations of the Company and the participants have no right, interest or claim in the assets of the Company, except as unsecured general creditors. The Company has established a rabbi trust to fund obligations under the plan, primarily with cash and money market funds. The value of the assets within the rabbi trust was $2.9 million and $2.6 million as of December 31, 2024 and 2023, respectively, and is included in prepaid expenses and other assets in the consolidated balance sheets. Benefits paid to employees of the Company were not material during the years ended December 31, 2024, 2023 and 2022. Effective January 1, 2018, the Company implemented a discretionary match within the nonqualified Deferred Compensation Plan. The match allows eligible employees to receive 100% matching by the Company on the first 3% of contributions and 50% on the next 2% of contributions for a total of a 4% match. The annual match for an individual employee is not to exceed $13,800, $13,200, and $12,200 in 2024, 2023 and 2022, respectively, and is subject to a three-year cliff vesting schedule. The deferred compensation expense related to the Company's matching contributions was not material for the years ended December 31, 2024, 2023 and 2022. 401(k) Defined Contribution Plan The Company maintains a 401(k) savings plan for all its employees. Effective January 1, 2015, the 401(k) savings plan was amended to allow employees to contribute up to 75% of their annual compensation in accordance with federal contribution limits with 100% matching by the Company on the first 3% of contributions and 50% on the next 2% of contributions for a total of a 4% match. The Company's expense related to the plan was $3.3 million in 2024, $3.2 million in 2023 and $3.2 million in 2022. Employee Stock Purchase Plan See Note 12 to these consolidated financial statements for more information regarding the Company's compensatory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197249</v>
      </c>
      <c r="C4" s="5" t="n">
        <v>138838</v>
      </c>
      <c r="D4" s="5" t="n">
        <v>98709</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maintains a cybersecurity program designed to detect, identify, classify and mitigate cybersecurity and other data security threats, as part of its efforts to protect and maintain the confidentiality and security of customer, employee and vendor information, and non-public information about the Company. This cybersecurity program is based in-part on, and its maturity is measured using, the U.S. Department of Commerce’s National Institute of Standards and Technology (NIST) Cybersecurity Framework. In furtherance of detecting, identifying, classifying and mitigating cybersecurity and other data security threats, the Company also: • adopted and maintains information security and privacy policies; • conducts targeted audits and penetration tests throughout the year, using both internal and external resources; • engages nationally-known third party cybersecurity consultants to independently evaluate the Company's information security maturity on a regular basis; • maintains a vendor risk management program, which includes receiving the results of cybersecurity audits conducted on vendors, for a portion of our vendors, and conducting cyber related risk assessments on other vendors; • provides mandatory security and privacy training and awareness to all of its employees so that employees understand the behaviors and requirements necessary to safeguard information resources at the Company; • maintains cyber liability insurance; and • complies with the Payment Card Industry Data Security Standard. The Company has a dedicated team of employees overseeing its cybersecurity program and initiatives, led by the Company's Chief Information Security Officer (who has over twenty years' experience working in cyber and information security roles with large companies, including multiple senior executive positions), and works directly in consultation with internal and external advisors in connection with these efforts. Pursuant to the Company's cybersecurity program, potential cybersecurity threats are classified by risk levels and threat mitigation efforts are typically prioritized based on those risk classifications, while focus also remains on maintaining the resiliency of the Company's information systems. In the event the Company identifies a potential cybersecurity issue, the Company has defined procedures for responding to such issues, including procedures that address when and how to engage with Company management, the Board of Directors, other stakeholders and law enforcement. In addition, the Company's Chief Information Security Officer and other Information Security Department managers meet with executives and other employees from various departments on a regular basis to discuss cybersecurity risk mitigation and the Company's cybersecurity program and initiatives.</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 cybersecurity program designed to detect, identify, classify and mitigate cybersecurity and other data security threats, as part of its efforts to protect and maintain the confidentiality and security of customer, employee and vendor information, and non-public information about the Company. This cybersecurity program is based in-part on, and its maturity is measured using, the U.S. Department of Commerce’s National Institute of Standards and Technology (NIST) Cybersecurity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has ultimate oversight responsibility for risks relating to the Company's cybersecurity program. In addition, the Audit Committee assists the Board of Directors in monitoring the Company's cybersecurity investments, initiatives, key benchmarks and risk mitigation plans, and regularly receives updates about such matters from the Company's Chief Information Security Officer, and makes inquiries of the Company's management team, internal auditors and independent auditors in connection therewith. In addition, the Company's Enterprise Risk Management Committee, which is comprised of members of the Company's executive leadership team, is informed on a regular basis about, and monitors, the Company's efforts and initiatives to prevent, detect, mitigate and remediate cybersecurity-related risks, and to further improve the Company's cybersecurity maturity, including through presentations it receives from the Company's Chief Information Security Officer.</t>
        </is>
      </c>
    </row>
    <row r="11">
      <c r="A11" s="4" t="inlineStr">
        <is>
          <t>Cybersecurity Risk Board Committee or Subcommittee Responsible for Oversight [Text Block]</t>
        </is>
      </c>
      <c r="B11" s="4" t="inlineStr">
        <is>
          <t>In addition, the Audit Committee assists the Board of Directors in monitoring the Company's cybersecurity investments, initiatives, key benchmarks and risk mitigation plans, and regularly receives updates about such matters from the Company's Chief Information Security Officer, and makes inquiries of the Company's management team, internal auditors and independent auditors in connection therewith</t>
        </is>
      </c>
    </row>
    <row r="12">
      <c r="A12" s="4" t="inlineStr">
        <is>
          <t>Cybersecurity Risk Process for Informing Board Committee or Subcommittee Responsible for Oversight [Text Block]</t>
        </is>
      </c>
      <c r="B12" s="4" t="inlineStr">
        <is>
          <t>In addition, the Company's Enterprise Risk Management Committee, which is comprised of members of the Company's executive leadership team, is informed on a regular basis about, and monitors, the Company's efforts and initiatives to prevent, detect, mitigate and remediate cybersecurity-related risks, and to further improve the Company's cybersecurity maturity, including through presentations it receives from the Company's Chief Information Security Officer.</t>
        </is>
      </c>
    </row>
    <row r="13">
      <c r="A13" s="4" t="inlineStr">
        <is>
          <t>Cybersecurity Risk Role of Management [Text Block]</t>
        </is>
      </c>
      <c r="B13" s="4" t="inlineStr">
        <is>
          <t>In addition, the Company's Enterprise Risk Management Committee, which is comprised of members of the Company's executive leadership team, is informed on a regular basis about, and monitors, the Company's efforts and initiatives to prevent, detect, mitigate and remediate cybersecurity-related risks, and to further improve the Company's cybersecurity maturity, including through presentations it receives from the Company's Chief Information Security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addition, the Company's Enterprise Risk Management Committee, which is comprised of members of the Company's executive leadership team, is informed on a regular basis about, and monitors, the Company's efforts and initiatives to prevent, detect, mitigate and remediate cybersecurity-related risks, and to further improve the Company's cybersecurity maturity, including through presentations it receives from the Company's Chief Information Security Officer.</t>
        </is>
      </c>
    </row>
    <row r="16">
      <c r="A16" s="4" t="inlineStr">
        <is>
          <t>Cybersecurity Risk Management Expertise of Management Responsible [Text Block]</t>
        </is>
      </c>
      <c r="B16" s="4" t="inlineStr">
        <is>
          <t>The Company has a dedicated team of employees overseeing its cybersecurity program and initiatives, led by the Company's Chief Information Security Officer (who has over twenty years' experience working in cyber and information security roles with large companies, including multiple senior executive positions)</t>
        </is>
      </c>
    </row>
    <row r="17">
      <c r="A17" s="4" t="inlineStr">
        <is>
          <t>Cybersecurity Risk Process for Informing Management or Committees Responsible [Text Block]</t>
        </is>
      </c>
      <c r="B17" s="4" t="inlineStr">
        <is>
          <t>In addition, the Audit Committee assists the Board of Directors in monitoring the Company's cybersecurity investments, initiatives, key benchmarks and risk mitigation plans, and regularly receives updates about such matters from the Company's Chief Information Security Officer, and makes inquiries of the Company's management team, internal auditors and independent auditors in connection therewith. In addition, the Company's Enterprise Risk Management Committee, which is comprised of members of the Company's executive leadership team, is informed on a regular basis about, and monitors, the Company's efforts and initiatives to prevent, detect, mitigate and remediate cybersecurity-related risks, and to further improve the Company's cybersecurity maturity, including through presentations it receives from the Company's Chief Information Security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Description of Business PROG Holdings, Inc. ("we," "our," "us," the "Company," or "PROG Holdings") is a financial technology holding company that provides transparent and competitive payment options to consumers. PROG Holdings has two reportable segments: (i) Progressive Leasing, an in-store, app-based, and e-commerce point-of-sale lease-to-own solutions provider; and (ii) Vive Financial ("Vive"), an omnichannel provider of second-look revolving credit products. Our Progressive Leasing segment provides consumers with lease-purchase solutions through its point-of-sale partner locations and e-commerce website partners in the United States and Puerto Rico (collectively, "POS partners"). It does so by purchasing merchandise from the POS partners desired by customers and, in turn, leasing that merchandise to the customers through a cancellable lease-to-own transaction. Progressive Leasing has no stores of its own, but rather offers lease-purchase solutions to the customers of traditional and e-commerce retailers. Our Vive segment primarily serves customers that may not qualify for traditional prime lending offers who desire to purchase goods and services from participating merchants. Vive offers customized programs, with services that include revolving loans through private label and Vive-branded credit cards. Vive's current network of POS partner locations and e-commerce websites includes furniture, mattresses, home exercise equipment, and home improvement retailers, as well as medical and dental service providers. PROG Holdings' ecosystem of financial technology offerings also includes Four Technologies, Inc. ("Four"), a Buy Now, Pay Later ("BNPL") company that allows shoppers to pay for merchandise through four interest-free installments. Shoppers use Four to purchase furniture, clothing, electronics, health and beauty products, footwear, jewelry, and other consumer goods from retailers across the United States. Four is not a reportable segment for the years ended December 31, 2024, 2023 and 2022 as its financial results are not significant to the Company's consolidated financial results.</t>
        </is>
      </c>
    </row>
    <row r="5">
      <c r="A5" s="4" t="inlineStr">
        <is>
          <t>Basis of Presentation</t>
        </is>
      </c>
      <c r="B5" s="4" t="inlineStr">
        <is>
          <t>Basis of Presentation The preparation of the Company's consolidated financial statements in conformity with accounting principles generally accepted in the United States ("U.S. GAAP") requires management to make estimates and assumptions that affect the amounts reported in these consolidated financial statements and accompanying notes. Actual results could differ from those estimates. Management does not believe these estimates or assumptions will change significantly in the future absent unidentified and unforeseen events, such as the possible direct or indirect impacts associated with elevated inflation, increasing unemployment rates, and/or the impact of tariffs.</t>
        </is>
      </c>
    </row>
    <row r="6">
      <c r="A6" s="4" t="inlineStr">
        <is>
          <t>Principles of Consolidation</t>
        </is>
      </c>
      <c r="B6" s="4" t="inlineStr">
        <is>
          <t>Principles of Consolidation The consolidated financial statements include the accounts of PROG Holdings, Inc. and its subsidiaries, each of which is wholly-owned. Intercompany balances and transactions between consolidated entities have been eliminated.</t>
        </is>
      </c>
    </row>
    <row r="7">
      <c r="A7" s="4" t="inlineStr">
        <is>
          <t>Revenue Recognition</t>
        </is>
      </c>
      <c r="B7" s="4" t="inlineStr">
        <is>
          <t>Revenue Recognition Lease Revenues and Fees Progressive Leasing provides merchandise, consisting primarily of furniture, appliances, electronics, mobile phones and accessories, jewelry, mattresses, automobile electronics and accessories, and a variety of other products, to its customers for lease under terms agreed to by the customer. Progressive Leasing offers customers of traditional and e-commerce retailers a lease-purchase solution through leases with payment terms that can generally be renewed up to 12 months. Progressive Leasing does not require deposits upon inception of customer agreements. The customer has the right to acquire ownership either through early buyout options or through payment of all required lease payments. The agreements are cancellable at any time by either party without penalty. All of Progressive Leasing's customer agreements are considered operating leases. The Company maintains ownership of the lease merchandise until all payment obligations are satisfied under the lease ownership agreements. Initial lease payments made by the customer upon lease execution are recognized as deferred revenue and are amortized as lease revenue over the estimated lease term on a straight-line basis. Initial lease payments and other payments collected in advance of being due or earned are recognized as deferred revenue within customer deposits and advance payments in the accompanying consolidated balance sheets. All other customer lease billings are earned prior to the lease payment due date and are recorded net of related sales taxes as earned. Payment due date terms include weekly, bi-weekly, semi-monthly and monthly frequencies. Revenue recorded prior to the payment due date results in unbilled receivables recognized in accounts receivable, net of allowances, in the accompanying consolidated balance sheets. Lease revenues are recorded net of a provision for uncollectible renewal payments. Initial direct costs related to lease purchase agreements are capitalized as incurred and amortized as operating expense over the estimated lease term. The capitalized costs have been classified within prepaid expenses and other assets in the accompanying consolidated balance sheets.</t>
        </is>
      </c>
    </row>
    <row r="8">
      <c r="A8" s="4" t="inlineStr">
        <is>
          <t>Interest and Fees on Loans Receivable</t>
        </is>
      </c>
      <c r="B8" s="4" t="inlineStr">
        <is>
          <t>Interest and Fees on Loans Receivable Interest and fees on loans receivable is primarily generated from our Vive segment. Vive extends or declines credit to an applicant through its bank partners based upon the applicant's credit rating and other factors. Qualifying applicants are approved for a specified maximum revolving credit card line to finance their initial purchase and to use in subsequent purchases at the merchant or other participating merchants for an initial 24-month period, which Vive may renew if the cardholder remains in good standing. Vive acquires the loan receivable from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30% of the loan face value. The discount is designed to cover the risk of loss related to the portfolio of cardholder charges and Vive's direct origination costs. The merchant fee discount and origination costs are presented net in the consolidated balance sheets in loans receivable. Cardholders generally have an initial 24-month period that the card is active. The merchant fee discount, net of the origination costs, is amortized on a net basis and is recorded as interest and fees on loans receivable in the consolidated statements of earnings on a straight-line basis over the initial 24-month period. If the loan receivable is paid off or charged off during the 24-month period, the remaining net merchant fee discount is recognized as interest and fees on loans receivable at that time. The discount from the face value of the loan on the acquisition of the loan receivable from the merchant through the third-party bank partners may also include a promotional fee discount, which generally ranges from 1% to 8%. The promotional fee discount is intended to compensate the holder of the loan receivable (i.e., Vive) for deferred or reduced interest rates that are offered to the cardholder for a specified period on the outstanding loan balance (generally for six six The customer is typically required to make monthly minimum payments of at least 3.5% of the outstanding loan balance, which includes outstanding interest. Fixed and variable interest rates, typically 27% to 35.99%, are compounded daily for cards that do not qualify for deferred or reduced interest promotional periods. Interest income, which is recognized based upon the amount of the loans outstanding, is recognized as interest and fees on loans receivable when earned if collecta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The Company recognizes interest revenue during the promotional period based on its historical experience related to cardholders that fail to pay off balances during the promotional period if collecta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Vive also may assess fees for missed or late payments, which are recognized as revenue in the billing period in which they are assessed if collectability is reasonably assured. Annual fees and other fees are recognized as interest and fees on loans receivable in the consolidated statements of earnings.</t>
        </is>
      </c>
    </row>
    <row r="9">
      <c r="A9" s="4" t="inlineStr">
        <is>
          <t>Lease Merchandise</t>
        </is>
      </c>
      <c r="B9" s="4" t="inlineStr">
        <is>
          <t>Lease Merchandise Progressive Leasing's merchandise consists primarily of furniture, appliances, electronics, mobile phones and accessories, jewelry, mattresses, automobile electronics and accessories, and a variety of other products, and is recorded at the lower of depreciated cost or net realizable value. Progressive Leasing depreciates lease merchandise to a 0% salvage value generally over 12 months. Depreciation is accelerated upon early buyout. All of Progressive Leasing's merchandise, net of accumulated depreciation and allowances, represents on-lease merchandise. The Company records a provision for write-offs using the allowance method. The allowance method for lease merchandise write-offs estimates the merchandise losses incurred but not yet identified by management as of the end of the accounting period based on historical write-off experience. Other qualitative factors, such as current and forecasted customer payment trends, are considered in estimating the allowance. Given the significant uncertainty regarding the impacts of inflation, tariffs, elevated interest rates, and/or unemployment rates on our business, a high level of estimation was involved in determining the allowance as of December 31, 2024. Actual lease merchandise write-offs may differ materially from the allowance as of December 31, 2024. For customer lease agreements that are past due, the Company's policy is to write off lease merchandise after 120 days.</t>
        </is>
      </c>
    </row>
    <row r="10">
      <c r="A10" s="4" t="inlineStr">
        <is>
          <t>Advertising</t>
        </is>
      </c>
      <c r="B10" s="4" t="inlineStr">
        <is>
          <t>Advertising The Company expenses advertising costs as incurred. Total advertising costs amounted to $20.1 million, $17.2 million and $15.8 million for the years ended December 31, 2024, 2023 and 2022, respectively, and are classified within operating expenses in the consolidated statements of earnings.</t>
        </is>
      </c>
    </row>
    <row r="11">
      <c r="A11" s="4" t="inlineStr">
        <is>
          <t>Stock-Based Compensation</t>
        </is>
      </c>
      <c r="B11" s="4" t="inlineStr">
        <is>
          <t>Stock-Based Compensation The Company has stock-based employee compensation plans, which are more fully described in Note 12 to these consolidated financial statements. The fair value of each share of restricted stock units ("RSUs"), restricted stock awards ("RSAs") and performance share units ("PSUs") awarded is equal to the market value of a share of the Company's common stock on the grant date. The Company uses a Monte Carlo simulation model to estimate the grant date fair value of PSUs that will be earned based on the relative performance of the Company's total shareholder return ("TSR") compared to the TSR of the S&amp;P 600 Small Cap Index. The Company estimates the fair value for the options granted on the grant date using a Black-Scholes-Merton option-pricing model. The Company estimates the fair value of awards issued under the Company's employee stock purchase plan ("ESPP") using a series of Black-Scholes pricing models that consider the components of the "lookback" feature of the plan, including the underlying stock, call option and put option. The design of awards issued under the Company's ESPP is described in more detail in Note 12 to these consolidated financial statements.</t>
        </is>
      </c>
    </row>
    <row r="12">
      <c r="A12" s="4" t="inlineStr">
        <is>
          <t>Deferred Income Taxes</t>
        </is>
      </c>
      <c r="B12" s="4" t="inlineStr">
        <is>
          <t>Deferred Income Taxes 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t>
        </is>
      </c>
    </row>
    <row r="13">
      <c r="A13" s="4" t="inlineStr">
        <is>
          <t>Earnings Per Share</t>
        </is>
      </c>
      <c r="B13" s="4" t="inlineStr">
        <is>
          <t>Earnings Per Share</t>
        </is>
      </c>
    </row>
    <row r="14">
      <c r="A14" s="4" t="inlineStr">
        <is>
          <t>Cash and Cash Equivalents</t>
        </is>
      </c>
      <c r="B14" s="4" t="inlineStr">
        <is>
          <t>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any exposure to loss is believed to be minimal.</t>
        </is>
      </c>
    </row>
    <row r="15">
      <c r="A15" s="4" t="inlineStr">
        <is>
          <t>Accounts Receivable</t>
        </is>
      </c>
      <c r="B15" s="4" t="inlineStr">
        <is>
          <t>Accounts Receivable Accounts receivable consist primarily of receivables due from customers of Progressive Leasing and amounted to $80.2 million and $67.9 million, net of allowances, as of December 31, 2024 and 2023, respectively. The Company maintains an accounts receivable allowance, which primarily relates to its Progressive Leasing operations. The Company's policy is to record an allowance for uncollectible renewal payments based on historical collection experience. Other qualitative factors, such as current and forecasted business trends, are considered in estimating the allowance. Given the significant uncertainty regarding the impacts of inflation, elevated interest rates, and/or unemployment rates on our business, a high level of estimation was involved in determining the allowance as of December 31, 2024. Therefore, actual future accounts receivable write-offs may differ materially from the allowance. The provision for uncollectible renewal payments is recorded as a reduction of lease revenues and fees within the consolidated statements of earnings. For customer lease agreements that are past due, the Company's policy is to write off lease receivables after 120 days.</t>
        </is>
      </c>
    </row>
    <row r="16">
      <c r="A16" s="4" t="inlineStr">
        <is>
          <t>Loans Receivable, Net</t>
        </is>
      </c>
      <c r="B16" s="4" t="inlineStr">
        <is>
          <t>Loans Receivable, Net Gross loans receivable primarily represents the principal balances of credit card charges at Vive's participating merchants that remain due from cardholders, plus unpaid interest and fees due from cardholders. The allowance and unamortized fees represent uncollectible amounts; merchant fee discounts, net of capitalized origination costs; promotional fee discounts; and deferred annual card fees. Loans receivable, net, also includes $34.9 million and $13.9 million of outstanding receivables from customers of Four as of December 31, 2024 and 2023, respectively.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Expected lifetime losses on loans receivable are recognized upon loan acquisition, which requires the Company to make its best estimate of probable lifetime losses at the time of acquisition. Vive's credit card loans do not have contractually stated maturity dates, which requires the Company to estimate an average life of loan by analyzing historical payment trends to determine an expected remaining life of the loan balance. Vive segments its loans receivable portfolio into homogenous pools by Fair Isaac and Company ("FICO") score and by delinquency status and evaluates loans receivable collectively for impairment when similar risk characteristics exist. The Company calculates Vive's allowance for loan losses based on internal historical loss information and incorporates observable and forecasted macroeconomic data over a six-month reasonable and supportable forecast period. Incorporating macroeconomic data could have a material impact on the measurement of the allowance to the extent that forecasted data changes significantly, such as higher forecasted inflation, and unemployment rates. Subsequent to the six-month reasonable and supportable forecast period described above, the Company reverts to using historical loss information on a straight-line basis over a three-month period. For the remaining life of the portfolio, the Company utilizes historical loss information. The Company may also consider other qualitative factors in estimating the allowance, as necessary. For the purposes of determining the allowance as of December 31, 2024, management considered qualitative factors such as macroeconomic conditions associated with the impacts from stabilizing inflation and unemployment rates. The allowance for loan losses is maintained at a level considered appropriate to cover expected future losses of principal, interest and fees on active loans in the loans receivable portfolio. The appropriateness of the allowance is evaluated at each period end. To the extent that actual results differ from estimates of uncollectible loans receivable, the Company's results of operations and liquidity may be materially affected. Vive's delinquent loans receivable includes those that are 30 days or more past due based on their contractual billing dates. Vive's loans receivable are placed on nonaccrual status when they are greater than 90 days past due or upon notification of cardholder bankruptcy, death or fraud. Vive discontinues recognizing interest and fee revenue and amortizing merchant fee discounts and promotional fee discounts for Vive's loans receivable in nonaccrual status. Loans receivable are removed from nonaccrual status when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 Vive extends or declines credit to an applicant through its bank partners based upon the applicant's credit rating and other factors. Four extends or declines credit on an individual transaction basis using its proprietary decisioning platform, without using customer credit ratings. Four instead uses an internal model using factors such as banking data and user history to generate internal proprietary risk scores. Four's risk exposure is limited by smaller transaction values and a short loan duration.</t>
        </is>
      </c>
    </row>
    <row r="17">
      <c r="A17" s="4" t="inlineStr">
        <is>
          <t>Property and Equipment</t>
        </is>
      </c>
      <c r="B17" s="4" t="inlineStr">
        <is>
          <t>Property and Equipment The Company records property and equipment at cost. Depreciation and amortization are computed on a straight-line basis over the estimated useful lives of the respective assets, which range from three one Costs incurred to develop software for internal use are capitalized and amortized over the estimated useful life of the software, which ranges from three Capitalization of costs ceases when the feature update is substantially complete and ready for its intended use. All costs incurred during preliminary project and post-implementation project stages are expensed. Generally, the life cycle for each feature update implementation is one Gains and losses related to dispositions and retirements are recognized as incurred. Maintenance and repairs are also expensed as incurred, and leasehold improvements are capitalized and amortized over the lesser of the lease term or the asset's useful life. Depreciation expense for property and equipment is included in operating expenses in the accompanying consolidated statements of earnings and was $9.1 million, $9.3 million and $11.0 million during the years ended December 31, 2024, 2023 and 2022, respectively. Amortization of previously capitalized internal use software development costs, which is a component of depreciation expense for property and equipment, was $6.8 million, $5.4 million and $5.5 million during the years ended December 31, 2024, 2023 and 2022, respectively. The Company assesses its long-lived assets other than goodwill and other indefinite-lived intangible assets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t>
        </is>
      </c>
    </row>
    <row r="18">
      <c r="A18" s="4" t="inlineStr">
        <is>
          <t>Goodwill</t>
        </is>
      </c>
      <c r="B18" s="4" t="inlineStr">
        <is>
          <t>Goodwill Goodwill represents the excess of the purchase price paid over the fair value of the identifiable net tangible and intangible assets acquired in connection with business acquisitions. Progressive Leasing and Four are the only reporting units with goodwill. Impairment occurs when the reporting unit's carrying value exceeds its fair value. The Company's goodwill is not amortized but is subject to an impairment test at the reporting unit level annually as of October 1 and more frequently if events or circumstances indicate that an impairment may have occurred. Factors which could necessitate an interim impairment assessment include a sustained decline in the Company's stock price, prolonged negative industry or economic trends and significant underperformance relative to historical results, projected future operating results, or the Company failing to successfully execute on one or more elements of Progressive Leasing and/or Four's strategic plans. During the third quarter of 2022, the Company engaged the assistance of a third-party valuation firm to perform the interim goodwill impairment test for the Four reporting unit. This included an assessment of the Four reporting unit's fair value relative to the carrying value that was derived using a market approach. The market approach, which includes the guideline public company method, utilized pricing multiples derived from an analysis of other publicly traded companies that operate in the BNPL industry. We believe the comparable companies we evaluate as marketplace participants serve as an appropriate reference when calculating fair value because those companies have similar risks, participate in similar markets, provide similar products and services for their customers and compete with Four directly. The Company determined the Four goodwill was partially impaired and recorded a $10.2 million impairment of goodwill during the third quarter of 2022. The remaining carrying value of the Four reporting unit was $7.3 million, which approximated its fair value as of October 1, 2022. Additional goodwill impairment charges may occur in future periods if the Company fails to execute on one or more elements of Four's strategic plan, Four's actual or projected results are unfavorable compared to the current forecasted operating results, and/or there are further declines in the BNPL peer market multiples. The Company completed qualitative assessments for its annual goodwill impairment test for both Progressive Leasing and Four as of October 1, 2024. The qualitative assessments did not present any indicators of impairment and the Company concluded that no impairment had occurred. The Company determined that there were no events that occurred or circumstances that changed during the fourth quarter of 2024 that would more likely than not reduce the fair value of Progressive Leasing or Four below their carrying amounts.</t>
        </is>
      </c>
    </row>
    <row r="19">
      <c r="A19" s="4" t="inlineStr">
        <is>
          <t>Other Intangibles</t>
        </is>
      </c>
      <c r="B19" s="4" t="inlineStr">
        <is>
          <t>Other Intangibles Other intangibles represent identifiable intangible assets acquired as a result of the Progressive Leasing, Vive and Four acquisitions, which the Company recorded at the estimated fair value as of the respective acquisition dates. The Company amortized the definite-lived intangible assets acquired as a result of the Vive acquisition on a straight-line basis over five years. The Company amortizes the definite-lived intangible assets acquired as a result of the Progressive Leasing and Four acquisitions on a straight-line basis over periods ranging from two Indefinite-lived intangible assets represent the value of the trade name acquired as part of the Progressive Leasing acquisition. At the date of acquisition, the Company determined that no legal, regulatory, contractual, competitive, economic or other factors limit the useful life of the trade name intangible asset and, therefore, the useful life is considered indefinite. The Company reassesses this conclusion quarterly and continues to believe the useful life of this asset is indefinite. Indefinite-lived intangible assets are not amortized but are subject to an impairment test annually and when events or circumstances indicate that impairment may have occurred. The Company performs the impairment test for its indefinite-lived intangible assets on October 1 in conjunction with its annual goodwill impairment test. The Company completed its indefinite-lived intangible asset impairment test as of October 1, 2024 and concluded that no impairment had occurred.</t>
        </is>
      </c>
    </row>
    <row r="20">
      <c r="A20" s="4" t="inlineStr">
        <is>
          <t>Cybersecurity Incident</t>
        </is>
      </c>
      <c r="B20" s="4" t="inlineStr">
        <is>
          <t>Cybersecurity Incident During the third quarter of 2023, Progressive Leasing experienced a cybersecurity incident affecting certain data and IT systems of Progressive Leasing. Promptly after detecting the incident, the Company engaged third-party cybersecurity experts and took immediate steps to respond to, remediate and investigate the incident. Law enforcement was also notified. Based on the Company's investigation, the Company determined that the data involved in the incident contained a substantial amount of personally identifiable information, including social security numbers, of Progressive Leasing's customers and other individuals. With the assistance of our cybersecurity experts, the Company located the Progressive Leasing customers and other individuals whose information was impacted and notified them, consistent with state and federal requirements. The Company also took a number of additional measures to demonstrate its continued support and commitment to data privacy and protection. During the years ended December 31, 2024 and 2023, the Company incurred $0.3 million and $2.8 million, respectively, for costs related to the cybersecurity incident, net of insurance proceeds. Those costs related primarily to third-party legal and consulting services and credit monitoring services for Progressive Leasing's customers and employees that were impacted. Those costs, net of insurance proceeds, are included within professional services expense as a component of operating expenses in the consolidated statements of earnings. At December 31, 2024 and 2023, the Company had $0.1 million and $0.9 million, respectively, accrued for costs related to the cybersecurity incident, which are included in accounts payable and accrued expenses in the consolidated balance sheets.</t>
        </is>
      </c>
    </row>
    <row r="21">
      <c r="A21" s="4" t="inlineStr">
        <is>
          <t>Fair Value Measurement</t>
        </is>
      </c>
      <c r="B21" s="4" t="inlineStr">
        <is>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 liability related to its non-qualified deferred compensation plan, which represents benefits accrued for plan participants and is valued at the quoted market prices of the participants' investment elections, at fair value on a recurring basis. The Company maintains certain financial assets and liabilities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t>
        </is>
      </c>
    </row>
    <row r="22">
      <c r="A22" s="4" t="inlineStr">
        <is>
          <t>Recent Accounting Pronouncements</t>
        </is>
      </c>
      <c r="B22" s="4" t="inlineStr">
        <is>
          <t>Recent Accounting Pronouncements Adopted In March 2022, the Financial Accounting Standards Board ("FASB") issued Accounting Standards Update ("ASU") 2022-02, Financial Instruments - Credit Losses, Troubled Debt Restructurings and Vintage Disclosures . ASU 2022-04 eliminates the accounting guidance for troubled debt restructurings by creditors while enhancing disclosure requirements for certain restructurings by creditors when a borrower is experiencing financial difficulty. In addition, the amendments require disclosure of current period gross write-offs for financing receivables by year of origination in the vintage disclosures. ASU 2022-02 was effective for fiscal years beginning after December 15, 2022, including interim periods within those fiscal years for entities. The Company elected to early adopt this standard for the year ended December 31, 2022. The adoption of this update did not have a material impact to the financial statements; however, the Company enhanced its vintage disclosure to include the current period gross write-offs by year of origination within Note 5. In March 2020, the FASB issued ASU 2020-04, Reference Rate Reform: Facilitation of the Effects of Reference Rate Reform on Financial Reporting ("ASU 2020-04"). The standard provides temporary guidance to ease the potential burden in accounting for reference rate reform primarily resulting from the discontinuation of the London Interbank Overnight Rate ("LIBOR") or another reference rate expected to be discontinued. Entities may apply the provisions of the new standard as of the beginning of the reporting period when the election is made. The provisions of this update were extended to December 31, 2024, when the reference rate replacement activity is expected to have been completed. The amendments in ASU 2020-04 are elective and apply to all entities that have contracts referencing LIBOR. The new guidance provides an expedient which simplifies accounting analyses under current U.S. GAAP for contract modifications if the change is directly related to a change from LIBOR to a new interest rate index. The Company amended the Revolving Facility agreement to change the reference rate from LIBOR to the Secured Overnight Financing Rate ("SOFR") during 2023. There were no other changes to key terms of the Revolving Facility agreement and the legal expenses incurred in connection with the amendment were immaterial. In November 2023, the FASB issued ASU 2023-07, " Segment Reporting (Topic 280): Improvements to Reporting Segment Disclosures " ("ASU 2023-07"). ASU 2023-07 requires expanded disclosures, including the disclosure of significant segment expenses and other segment items required to reconcile the difference between segment revenue and segment expenses to segment profit or loss on an annual and interim basis. ASU 2023-07 also requires disclosure of the title and position of the chief operating decision maker, and is required to be applied retrospectively. It is effective for fiscal years beginning after December 15, 2023, and interim periods within fiscal years beginning after December 15, 2024. Early adoption is permitted. The Company adopted ASU 2023-07 for the year ended December 31, 2024, and included additional disclosures as required in Note 13. There was no impact on our financial position and/or results of operations. Not Yet Adopted In December 2023, the FASB issued ASU 2023-09, "Income Taxes (Topic 740): Improvements to Income Tax Disclosures." The amended guidance will improve the transparency of income tax disclosures by requiring specific categories in the effective tax rate reconciliation and the disclosure of income taxes paid disaggregated by jurisdiction, along with other disclosure requirements. It is effective for fiscal years beginning after December 15, 2024, and can be applied on a prospective or retrospective basis. Early adoption is permitted. We plan to adopt this pronouncement for our fiscal year beginning January 1, 2025, and we do not expect it to have a material impact on our consolidated financial statements. In November 2024, the FASB issued ASU 2024-03, "Income Statement - Reporting Comprehensive Income - Expense Disaggregation Disclosures (Subtopic 220-40): Disaggregation of Income Statement Expenses" ("ASU 2024-03"), which requires more detailed disclosures of certain categories of expenses, such as employee compensation, depreciation, and intangible asset amortization that are components of existing expense captions presented on the face of the income statement. ASU 2024-03 is effective for annual reporting periods beginning after December 15, 2026, and interim reporting periods beginning after December 15, 2027. Early adoption is permitted. The Company is currently evaluating the effect that this standard will have on its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Lease Merchandise Write-Offs</t>
        </is>
      </c>
      <c r="B4" s="4" t="inlineStr">
        <is>
          <t xml:space="preserve">The following table shows the components of the allowance for lease merchandise write-offs, which is included within lease merchandise, net in the consolidated balance sheets: Year Ended December 31, (In Thousands) 2024 2023 2022 Beginning Balance $ 44,180 $ 47,118 $ 54,367 Net Book Value of Merchandise Written off (178,778) (165,153) (210,160) Recoveries 8,134 6,965 8,985 Provision for Write-offs 178,338 155,250 193,926 Ending Balance $ 51,874 $ 44,180 $ 47,118 </t>
        </is>
      </c>
    </row>
    <row r="5">
      <c r="A5" s="4" t="inlineStr">
        <is>
          <t>Schedule of Calculation of Dilutive Share-Based Awards</t>
        </is>
      </c>
      <c r="B5" s="4" t="inlineStr">
        <is>
          <t xml:space="preserve">The following table shows the calculation of dilutive share-based awards: Year Ended December 31, (Shares In Thousands) 2024 2023 2022 Weighted Average Shares Outstanding 42,584 46,034 51,921 Dilutive Effect of Share-Based Awards 965 516 154 Weighted Average Shares Outstanding Assuming Dilution 43,549 46,550 52,075 </t>
        </is>
      </c>
    </row>
    <row r="6">
      <c r="A6" s="4" t="inlineStr">
        <is>
          <t>Schedule of Components of Accounts Receivable Allowance</t>
        </is>
      </c>
      <c r="B6" s="4" t="inlineStr">
        <is>
          <t xml:space="preserve">The following table shows the components of the accounts receivable allowance: Year Ended December 31, (In Thousands) 2024 2023 2022 Beginning Balance $ 64,180 $ 69,264 $ 71,233 Net Book Value of Accounts Written Off (360,790) (348,729) (415,344) Recoveries 37,609 39,019 37,111 Accounts Receivable Provision 330,608 304,626 376,264 Ending Balance $ 71,607 $ 64,180 $ 69,264 </t>
        </is>
      </c>
    </row>
    <row r="7">
      <c r="A7" s="4" t="inlineStr">
        <is>
          <t>Schedule of Prepaid Expenses and Other Assets</t>
        </is>
      </c>
      <c r="B7" s="4" t="inlineStr">
        <is>
          <t xml:space="preserve">Prepaid expenses and other assets consist of the following: December 31, (In Thousands) 2024 2023 Prepaid Expenses $ 38,621 $ 17,768 Prepaid Lease Merchandise 12,540 9,944 Prepaid Software Expenses 9,908 8,624 Unamortized Initial Direct Costs on Lease Agreement Originations 7,883 7,192 Other Assets 9,278 7,183 Prepaid Expenses and Other Assets $ 78,230 $ 50,711 </t>
        </is>
      </c>
    </row>
    <row r="8">
      <c r="A8" s="4" t="inlineStr">
        <is>
          <t>Schedule of Accounts Payable and Accrued Expenses</t>
        </is>
      </c>
      <c r="B8" s="4" t="inlineStr">
        <is>
          <t>Accounts payable and accrued expenses consist of the following: December 31, (In Thousands) 2024 2023 Accounts Payable $ 13,117 $ 20,237 Accrued Salaries and Benefits 24,206 27,256 Accrued Sales and Personal Property Taxes 11,080 11,684 Income Taxes Payable 3,622 1,153 Uncertain Tax Positions 1 785 54,995 Accrued Vendor Rebates 11,704 11,446 Other Accrued Expenses and Liabilities 28,676 24,488 Accounts Payable and Accrued Expenses $ 93,190 $ 151,259 1 The uncertain tax position as of December 31, 2023 was primarily related to the Company's tax treatment of the $175.0 million settlement payment made in 2020 to the FTC as discussed in Note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 summarizes information related to indefinite-lived intangible assets at December 31: December 31, (In Thousands) 2024 2023 Trade Name $ 53,000 $ 53,000 Goodwill 296,061 296,061 Indefinite-lived Intangible Assets $ 349,061 $ 349,061 </t>
        </is>
      </c>
    </row>
    <row r="5">
      <c r="A5" s="4" t="inlineStr">
        <is>
          <t>Schedule of Carrying Amount of Goodwill by Reporting Unit</t>
        </is>
      </c>
      <c r="B5" s="4" t="inlineStr">
        <is>
          <t>The following table provides information related to the carrying amount of the Company's goodwill by reporting unit: (In Thousands) Progressive Leasing Four Total Balance at January 1, 2022 $ 288,801 $ 17,411 $ 306,212 Impairment of Goodwill 1 — (10,151) (10,151) Balance at December 1, 2022 288,801 7,260 296,061 Changes to Goodwill — — — Balance at December 31, 2023 288,801 7,260 296,061 Changes to Goodwill — — — Balance at December 31, 2024 $ 288,801 $ 7,260 $ 296,061 1 As of September 30, 2022, the Company determined the Four goodwill was partially impaired and recorded an impairment of goodwill of $10.2 million during the third quarter of 2022. For further details regarding the impairment, see Note 1.</t>
        </is>
      </c>
    </row>
    <row r="6">
      <c r="A6" s="4" t="inlineStr">
        <is>
          <t>Schedule of Definite-Lived Intangible Assets</t>
        </is>
      </c>
      <c r="B6" s="4" t="inlineStr">
        <is>
          <t>The following table summarizes information related to definite-lived intangible assets at December 31: 2024 2023 (In Thousands) Gross Accumulated Net Gross Accumulated Net Acquired Internal-Use Software $ 14,000 $ (14,000) $ — $ 14,000 $ (14,000) $ — Technology 72,550 (71,350) 1,200 72,550 (68,662) 3,888 Merchant Relationships 181,586 (162,187) 19,399 181,586 (147,104) 34,482 Other Intangibles 1 587 (411) 176 587 (293) 294 Total $ 268,723 $ (247,948) $ 20,775 $ 268,723 $ (230,059) $ 38,664 1 Other intangibles consists of the Four trade name.</t>
        </is>
      </c>
    </row>
    <row r="7">
      <c r="A7" s="4" t="inlineStr">
        <is>
          <t>Schedule of Estimated Future Amortization Expense</t>
        </is>
      </c>
      <c r="B7" s="4" t="inlineStr">
        <is>
          <t xml:space="preserve">As of December 31, 2024, estimated future amortization expense for the next five years related to definite-lived intangible assets is as follows: (In Thousands) 2025 $ 16,001 2026 4,774 2027 — 2028 — 202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95655</v>
      </c>
      <c r="C3" s="5" t="n">
        <v>155416</v>
      </c>
    </row>
    <row r="4">
      <c r="A4" s="4" t="inlineStr">
        <is>
          <t>Accounts Receivable (net of allowances of $71,607 in 2024 and $64,180 in 2023)</t>
        </is>
      </c>
      <c r="B4" s="6" t="n">
        <v>80225</v>
      </c>
      <c r="C4" s="6" t="n">
        <v>67879</v>
      </c>
    </row>
    <row r="5">
      <c r="A5" s="4" t="inlineStr">
        <is>
          <t>Lease Merchandise (net of accumulated depreciation and allowances of $440,831 in 2024 and $423,466 in 2023)</t>
        </is>
      </c>
      <c r="B5" s="6" t="n">
        <v>680242</v>
      </c>
      <c r="C5" s="6" t="n">
        <v>633427</v>
      </c>
    </row>
    <row r="6">
      <c r="A6" s="4" t="inlineStr">
        <is>
          <t>Loans Receivable (net of allowances and unamortized fees of $57,342 in 2024 and $50,022 in 2023)</t>
        </is>
      </c>
      <c r="B6" s="6" t="n">
        <v>146985</v>
      </c>
      <c r="C6" s="6" t="n">
        <v>126823</v>
      </c>
    </row>
    <row r="7">
      <c r="A7" s="4" t="inlineStr">
        <is>
          <t>Property and Equipment, Net</t>
        </is>
      </c>
      <c r="B7" s="6" t="n">
        <v>21443</v>
      </c>
      <c r="C7" s="6" t="n">
        <v>24104</v>
      </c>
    </row>
    <row r="8">
      <c r="A8" s="4" t="inlineStr">
        <is>
          <t>Operating Lease Right-of-Use Assets</t>
        </is>
      </c>
      <c r="B8" s="6" t="n">
        <v>4035</v>
      </c>
      <c r="C8" s="6" t="n">
        <v>9271</v>
      </c>
    </row>
    <row r="9">
      <c r="A9" s="4" t="inlineStr">
        <is>
          <t>Goodwill</t>
        </is>
      </c>
      <c r="B9" s="6" t="n">
        <v>296061</v>
      </c>
      <c r="C9" s="6" t="n">
        <v>296061</v>
      </c>
    </row>
    <row r="10">
      <c r="A10" s="4" t="inlineStr">
        <is>
          <t>Other Intangibles, Net</t>
        </is>
      </c>
      <c r="B10" s="6" t="n">
        <v>73775</v>
      </c>
      <c r="C10" s="6" t="n">
        <v>91664</v>
      </c>
    </row>
    <row r="11">
      <c r="A11" s="4" t="inlineStr">
        <is>
          <t>Income Tax Receivable</t>
        </is>
      </c>
      <c r="B11" s="6" t="n">
        <v>10644</v>
      </c>
      <c r="C11" s="6" t="n">
        <v>32918</v>
      </c>
    </row>
    <row r="12">
      <c r="A12" s="4" t="inlineStr">
        <is>
          <t>Deferred Income Tax Assets</t>
        </is>
      </c>
      <c r="B12" s="6" t="n">
        <v>26472</v>
      </c>
      <c r="C12" s="6" t="n">
        <v>2981</v>
      </c>
    </row>
    <row r="13">
      <c r="A13" s="4" t="inlineStr">
        <is>
          <t>Prepaid Expenses and Other Assets</t>
        </is>
      </c>
      <c r="B13" s="6" t="n">
        <v>78230</v>
      </c>
      <c r="C13" s="6" t="n">
        <v>50711</v>
      </c>
    </row>
    <row r="14">
      <c r="A14" s="4" t="inlineStr">
        <is>
          <t>Total Assets</t>
        </is>
      </c>
      <c r="B14" s="6" t="n">
        <v>1513767</v>
      </c>
      <c r="C14" s="6" t="n">
        <v>1491255</v>
      </c>
    </row>
    <row r="15">
      <c r="A15" s="3" t="inlineStr">
        <is>
          <t>LIABILITIES &amp; SHAREHOLDERS' EQUITY:</t>
        </is>
      </c>
      <c r="B15" s="4" t="inlineStr">
        <is>
          <t xml:space="preserve"> </t>
        </is>
      </c>
      <c r="C15" s="4" t="inlineStr">
        <is>
          <t xml:space="preserve"> </t>
        </is>
      </c>
    </row>
    <row r="16">
      <c r="A16" s="4" t="inlineStr">
        <is>
          <t>Accounts Payable and Accrued Expenses</t>
        </is>
      </c>
      <c r="B16" s="6" t="n">
        <v>93190</v>
      </c>
      <c r="C16" s="6" t="n">
        <v>151259</v>
      </c>
    </row>
    <row r="17">
      <c r="A17" s="4" t="inlineStr">
        <is>
          <t>Deferred Income Tax Liabilities</t>
        </is>
      </c>
      <c r="B17" s="6" t="n">
        <v>74320</v>
      </c>
      <c r="C17" s="6" t="n">
        <v>104838</v>
      </c>
    </row>
    <row r="18">
      <c r="A18" s="4" t="inlineStr">
        <is>
          <t>Customer Deposits and Advance Payments</t>
        </is>
      </c>
      <c r="B18" s="6" t="n">
        <v>40917</v>
      </c>
      <c r="C18" s="6" t="n">
        <v>35713</v>
      </c>
    </row>
    <row r="19">
      <c r="A19" s="4" t="inlineStr">
        <is>
          <t>Operating Lease Liabilities</t>
        </is>
      </c>
      <c r="B19" s="6" t="n">
        <v>11496</v>
      </c>
      <c r="C19" s="6" t="n">
        <v>15849</v>
      </c>
    </row>
    <row r="20">
      <c r="A20" s="4" t="inlineStr">
        <is>
          <t>Debt, Net</t>
        </is>
      </c>
      <c r="B20" s="6" t="n">
        <v>643563</v>
      </c>
      <c r="C20" s="6" t="n">
        <v>592265</v>
      </c>
    </row>
    <row r="21">
      <c r="A21" s="4" t="inlineStr">
        <is>
          <t>Total Liabilities</t>
        </is>
      </c>
      <c r="B21" s="6" t="n">
        <v>863486</v>
      </c>
      <c r="C21" s="6" t="n">
        <v>899924</v>
      </c>
    </row>
    <row r="22">
      <c r="A22" s="4" t="inlineStr">
        <is>
          <t>Commitments and Contingencies (Note 9)</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Par Value $0.50 Per Share: Authorized: 225,000,000 Shares at December 31, 2024 and 2023; Shares Issued: 82,078,654 at December 31, 2024 and 2023</t>
        </is>
      </c>
      <c r="B24" s="6" t="n">
        <v>41039</v>
      </c>
      <c r="C24" s="6" t="n">
        <v>41039</v>
      </c>
    </row>
    <row r="25">
      <c r="A25" s="4" t="inlineStr">
        <is>
          <t>Additional Paid-in Capital</t>
        </is>
      </c>
      <c r="B25" s="6" t="n">
        <v>358538</v>
      </c>
      <c r="C25" s="6" t="n">
        <v>352421</v>
      </c>
    </row>
    <row r="26">
      <c r="A26" s="4" t="inlineStr">
        <is>
          <t>Retained Earnings</t>
        </is>
      </c>
      <c r="B26" s="6" t="n">
        <v>1469450</v>
      </c>
      <c r="C26" s="6" t="n">
        <v>1293073</v>
      </c>
    </row>
    <row r="27">
      <c r="A27" s="4" t="inlineStr">
        <is>
          <t>Total Stockholders' Equity before Treasury Stock</t>
        </is>
      </c>
      <c r="B27" s="6" t="n">
        <v>1869027</v>
      </c>
      <c r="C27" s="6" t="n">
        <v>1686533</v>
      </c>
    </row>
    <row r="28">
      <c r="A28" s="3" t="inlineStr">
        <is>
          <t>Less: Treasury Shares at Cost</t>
        </is>
      </c>
      <c r="B28" s="4" t="inlineStr">
        <is>
          <t xml:space="preserve"> </t>
        </is>
      </c>
      <c r="C28" s="4" t="inlineStr">
        <is>
          <t xml:space="preserve"> </t>
        </is>
      </c>
    </row>
    <row r="29">
      <c r="A29" s="4" t="inlineStr">
        <is>
          <t>Common Stock: 41,262,901 Shares at December 31, 2024 and 38,404,527 at December 31, 2023</t>
        </is>
      </c>
      <c r="B29" s="6" t="n">
        <v>-1218746</v>
      </c>
      <c r="C29" s="6" t="n">
        <v>-1095202</v>
      </c>
    </row>
    <row r="30">
      <c r="A30" s="4" t="inlineStr">
        <is>
          <t>Total Shareholders' Equity</t>
        </is>
      </c>
      <c r="B30" s="6" t="n">
        <v>650281</v>
      </c>
      <c r="C30" s="6" t="n">
        <v>591331</v>
      </c>
    </row>
    <row r="31">
      <c r="A31" s="4" t="inlineStr">
        <is>
          <t>Total Liabilities &amp; Shareholders' Equity</t>
        </is>
      </c>
      <c r="B31" s="5" t="n">
        <v>1513767</v>
      </c>
      <c r="C31" s="5" t="n">
        <v>1491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Liabilities Measured at Fair Value on Recurring Basis</t>
        </is>
      </c>
      <c r="B4" s="4" t="inlineStr">
        <is>
          <t xml:space="preserve">The following table summarizes financial liabilities measured at fair value on a recurring basis: December 31, 2024 December 31, 2023 (In Thousands) Level 1 Level 2 Level 3 Level 1 Level 2 Level 3 Deferred Compensation Liability $ — $ 2,971 $ — $ — $ 2,487 $ — </t>
        </is>
      </c>
    </row>
    <row r="5">
      <c r="A5" s="4" t="inlineStr">
        <is>
          <t>Schedule of Fair Value of Company's Debt and Loans Receivable</t>
        </is>
      </c>
      <c r="B5" s="4" t="inlineStr">
        <is>
          <t xml:space="preserve">The following table summarizes the fair value of the Company's fixed-rate debt and the loans receivable held by Vive and Four: December 31, 2024 December 31, 2023 (In Thousands) Level 1 Level 2 Level 3 Level 1 Level 2 Level 3 Senior Notes $ — $ 573,720 $ — $ — $ 559,500 $ — Loans Receivable, Net $ — $ — $ 172,892 $ — $ — $ 148,4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The following is a summary of the Company's property and equipment: December 31, (In Thousands) 2024 2023 Leasehold Improvements $ 5,808 $ 10,910 Fixtures, Equipment and Vehicles 29,949 33,771 Internal-Use Software 46,474 39,792 Internal-Use Software - In Development 846 1,057 Property and Equipment, Gross 83,077 85,530 Less: Accumulated Depreciation and Amortization 1 (61,634) (61,426) Property and Equipment, Net $ 21,443 $ 24,104 1 Accumulated amortization of internal-use software development costs amounted to $29.2 million and $23.1 million as of December 31, 2024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OAN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Company’s Loans Receivable, Net</t>
        </is>
      </c>
      <c r="B4" s="4" t="inlineStr">
        <is>
          <t>The following is a summary of the Company's loans receivable, net: December 31, (In Thousands) 2024 2023 Loans Receivable, Gross $ 204,327 $ 176,845 Unamortized Fees (9,559) (9,402) Loans Receivable, Amortized Cost 194,768 167,443 Allowance for Loan Losses (47,783) (40,620) Loans Receivable, Net of Allowances and Unamortized Fees 1 $ 146,985 $ 126,823 1 Loans Receivable, Net of Allowances and Unamortized Fees attributable to Four was $34.9 million and $13.9 million as of December 31, 2024 and 2023, respectively.</t>
        </is>
      </c>
    </row>
    <row r="5">
      <c r="A5" s="4" t="inlineStr">
        <is>
          <t>Schedule of Credit Quality Indicators of Loan Portfolio and Amortized Cost</t>
        </is>
      </c>
      <c r="B5" s="4" t="inlineStr">
        <is>
          <t xml:space="preserve">Below is a summary of the credit quality of the Company's loan portfolio as of December 31, 2024 and 2023 by FICO score and proprietary risk category as determined at the time of loan origination: December 31, 2024 2023 Vive - FICO Score Category: 600 or Less 10.3 % 7.1 % Between 600 and 700 76.9 % 80.6 % 700 or Greater 12.8 % 12.3 % Four - Proprietary Risk Category: Category A 26.9 % 40.5 % Category B 48.6 % 36.8 % Category C 24.5 % 22.7 % The table below presents credit quality indicators of the amortized cost of the Company's loans receivable by origination year: As of December 31, 2024 (In Thousands) 2024 2023 and Prior Revolving Loans Total Vive - FICO Score Category: 600 or Less $ — $ — $ 15,118 $ 15,118 Between 600 and 700 — — 112,605 112,605 700 or Greater — — 18,690 18,690 Four - Proprietary Risk Category: Category A 11,596 — — 11,596 Category B 20,981 — — 20,981 Category C 10,550 — — 10,550 No Score Identified 5,228 — — 5,228 Total Amortized Cost $ 48,355 $ — $ 146,413 $ 194,768 Gross Charge-offs by Origination Year for the Year Ended December 31, 2024 $ 10,635 $ 3,018 $ 42,852 $ 56,505 </t>
        </is>
      </c>
    </row>
    <row r="6">
      <c r="A6" s="4" t="inlineStr">
        <is>
          <t>Schedule of Aging of the Loans Receivable Gross Balance</t>
        </is>
      </c>
      <c r="B6" s="4" t="inlineStr">
        <is>
          <t xml:space="preserve">Included in the table below is an aging of the loans receivable, gross balance: (Dollar Amounts in Thousands) December 31, Aging Category 2024 2023 30-59 Days Past Due 7.7 % 7.3 % 60-89 Days Past Due 3.8 % 3.8 % 90 or More Days Past Due 4.9 % 5.4 % Past Due Loans Receivable 16.4 % 16.5 % Current Loans Receivable 83.6 % 83.5 % Balance of Credit Card Loans on Nonaccrual Status $ 4,793 $ 4,482 Balance of Loans Receivable 90 or More Days Past Due and Still Accruing Interest and Fees $ — $ — </t>
        </is>
      </c>
    </row>
    <row r="7">
      <c r="A7" s="4" t="inlineStr">
        <is>
          <t>Schedule of Components of Allowance for Loan Losses</t>
        </is>
      </c>
      <c r="B7" s="4" t="inlineStr">
        <is>
          <t xml:space="preserve">The table below presents the components of the allowance for loan losses: Year Ended December 31, (In Thousands) 2024 2023 Beginning Balance $ 40,620 $ 42,428 Provision for Loan Losses 55,950 40,757 Charge-offs (56,505) (48,206) Recoveries 7,718 5,641 Ending Balance $ 47,783 $ 40,6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Total Operating Lease Cost</t>
        </is>
      </c>
      <c r="B4" s="4" t="inlineStr">
        <is>
          <t>The Company's total operating lease cost is comprised of the following: Year Ended December 31, (In Thousands) 2024 2023 Operating Lease cost: Operating Lease cost classified within Operating Expenses 1 $ 2,045 $ 3,178 Total Operating Lease cost: $ 2,045 $ 3,178 1 Short-term and variable lease expenses were not significant during the years ended December 31, 2024 and 2023. Short-term lease expense is defined as leases with a lease term of greater than one month, but not greater than 12 months.</t>
        </is>
      </c>
    </row>
    <row r="5">
      <c r="A5" s="4" t="inlineStr">
        <is>
          <t>Schedule of Additional Information Regarding Company's Leasing Activities as Lessee</t>
        </is>
      </c>
      <c r="B5" s="4" t="inlineStr">
        <is>
          <t xml:space="preserve">Additional information regarding the Company's leasing activities as a lessee is as follows: Year Ended December 31, (In Thousands) 2024 2023 Cash Paid for amounts included in measurement of Lease Liabilities: Operating Cash Flows for Operating Leases $ 5,675 $ 5,847 Total Cash paid for amounts included in measurement of Lease Liabilities 5,675 5,847 Right-of-Use Assets obtained in exchange for new Operating Lease Liabilities 648 — </t>
        </is>
      </c>
    </row>
    <row r="6">
      <c r="A6" s="4" t="inlineStr">
        <is>
          <t>Schedule of Supplemental Balance Sheet Information Related to Leases</t>
        </is>
      </c>
      <c r="B6" s="4" t="inlineStr">
        <is>
          <t>Supplemental balance sheet information related to leases is as follows: December 31, (In Thousands) Balance Sheet Classification 2024 2023 Assets Total Lease Assets 1 Operating Lease Right-of-Use Assets $ 4,035 $ 9,271 Liabilities Total Lease Liabilities Operating Lease Liabilities $ 11,496 $ 15,849 1 Operating lease right-of-use assets as of December 31, 2024 reflect impairment charges of $4.5 million that were recorded as part of the restructuring activities during 2024. For further details related to the restructuring activities, see Note 10 .</t>
        </is>
      </c>
    </row>
    <row r="7">
      <c r="A7" s="4" t="inlineStr">
        <is>
          <t>Schedule of Weighted-Average Discount Rate and Weighted-Average Remaining Lease Term</t>
        </is>
      </c>
      <c r="B7" s="4" t="inlineStr">
        <is>
          <t>Below is a summary of the weighted-average discount rate and weighted-average remaining lease term for the Company's operating leases: December 31, 2024 2023 Weighted Average Discount Rate Weighted Average Remaining Lease Term (in years) Weighted Average Discount Rate Weighted Average Remaining Lease Term (in years) Operating Leases 4.0 % 2.4 3.5 % 3.1</t>
        </is>
      </c>
    </row>
    <row r="8">
      <c r="A8" s="4" t="inlineStr">
        <is>
          <t>Schedule of Reconciliation of Future Undiscounted Cash Flows to Present Value of Operating Lease Liabilities</t>
        </is>
      </c>
      <c r="B8" s="4" t="inlineStr">
        <is>
          <t xml:space="preserve">The table also includes a reconciliation of the future undiscounted cash flows to the present value of operating lease liabilities included in the consolidated balance sheets. (In Thousands) Total 2025 $ 4,641 2026 4,179 2027 2,948 2028 163 2029 — Thereafter — Total Undiscounted Cash Flows 11,931 Less: Interest (435) Present Value of Lease Liabilities $ 11,4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Company's Debt, Net of Applicable Unamortized Debt Issuance Costs</t>
        </is>
      </c>
      <c r="B4" s="4" t="inlineStr">
        <is>
          <t>Below is a summary of the Company's debt, net of applicable unamortized debt issuance costs: December 31, (In Thousands) 2024 2023 Senior Unsecured Notes, 6.000%, due November 2029 $ 600,000 $ 600,000 Revolving Facility Outstanding 1 50,000 — Less: Unamortized Debt Issuance Costs (6,437) (7,735) Total Debt, Net of Unamortized Debt Issuance Costs $ 643,563 $ 592,265 1 Variable interest rate of 8.25% as of December 31, 2024. Unamortized debt issuance costs related to the Revolving Facility were $3.2 million and $0.9 million as of December 31, 2024 and 2023, respectively. These amounts were included within prepaid expenses in the consolidated balance sheets.</t>
        </is>
      </c>
    </row>
    <row r="5">
      <c r="A5" s="4" t="inlineStr">
        <is>
          <t>Schedule of Future Principal Maturities Due</t>
        </is>
      </c>
      <c r="B5" s="4" t="inlineStr">
        <is>
          <t xml:space="preserve">Below is a summary of future principal maturities of our Senior Unsecured Notes and Revolving Facility due as of December 31, 2024: (In Thousands) 2025 $ — 2026 — 2027 — 2028 — 2029 650,000 Thereafter — Total $ 6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enefit) Expense</t>
        </is>
      </c>
      <c r="B4" s="4" t="inlineStr">
        <is>
          <t xml:space="preserve">The following is a summary of the Company's income tax (benefit) expense: Year Ended December 31, (In Thousands) 2024 2023 2022 Current Income Tax (Benefit) Expense: Federal $ 20,261 $ 77,412 $ 46,579 State 108 12,420 12,155 20,369 89,832 58,734 Deferred Income Tax (Benefit) Expense: Federal (49,973) (32,612) (10,696) State (4,037) 163 1,497 (54,010) (32,449) (9,199) Income Tax (Benefit) Expense $ (33,641) $ 57,383 $ 49,535 </t>
        </is>
      </c>
    </row>
    <row r="5">
      <c r="A5" s="4" t="inlineStr">
        <is>
          <t>Schedule of Significant Components of Deferred Income Tax Liabilities and Assets</t>
        </is>
      </c>
      <c r="B5" s="4" t="inlineStr">
        <is>
          <t xml:space="preserve">Significant components of the Company's deferred income tax liabilities and assets are as follows: December 31, (In Thousands) 2024 2023 Deferred Income Tax Liabilities: Property and Equipment $ 71,878 $ 103 Goodwill and Other Intangibles 51,913 657 Investment in Partnership — 131,002 Operating Lease Right-of-Use Assets 1,003 173 Total Deferred Income Tax Liabilities 124,794 131,935 Deferred Income Tax Assets: Accrued Liabilities and Other Reserves 44,924 9,769 Customer Deposits and Advance Payments 9,035 38 Operating Lease Liabilities 2,845 191 Tax Credit Carryforwards 7,833 — Net Operating Loss Carryforwards 4,162 — Stock-Based Compensation 5,677 — Other, Net 8,460 25,795 Total Deferred Income Tax Assets 82,936 35,793 Less: Valuation Allowance (5,990) (5,715) Net Deferred Income Tax Liabilities $ 47,848 $ 101,857 </t>
        </is>
      </c>
    </row>
    <row r="6">
      <c r="A6" s="4" t="inlineStr">
        <is>
          <t>Schedule of Effective Tax Rate Differs from Statutory United States Federal Income Tax Rate</t>
        </is>
      </c>
      <c r="B6" s="4" t="inlineStr">
        <is>
          <t>The Company's effective tax rate differs from the statutory United States Federal income tax rate as follows: Year Ended December 31, 2024 2023 2022 Statutory Rate 21.0 % 21.0 % 21.0 % Increases (Decreases) in United States Federal Taxes Resulting From: State Income Taxes, Net of Federal Income Tax Benefit 5.3 4.9 5.0 Non-deductible Goodwill Impairment — — 1.4 Other Permanent Differences 0.8 0.3 0.6 Deferred Tax Adjustments 0.3 1.1 0.7 Partnership Deemed Liquidation (16.9) — — Valuation Allowance (0.3) — 2.2 Current Uncertain Tax Position Expense (32.9) 1.9 2.2 Shortfall in Stock-based Compensation 0.6 0.4 1.0 Other, Net 1.5 (0.4) (0.7) Effective Tax Rate (20.6) % 29.2 % 33.4 %</t>
        </is>
      </c>
    </row>
    <row r="7">
      <c r="A7" s="4" t="inlineStr">
        <is>
          <t>Schedule of Activity Related to Uncertain Tax Positions</t>
        </is>
      </c>
      <c r="B7" s="4" t="inlineStr">
        <is>
          <t xml:space="preserve">The following table summarizes the activity related to the Company's uncertain tax positions for the periods presented (does not include accrued interest): Year Ended December 31, (In Thousands) 2024 2023 2022 Balance at January 1, $ 46,200 $ 46,407 $ 46,750 Additions Based on Tax Positions Related to the Current Year — 81 850 Additions for Tax Positions of Prior Years — — — Prior Year Reductions (3) — — Statute of Limitation Expirations (45,103) (288) (607) Settlements (362) — (586) Balance at December 31, $ 732 $ 46,200 $ 46,4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STRUCTURING EXPENS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 Recorded within Operating Expenses</t>
        </is>
      </c>
      <c r="B4" s="4" t="inlineStr">
        <is>
          <t>The following tables summarize restructuring charges recorded within operating expenses in the consolidated statements of earnings for the years ended December 31, 2024, 2023 and 2022: Year Ended December 31, 2024 2023 2022 (In Thousands) Progressive Leasing Vive Other Total Progressive Leasing Total Progressive Leasing Vive Total Severance $ 4,253 $ 1,853 $ 628 $ 6,734 $ 2,958 $ 2,958 $ 5,611 $ — $ 5,611 Right-of-Use Asset Impairment 1 4,515 — — 4,515 — — 2,285 655 2,940 Property and Equipment Impairment 1,503 — — 1,503 — — 309 3 312 Early Contract Termination Costs 7,750 — 2,000 9,750 9,575 9,575 — — — Other Restructuring Activities 189 — — 189 — — 138 — 138 Total Restructuring Expenses $ 18,210 $ 1,853 $ 2,628 $ 22,691 $ 12,533 $ 12,533 $ 8,343 $ 658 $ 9,001 1 To determine the amount of impairment for vacated office space, the fair value of the right-of-use asset is calculated based on the present value of the estimated net cash flows related to the right-of-use asset.</t>
        </is>
      </c>
    </row>
    <row r="5">
      <c r="A5" s="4" t="inlineStr">
        <is>
          <t>Schedule of Accrual and Payment Activity Related to Restructuring Program</t>
        </is>
      </c>
      <c r="B5" s="4" t="inlineStr">
        <is>
          <t xml:space="preserve">The following table summarizes the accrual and payment activity related to the restructuring program for the years ended December 31, 2024, 2023 and 2022: (In Thousands) Severance Early Contract Termination Costs Other Restructuring Activities Total Balance at January 1, 2022 $ — $ — $ — $ — Charges 5,611 — 138 5,749 Cash Payments (2,550) — (96) (2,646) Balance at December 31, 2022 3,061 — 42 3,103 Charges 2,958 9,600 (25) 12,533 Cash Payments (3,344) (7,100) (17) (10,461) Balance at December 31, 2023 2,675 2,500 — 5,175 Charges 6,734 9,750 189 16,673 Cash Payments (7,084) (10,650) (189) (17,923) Balance at December 31, 2024 $ 2,325 $ 1,600 $ — $ 3,9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Weighted-Average Fair Value of Options Granted and Assumptions Used in Black-Scholes-Merton Option Pricing Model</t>
        </is>
      </c>
      <c r="B4" s="4" t="inlineStr">
        <is>
          <t>The weighted-average fair value of options granted and the weighted-average assumptions used in the Black-Scholes-Merton option pricing model for such grants were as follows: 2023 2022 Dividend Yield — % — % Expected Volatility 51.6 % 43.0 % Risk-free Interest Rate 4.3 % 1.5 % Expected Term (in years) 4.5 4.5 Weighted-average Fair Value of Stock Options Granted $ 11.66 $ 10.89</t>
        </is>
      </c>
    </row>
    <row r="5">
      <c r="A5" s="4" t="inlineStr">
        <is>
          <t>Schedule of Information About Stock Options Outstanding</t>
        </is>
      </c>
      <c r="B5" s="4" t="inlineStr">
        <is>
          <t xml:space="preserve">The following table summarizes information about stock options outstanding at December 31, 2024: Options Outstanding Options Exercisable Range of Exercise Number Outstanding December 31, 2024 Weighted Average Remaining Contractual Weighted Average Number Exercisable December 31, 2024 Weighted Average $20.00-30.00 497,680 6.61 $ 26.38 292,571 $ 26.44 30.01-40.00 88,344 5.17 34.78 88,344 34.78 40.01-50.00 255,495 4.79 46.70 255,495 46.70 50.01-60.00 5,304 6.34 53.55 5,304 53.55 20.00-60.00 846,823 5.91 33.55 641,714 35.88 </t>
        </is>
      </c>
    </row>
    <row r="6">
      <c r="A6" s="4" t="inlineStr">
        <is>
          <t>Schedule of Stock Option Activity</t>
        </is>
      </c>
      <c r="B6" s="4" t="inlineStr">
        <is>
          <t xml:space="preserve">The table below summarizes option activity for the year ended December 31, 2024: Options Weighted Average Weighted Average Aggregate Weighted Outstanding at January 1, 2024 914 $ 33.25 Forfeited/Expired (12) 44.14 Exercised (55) 25.96 Outstanding at December 31, 2024 847 33.55 5.91 $ 8,566 $ 12.68 Expected to Vest 204 26.30 7.81 3,254 11.38 Exercisable at December 31, 2024 642 35.88 5.30 5,290 13.09 </t>
        </is>
      </c>
    </row>
    <row r="7">
      <c r="A7" s="4" t="inlineStr">
        <is>
          <t>Schedule of Restricted Stock Activity</t>
        </is>
      </c>
      <c r="B7" s="4" t="inlineStr">
        <is>
          <t xml:space="preserve">The following table summarizes information about restricted stock activity during 2024: Restricted Stock Weighted Average Non-vested at January 1, 2024 1,180 $ 31.47 Granted 646 30.67 Forfeited (89) 27.07 Vested (593) 36.05 Non-vested at December 31, 2024 1,144 28.98 </t>
        </is>
      </c>
    </row>
    <row r="8">
      <c r="A8" s="4" t="inlineStr">
        <is>
          <t>Schedule of Assumptions Used in Fair Value Calculation of TSR Awards</t>
        </is>
      </c>
      <c r="B8" s="4" t="inlineStr">
        <is>
          <t>The table below summarizes the assumptions used in the fair value calculation of the TSR awards, which were granted beginning in 2024: 2024 Expected Volatility 53.2 % Risk-Free Rate of Interest 4.4 % Expected Dividend Yield 1.6 % Performance Period (Years) 2.84</t>
        </is>
      </c>
    </row>
    <row r="9">
      <c r="A9" s="4" t="inlineStr">
        <is>
          <t>Schedule of Performance Share Unit Activity</t>
        </is>
      </c>
      <c r="B9" s="4" t="inlineStr">
        <is>
          <t xml:space="preserve">The following table summarizes information about performance share unit activity during 2024: Performance Share Units Weighted Average Non-vested at January 1, 2024 750 $ 36.38 Granted 464 33.11 Forfeited (51) 30.98 Vested (222) 31.20 Performance Factor Adjustment (205) 44.64 Non-vested at December 31, 2024 736 30.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Total Assets by Segment and Revenue, Significant Segment Expenses, Other Segment Items, and Profit and Loss Information</t>
        </is>
      </c>
      <c r="B4" s="4" t="inlineStr">
        <is>
          <t>The following is a summary of total assets by segment. The amount within Other is primarily comprised of the assets of Four. December 31, (In Thousands) 2024 2023 Assets: Progressive Leasing $ 1,282,585 $ 1,286,587 Vive 137,762 141,028 Other 93,420 63,640 Total Assets $ 1,513,767 $ 1,491,255 Following is a summary of capital expenditures by segment: Year Ended December 31, (In Thousands) 2024 2023 2022 Capital Expenditures: 1 Progressive Leasing $ 5,615 $ 6,160 $ 5,835 Vive 298 601 926 Other 2,403 2,855 2,913 Total Capital Expenditures $ 8,316 $ 9,616 $ 9,674 1 Capital expenditures primarily consists of internal-use software, as well as computer hardware and furniture and equipment. The following tables present a summary of segment revenues, significant segment expenses, other segment items, and profit and loss information for the years ended December 31, 2024, 2023, and 2022. The revenues and loss before income taxes within Other is comprised of the operating activities of Four and certain other strategic initiatives. Year Ended December 31, 2024 (In Thousands) Progressive Leasing Vive Other Total Revenues: Lease Revenues and Fees 1 $ 2,366,489 $ — $ — $ 2,366,489 Interest and Fees on Loans Receivable 2 — 64,415 32,592 97,007 Total Revenues 2,366,489 64,415 32,592 2,463,496 Significant Segment Expenses 3 Depreciation of Lease Merchandise 1,621,101 — — 1,621,101 Provision for Lease Merchandise Write-Offs 178,338 — — 178,338 Selling, General and Administrative 309,859 25,456 28,227 363,542 Provision for Loan Losses — 37,311 18,639 55,950 Total 2,109,298 62,767 46,866 2,218,931 Other Segment Items: Depreciation and Amortization 4 23,546 643 2,788 26,977 Restructuring Expenses 18,210 1,853 2,628 22,691 Interest Expense 5 38,816 — 636 39,452 Interest Income 5 (8,163) — — (8,163) Total 72,409 2,496 6,052 80,957 Earnings (Loss) Before Income Tax (Benefit) Expense $ 184,782 $ (848) $ (20,326) $ 163,608 1 Revenue within the score of ASC 842, "Leases." 2 Revenue within the scope of ASC 310, "Receivables." Also included within Interest and Fees on Loans Receivable in for the Other category is $11.4 million of subscription fee and interchange revenue within the scope of ASC 606, " Revenue from Contracts with Customers ." 3 The significant expense categories and amounts align with the segment-level information that is regularly provided to the CODM. 4 Excludes depreciation of lease merchandise, which is not included in the CODM's measure of depreciation and amortization. 5 Intersegment interest income and expense of $0.6 million are included within the amounts shown. Year Ended December 31, 2023 (In Thousands) Progressive Leasing Vive Other Total Revenues: Lease Revenues and Fees 1 $ 2,333,588 $ — $ — $ 2,333,588 Interest and Fees on Loans Receivable 2 — 68,912 5,764 74,676 Total Revenues 2,333,588 68,912 5,764 2,408,264 Significant Segment Expenses 3 Depreciation of Lease Merchandise 1,576,303 — — 1,576,303 Provision for Lease Merchandise Write-Offs 155,250 — — 155,250 Selling, General and Administrative 315,088 26,932 23,742 365,762 Provision for Loan Losses — 36,097 4,660 40,757 Total 2,046,641 63,029 28,402 2,138,072 Other Segment Items: Depreciation and Amortization 4 29,165 745 2,122 32,032 Restructuring Expenses 12,533 — — 12,533 Interest Expense 5 38,859 593 — 39,452 Interest Income 5 (9,881) — (165) (10,046) Total 70,676 1,338 1,957 73,971 Earnings (Loss) Before Income Tax Expense $ 216,271 $ 4,545 $ (24,595) $ 196,221 1 Revenue within the score of ASC 842, "Leases." 2 Revenue within the scope of ASC 310, "Receivables." 3 The significant expense categories and amounts align with the segment-level information that is regularly provided to the CODM. 4 Excludes depreciation of lease merchandise, which is not included in the CODM's measure of depreciation and amortization. 5 Intersegment interest income and expense of $0.8 million are included within the amounts shown. Year Ended December 31, 2022 (In Thousands) Progressive Leasing Vive Other Total Revenues: Lease Revenues and Fees 1 $ 2,523,785 $ — $ — $ 2,523,785 Interest and Fees on Loans Receivable 2 — 70,911 3,130 74,041 Total Revenues 2,523,785 70,911 3,130 2,597,826 Significant Segment Expenses 3 Depreciation of Lease Merchandise 1,757,730 — — 1,757,730 Provision for Lease Merchandise Write-Offs 193,926 — — 193,926 Selling, General and Administrative 321,266 24,225 20,799 366,290 Provision for Loan Losses — 35,640 5,592 41,232 Impairment of Goodwill — — 10,151 10,151 Total 2,272,922 59,865 36,542 2,369,329 Other Segment Items: Depreciation and Amortization 4 31,374 795 1,682 33,851 Restructuring Expenses 8,343 658 — 9,001 Interest Expense 5 38,675 398 — 39,073 Interest Income 5 (1,672) — — (1,672) Total 76,720 1,851 1,682 80,253 Earnings (Loss) Before Income Tax Expense $ 174,143 $ 9,195 $ (35,094) $ 148,244 1 Revenue within the score of ASC 842, "Leases." 2 Revenue within the scope of ASC 310, "Receivables." 3 The significant expense categories and amounts align with the segment-level information that is regularly provided to the CODM. 4 Excludes depreciation of lease merchandise, which is not included in the CODM's measure of depreciation and amortization. 5 Intersegment interest income and expense of $0.4 million are included within the amounts show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49" customWidth="1" min="5" max="5"/>
    <col width="29" customWidth="1" min="6" max="6"/>
    <col width="29" customWidth="1" min="7" max="7"/>
    <col width="22" customWidth="1" min="8" max="8"/>
    <col width="22" customWidth="1" min="9" max="9"/>
  </cols>
  <sheetData>
    <row r="1">
      <c r="A1" s="1" t="inlineStr">
        <is>
          <t>BUSINESS AND SUMMARY OF SIGNIFICANT ACCOUNTING POLICIES - Narrative (Details) shares in Thousands</t>
        </is>
      </c>
      <c r="D1" s="2" t="inlineStr">
        <is>
          <t>3 Months Ended</t>
        </is>
      </c>
      <c r="E1" s="2" t="inlineStr">
        <is>
          <t>12 Months Ended</t>
        </is>
      </c>
    </row>
    <row r="2">
      <c r="B2" s="2" t="inlineStr">
        <is>
          <t>Oct. 01, 2024 USD ($)</t>
        </is>
      </c>
      <c r="C2" s="2" t="inlineStr">
        <is>
          <t>Jun. 25, 2021 paymentInstallment</t>
        </is>
      </c>
      <c r="D2" s="2" t="inlineStr">
        <is>
          <t>Sep. 30, 2022 USD ($)</t>
        </is>
      </c>
      <c r="E2" s="2" t="inlineStr">
        <is>
          <t>Dec. 31, 2024 USD ($) segment installment shares</t>
        </is>
      </c>
      <c r="F2" s="2" t="inlineStr">
        <is>
          <t>Dec. 31, 2023 USD ($) shares</t>
        </is>
      </c>
      <c r="G2" s="2" t="inlineStr">
        <is>
          <t>Dec. 31, 2022 USD ($) shares</t>
        </is>
      </c>
      <c r="H2" s="2" t="inlineStr">
        <is>
          <t>Oct. 01, 2022 USD ($)</t>
        </is>
      </c>
      <c r="I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c r="I4" s="4" t="inlineStr">
        <is>
          <t xml:space="preserve"> </t>
        </is>
      </c>
    </row>
    <row r="5">
      <c r="A5" s="4" t="inlineStr">
        <is>
          <t>Advertising costs</t>
        </is>
      </c>
      <c r="B5" s="4" t="inlineStr">
        <is>
          <t xml:space="preserve"> </t>
        </is>
      </c>
      <c r="C5" s="4" t="inlineStr">
        <is>
          <t xml:space="preserve"> </t>
        </is>
      </c>
      <c r="D5" s="4" t="inlineStr">
        <is>
          <t xml:space="preserve"> </t>
        </is>
      </c>
      <c r="E5" s="5" t="n">
        <v>20100000</v>
      </c>
      <c r="F5" s="5" t="n">
        <v>17200000</v>
      </c>
      <c r="G5" s="5" t="n">
        <v>15800000</v>
      </c>
      <c r="H5" s="4" t="inlineStr">
        <is>
          <t xml:space="preserve"> </t>
        </is>
      </c>
      <c r="I5" s="4" t="inlineStr">
        <is>
          <t xml:space="preserve"> </t>
        </is>
      </c>
    </row>
    <row r="6">
      <c r="A6" s="4" t="inlineStr">
        <is>
          <t>Anti-dilutive securities excluded from the computation of earnings per share assuming dilution (in shares) | shares</t>
        </is>
      </c>
      <c r="B6" s="4" t="inlineStr">
        <is>
          <t xml:space="preserve"> </t>
        </is>
      </c>
      <c r="C6" s="4" t="inlineStr">
        <is>
          <t xml:space="preserve"> </t>
        </is>
      </c>
      <c r="D6" s="4" t="inlineStr">
        <is>
          <t xml:space="preserve"> </t>
        </is>
      </c>
      <c r="E6" s="6" t="n">
        <v>440</v>
      </c>
      <c r="F6" s="6" t="n">
        <v>833</v>
      </c>
      <c r="G6" s="6" t="n">
        <v>1410</v>
      </c>
      <c r="H6" s="4" t="inlineStr">
        <is>
          <t xml:space="preserve"> </t>
        </is>
      </c>
      <c r="I6" s="4" t="inlineStr">
        <is>
          <t xml:space="preserve"> </t>
        </is>
      </c>
    </row>
    <row r="7">
      <c r="A7" s="4" t="inlineStr">
        <is>
          <t>Accounts receivable, after allowance for credit loss</t>
        </is>
      </c>
      <c r="B7" s="4" t="inlineStr">
        <is>
          <t xml:space="preserve"> </t>
        </is>
      </c>
      <c r="C7" s="4" t="inlineStr">
        <is>
          <t xml:space="preserve"> </t>
        </is>
      </c>
      <c r="D7" s="4" t="inlineStr">
        <is>
          <t xml:space="preserve"> </t>
        </is>
      </c>
      <c r="E7" s="5" t="n">
        <v>80225000</v>
      </c>
      <c r="F7" s="5" t="n">
        <v>67879000</v>
      </c>
      <c r="G7" s="4" t="inlineStr">
        <is>
          <t xml:space="preserve"> </t>
        </is>
      </c>
      <c r="H7" s="4" t="inlineStr">
        <is>
          <t xml:space="preserve"> </t>
        </is>
      </c>
      <c r="I7" s="4" t="inlineStr">
        <is>
          <t xml:space="preserve"> </t>
        </is>
      </c>
    </row>
    <row r="8">
      <c r="A8" s="4" t="inlineStr">
        <is>
          <t>Loans receivable, net</t>
        </is>
      </c>
      <c r="B8" s="4" t="inlineStr">
        <is>
          <t xml:space="preserve"> </t>
        </is>
      </c>
      <c r="C8" s="4" t="inlineStr">
        <is>
          <t xml:space="preserve"> </t>
        </is>
      </c>
      <c r="D8" s="4" t="inlineStr">
        <is>
          <t xml:space="preserve"> </t>
        </is>
      </c>
      <c r="E8" s="6" t="n">
        <v>146985000</v>
      </c>
      <c r="F8" s="6" t="n">
        <v>126823000</v>
      </c>
      <c r="G8" s="4" t="inlineStr">
        <is>
          <t xml:space="preserve"> </t>
        </is>
      </c>
      <c r="H8" s="4" t="inlineStr">
        <is>
          <t xml:space="preserve"> </t>
        </is>
      </c>
      <c r="I8" s="4" t="inlineStr">
        <is>
          <t xml:space="preserve"> </t>
        </is>
      </c>
    </row>
    <row r="9">
      <c r="A9" s="4" t="inlineStr">
        <is>
          <t>Goodwill impairment</t>
        </is>
      </c>
      <c r="B9" s="4" t="inlineStr">
        <is>
          <t xml:space="preserve"> </t>
        </is>
      </c>
      <c r="C9" s="4" t="inlineStr">
        <is>
          <t xml:space="preserve"> </t>
        </is>
      </c>
      <c r="D9" s="4" t="inlineStr">
        <is>
          <t xml:space="preserve"> </t>
        </is>
      </c>
      <c r="E9" s="6" t="n">
        <v>0</v>
      </c>
      <c r="F9" s="6" t="n">
        <v>0</v>
      </c>
      <c r="G9" s="5" t="n">
        <v>-10151000</v>
      </c>
      <c r="H9" s="4" t="inlineStr">
        <is>
          <t xml:space="preserve"> </t>
        </is>
      </c>
      <c r="I9" s="4" t="inlineStr">
        <is>
          <t xml:space="preserve"> </t>
        </is>
      </c>
    </row>
    <row r="10">
      <c r="A10" s="4" t="inlineStr">
        <is>
          <t>Goodwill</t>
        </is>
      </c>
      <c r="B10" s="4" t="inlineStr">
        <is>
          <t xml:space="preserve"> </t>
        </is>
      </c>
      <c r="C10" s="4" t="inlineStr">
        <is>
          <t xml:space="preserve"> </t>
        </is>
      </c>
      <c r="D10" s="4" t="inlineStr">
        <is>
          <t xml:space="preserve"> </t>
        </is>
      </c>
      <c r="E10" s="6" t="n">
        <v>296061000</v>
      </c>
      <c r="F10" s="6" t="n">
        <v>296061000</v>
      </c>
      <c r="G10" s="6" t="n">
        <v>296061000</v>
      </c>
      <c r="H10" s="4" t="inlineStr">
        <is>
          <t xml:space="preserve"> </t>
        </is>
      </c>
      <c r="I10" s="5" t="n">
        <v>306212000</v>
      </c>
    </row>
    <row r="11">
      <c r="A11" s="4" t="inlineStr">
        <is>
          <t>Impairment of indefinite-lived intangibl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ur Technologi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 impairment</t>
        </is>
      </c>
      <c r="B14" s="4" t="inlineStr">
        <is>
          <t xml:space="preserve"> </t>
        </is>
      </c>
      <c r="C14" s="4" t="inlineStr">
        <is>
          <t xml:space="preserve"> </t>
        </is>
      </c>
      <c r="D14" s="5" t="n">
        <v>-10200000</v>
      </c>
      <c r="E14" s="4" t="inlineStr">
        <is>
          <t xml:space="preserve"> </t>
        </is>
      </c>
      <c r="F14" s="4" t="inlineStr">
        <is>
          <t xml:space="preserve"> </t>
        </is>
      </c>
      <c r="G14" s="6" t="n">
        <v>-10151000</v>
      </c>
      <c r="H14" s="4" t="inlineStr">
        <is>
          <t xml:space="preserve"> </t>
        </is>
      </c>
      <c r="I14" s="4" t="inlineStr">
        <is>
          <t xml:space="preserve"> </t>
        </is>
      </c>
    </row>
    <row r="15">
      <c r="A15" s="4" t="inlineStr">
        <is>
          <t>Goodwill</t>
        </is>
      </c>
      <c r="B15" s="4" t="inlineStr">
        <is>
          <t xml:space="preserve"> </t>
        </is>
      </c>
      <c r="C15" s="4" t="inlineStr">
        <is>
          <t xml:space="preserve"> </t>
        </is>
      </c>
      <c r="D15" s="4" t="inlineStr">
        <is>
          <t xml:space="preserve"> </t>
        </is>
      </c>
      <c r="E15" s="5" t="n">
        <v>7260000</v>
      </c>
      <c r="F15" s="6" t="n">
        <v>7260000</v>
      </c>
      <c r="G15" s="5" t="n">
        <v>7260000</v>
      </c>
      <c r="H15" s="5" t="n">
        <v>7300000</v>
      </c>
      <c r="I15" s="5" t="n">
        <v>17411000</v>
      </c>
    </row>
    <row r="16">
      <c r="A16" s="4" t="inlineStr">
        <is>
          <t>Progressive Leas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 merchandise, salvage value (as percent)</t>
        </is>
      </c>
      <c r="B18" s="4" t="inlineStr">
        <is>
          <t xml:space="preserve"> </t>
        </is>
      </c>
      <c r="C18" s="4" t="inlineStr">
        <is>
          <t xml:space="preserve"> </t>
        </is>
      </c>
      <c r="D18" s="4" t="inlineStr">
        <is>
          <t xml:space="preserve"> </t>
        </is>
      </c>
      <c r="E18" s="8" t="n">
        <v>0</v>
      </c>
      <c r="F18" s="4" t="inlineStr">
        <is>
          <t xml:space="preserve"> </t>
        </is>
      </c>
      <c r="G18" s="4" t="inlineStr">
        <is>
          <t xml:space="preserve"> </t>
        </is>
      </c>
      <c r="H18" s="4" t="inlineStr">
        <is>
          <t xml:space="preserve"> </t>
        </is>
      </c>
      <c r="I18" s="4" t="inlineStr">
        <is>
          <t xml:space="preserve"> </t>
        </is>
      </c>
    </row>
    <row r="19">
      <c r="A19" s="4" t="inlineStr">
        <is>
          <t>Lease agreement, lease period used as asset useful life (in months)</t>
        </is>
      </c>
      <c r="B19" s="4" t="inlineStr">
        <is>
          <t xml:space="preserve"> </t>
        </is>
      </c>
      <c r="C19" s="4" t="inlineStr">
        <is>
          <t xml:space="preserve"> </t>
        </is>
      </c>
      <c r="D19" s="4" t="inlineStr">
        <is>
          <t xml:space="preserve"> </t>
        </is>
      </c>
      <c r="E19" s="4" t="inlineStr">
        <is>
          <t>12 months</t>
        </is>
      </c>
      <c r="F19" s="4" t="inlineStr">
        <is>
          <t xml:space="preserve"> </t>
        </is>
      </c>
      <c r="G19" s="4" t="inlineStr">
        <is>
          <t xml:space="preserve"> </t>
        </is>
      </c>
      <c r="H19" s="4" t="inlineStr">
        <is>
          <t xml:space="preserve"> </t>
        </is>
      </c>
      <c r="I19" s="4" t="inlineStr">
        <is>
          <t xml:space="preserve"> </t>
        </is>
      </c>
    </row>
    <row r="20">
      <c r="A20" s="4" t="inlineStr">
        <is>
          <t>Accounts receivable, after allowance for credit loss</t>
        </is>
      </c>
      <c r="B20" s="4" t="inlineStr">
        <is>
          <t xml:space="preserve"> </t>
        </is>
      </c>
      <c r="C20" s="4" t="inlineStr">
        <is>
          <t xml:space="preserve"> </t>
        </is>
      </c>
      <c r="D20" s="4" t="inlineStr">
        <is>
          <t xml:space="preserve"> </t>
        </is>
      </c>
      <c r="E20" s="5" t="n">
        <v>80200000</v>
      </c>
      <c r="F20" s="6" t="n">
        <v>67900000</v>
      </c>
      <c r="G20" s="4" t="inlineStr">
        <is>
          <t xml:space="preserve"> </t>
        </is>
      </c>
      <c r="H20" s="4" t="inlineStr">
        <is>
          <t xml:space="preserve"> </t>
        </is>
      </c>
      <c r="I20" s="4" t="inlineStr">
        <is>
          <t xml:space="preserve"> </t>
        </is>
      </c>
    </row>
    <row r="21">
      <c r="A21" s="4" t="inlineStr">
        <is>
          <t>Agreement One | Progressive Finance Holding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agreement period (in months)</t>
        </is>
      </c>
      <c r="B23" s="4" t="inlineStr">
        <is>
          <t xml:space="preserve"> </t>
        </is>
      </c>
      <c r="C23" s="4" t="inlineStr">
        <is>
          <t xml:space="preserve"> </t>
        </is>
      </c>
      <c r="D23" s="4" t="inlineStr">
        <is>
          <t xml:space="preserve"> </t>
        </is>
      </c>
      <c r="E23" s="4" t="inlineStr">
        <is>
          <t>12 months</t>
        </is>
      </c>
      <c r="F23" s="4" t="inlineStr">
        <is>
          <t xml:space="preserve"> </t>
        </is>
      </c>
      <c r="G23" s="4" t="inlineStr">
        <is>
          <t xml:space="preserve"> </t>
        </is>
      </c>
      <c r="H23" s="4" t="inlineStr">
        <is>
          <t xml:space="preserve"> </t>
        </is>
      </c>
      <c r="I23" s="4" t="inlineStr">
        <is>
          <t xml:space="preserve"> </t>
        </is>
      </c>
    </row>
    <row r="24">
      <c r="A24" s="4" t="inlineStr">
        <is>
          <t>Four Technologie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interest-free installments</t>
        </is>
      </c>
      <c r="B26" s="4" t="inlineStr">
        <is>
          <t xml:space="preserve"> </t>
        </is>
      </c>
      <c r="C26" s="6" t="n">
        <v>4</v>
      </c>
      <c r="D26" s="4" t="inlineStr">
        <is>
          <t xml:space="preserve"> </t>
        </is>
      </c>
      <c r="E26" s="6" t="n">
        <v>4</v>
      </c>
      <c r="F26" s="4" t="inlineStr">
        <is>
          <t xml:space="preserve"> </t>
        </is>
      </c>
      <c r="G26" s="4" t="inlineStr">
        <is>
          <t xml:space="preserve"> </t>
        </is>
      </c>
      <c r="H26" s="4" t="inlineStr">
        <is>
          <t xml:space="preserve"> </t>
        </is>
      </c>
      <c r="I26" s="4" t="inlineStr">
        <is>
          <t xml:space="preserve"> </t>
        </is>
      </c>
    </row>
    <row r="27">
      <c r="A27" s="4" t="inlineStr">
        <is>
          <t>Loans receivable, net</t>
        </is>
      </c>
      <c r="B27" s="4" t="inlineStr">
        <is>
          <t xml:space="preserve"> </t>
        </is>
      </c>
      <c r="C27" s="4" t="inlineStr">
        <is>
          <t xml:space="preserve"> </t>
        </is>
      </c>
      <c r="D27" s="4" t="inlineStr">
        <is>
          <t xml:space="preserve"> </t>
        </is>
      </c>
      <c r="E27" s="5" t="n">
        <v>34900000</v>
      </c>
      <c r="F27" s="5" t="n">
        <v>13900000</v>
      </c>
      <c r="G27" s="4" t="inlineStr">
        <is>
          <t xml:space="preserve"> </t>
        </is>
      </c>
      <c r="H27" s="4" t="inlineStr">
        <is>
          <t xml:space="preserve"> </t>
        </is>
      </c>
      <c r="I27" s="4" t="inlineStr">
        <is>
          <t xml:space="preserve"> </t>
        </is>
      </c>
    </row>
  </sheetData>
  <mergeCells count="2">
    <mergeCell ref="A1:A2"/>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s</t>
        </is>
      </c>
      <c r="B3" s="5" t="n">
        <v>71607</v>
      </c>
      <c r="C3" s="5" t="n">
        <v>64180</v>
      </c>
    </row>
    <row r="4">
      <c r="A4" s="4" t="inlineStr">
        <is>
          <t>Lease merchandise, net of accumulated depreciation and allowances</t>
        </is>
      </c>
      <c r="B4" s="6" t="n">
        <v>440831</v>
      </c>
      <c r="C4" s="6" t="n">
        <v>423466</v>
      </c>
    </row>
    <row r="5">
      <c r="A5" s="4" t="inlineStr">
        <is>
          <t>Loans receivable, net of allowances and unamortized fees</t>
        </is>
      </c>
      <c r="B5" s="5" t="n">
        <v>57342</v>
      </c>
      <c r="C5" s="5" t="n">
        <v>50022</v>
      </c>
    </row>
    <row r="6">
      <c r="A6" s="4" t="inlineStr">
        <is>
          <t>Common stock, par value (in dollars per share)</t>
        </is>
      </c>
      <c r="B6" s="7" t="n">
        <v>0.5</v>
      </c>
      <c r="C6" s="7" t="n">
        <v>0.5</v>
      </c>
    </row>
    <row r="7">
      <c r="A7" s="4" t="inlineStr">
        <is>
          <t>Common stock, shares authorized (in shares)</t>
        </is>
      </c>
      <c r="B7" s="6" t="n">
        <v>225000000</v>
      </c>
      <c r="C7" s="6" t="n">
        <v>225000000</v>
      </c>
    </row>
    <row r="8">
      <c r="A8" s="4" t="inlineStr">
        <is>
          <t>Common stock, shares issued (in shares)</t>
        </is>
      </c>
      <c r="B8" s="6" t="n">
        <v>82078654</v>
      </c>
      <c r="C8" s="6" t="n">
        <v>82078654</v>
      </c>
    </row>
    <row r="9">
      <c r="A9" s="4" t="inlineStr">
        <is>
          <t>Treasury stock, shares (in shares)</t>
        </is>
      </c>
      <c r="B9" s="6" t="n">
        <v>41262901</v>
      </c>
      <c r="C9" s="6" t="n">
        <v>384045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Interest and Fees on Loans Receivable (Details)</t>
        </is>
      </c>
      <c r="B1" s="2" t="inlineStr">
        <is>
          <t>12 Months Ended</t>
        </is>
      </c>
    </row>
    <row r="2">
      <c r="B2" s="2" t="inlineStr">
        <is>
          <t>Dec. 31, 2024</t>
        </is>
      </c>
    </row>
    <row r="3">
      <c r="A3" s="3" t="inlineStr">
        <is>
          <t>Accounts, Notes, Loans and Financing Receivable [Line Items]</t>
        </is>
      </c>
      <c r="B3" s="4" t="inlineStr">
        <is>
          <t xml:space="preserve"> </t>
        </is>
      </c>
    </row>
    <row r="4">
      <c r="A4" s="4" t="inlineStr">
        <is>
          <t>Credit terms, merchant fee, percentage, promotional interest period one (in months)</t>
        </is>
      </c>
      <c r="B4" s="4" t="inlineStr">
        <is>
          <t>6 months</t>
        </is>
      </c>
    </row>
    <row r="5">
      <c r="A5" s="4" t="inlineStr">
        <is>
          <t>Credit terms, merchant fee, percentage, promotional interest period two (in months)</t>
        </is>
      </c>
      <c r="B5" s="4" t="inlineStr">
        <is>
          <t>12 months</t>
        </is>
      </c>
    </row>
    <row r="6">
      <c r="A6" s="4" t="inlineStr">
        <is>
          <t>Credit terms, merchant fee, percentage, promotional interest period three (in months)</t>
        </is>
      </c>
      <c r="B6" s="4" t="inlineStr">
        <is>
          <t>18 months</t>
        </is>
      </c>
    </row>
    <row r="7">
      <c r="A7" s="4" t="inlineStr">
        <is>
          <t>Credit Card Loans</t>
        </is>
      </c>
      <c r="B7" s="4" t="inlineStr">
        <is>
          <t xml:space="preserve"> </t>
        </is>
      </c>
    </row>
    <row r="8">
      <c r="A8" s="3" t="inlineStr">
        <is>
          <t>Accounts, Notes, Loans and Financing Receivable [Line Items]</t>
        </is>
      </c>
      <c r="B8" s="4" t="inlineStr">
        <is>
          <t xml:space="preserve"> </t>
        </is>
      </c>
    </row>
    <row r="9">
      <c r="A9" s="4" t="inlineStr">
        <is>
          <t>Credit terms, privilege period (in months)</t>
        </is>
      </c>
      <c r="B9" s="4" t="inlineStr">
        <is>
          <t>24 months</t>
        </is>
      </c>
    </row>
    <row r="10">
      <c r="A10" s="4" t="inlineStr">
        <is>
          <t>Credit terms, minimum payment required, outstanding loan balance (as percent)</t>
        </is>
      </c>
      <c r="B10" s="9" t="n">
        <v>0.035</v>
      </c>
    </row>
    <row r="11">
      <c r="A11" s="4" t="inlineStr">
        <is>
          <t>Credit Card Loans | Minimum</t>
        </is>
      </c>
      <c r="B11" s="4" t="inlineStr">
        <is>
          <t xml:space="preserve"> </t>
        </is>
      </c>
    </row>
    <row r="12">
      <c r="A12" s="3" t="inlineStr">
        <is>
          <t>Accounts, Notes, Loans and Financing Receivable [Line Items]</t>
        </is>
      </c>
      <c r="B12" s="4" t="inlineStr">
        <is>
          <t xml:space="preserve"> </t>
        </is>
      </c>
    </row>
    <row r="13">
      <c r="A13" s="4" t="inlineStr">
        <is>
          <t>Merchant fee discount (as percent)</t>
        </is>
      </c>
      <c r="B13" s="8" t="n">
        <v>0.03</v>
      </c>
    </row>
    <row r="14">
      <c r="A14" s="4" t="inlineStr">
        <is>
          <t>Financing receivable promotional fees discount (as percent)</t>
        </is>
      </c>
      <c r="B14" s="8" t="n">
        <v>0.01</v>
      </c>
    </row>
    <row r="15">
      <c r="A15" s="4" t="inlineStr">
        <is>
          <t>Credit terms, interest rate, fixed and variable (as percent)</t>
        </is>
      </c>
      <c r="B15" s="8" t="n">
        <v>0.27</v>
      </c>
    </row>
    <row r="16">
      <c r="A16" s="4" t="inlineStr">
        <is>
          <t>Credit Card Loans | Maximum</t>
        </is>
      </c>
      <c r="B16" s="4" t="inlineStr">
        <is>
          <t xml:space="preserve"> </t>
        </is>
      </c>
    </row>
    <row r="17">
      <c r="A17" s="3" t="inlineStr">
        <is>
          <t>Accounts, Notes, Loans and Financing Receivable [Line Items]</t>
        </is>
      </c>
      <c r="B17" s="4" t="inlineStr">
        <is>
          <t xml:space="preserve"> </t>
        </is>
      </c>
    </row>
    <row r="18">
      <c r="A18" s="4" t="inlineStr">
        <is>
          <t>Merchant fee discount (as percent)</t>
        </is>
      </c>
      <c r="B18" s="8" t="n">
        <v>0.3</v>
      </c>
    </row>
    <row r="19">
      <c r="A19" s="4" t="inlineStr">
        <is>
          <t>Financing receivable promotional fees discount (as percent)</t>
        </is>
      </c>
      <c r="B19" s="8" t="n">
        <v>0.08</v>
      </c>
    </row>
    <row r="20">
      <c r="A20" s="4" t="inlineStr">
        <is>
          <t>Credit terms, interest rate, fixed and variable (as percent)</t>
        </is>
      </c>
      <c r="B20" s="9" t="n">
        <v>0.35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chedule of Allowance for Lease Merchandise Write-Offs (Details) - USD ($) $ in Thousands</t>
        </is>
      </c>
      <c r="B1" s="2" t="inlineStr">
        <is>
          <t>12 Months Ended</t>
        </is>
      </c>
    </row>
    <row r="2">
      <c r="B2" s="2" t="inlineStr">
        <is>
          <t>Dec. 31, 2024</t>
        </is>
      </c>
      <c r="C2" s="2" t="inlineStr">
        <is>
          <t>Dec. 31, 2023</t>
        </is>
      </c>
      <c r="D2" s="2" t="inlineStr">
        <is>
          <t>Dec. 31, 2022</t>
        </is>
      </c>
    </row>
    <row r="3">
      <c r="A3" s="3" t="inlineStr">
        <is>
          <t>Components of the allowance of leases merchandise write-offs:</t>
        </is>
      </c>
      <c r="B3" s="4" t="inlineStr">
        <is>
          <t xml:space="preserve"> </t>
        </is>
      </c>
      <c r="C3" s="4" t="inlineStr">
        <is>
          <t xml:space="preserve"> </t>
        </is>
      </c>
      <c r="D3" s="4" t="inlineStr">
        <is>
          <t xml:space="preserve"> </t>
        </is>
      </c>
    </row>
    <row r="4">
      <c r="A4" s="4" t="inlineStr">
        <is>
          <t>Beginning Balance</t>
        </is>
      </c>
      <c r="B4" s="5" t="n">
        <v>44180</v>
      </c>
      <c r="C4" s="5" t="n">
        <v>47118</v>
      </c>
      <c r="D4" s="5" t="n">
        <v>54367</v>
      </c>
    </row>
    <row r="5">
      <c r="A5" s="4" t="inlineStr">
        <is>
          <t>Net Book Value of Merchandise Written off</t>
        </is>
      </c>
      <c r="B5" s="6" t="n">
        <v>-178778</v>
      </c>
      <c r="C5" s="6" t="n">
        <v>-165153</v>
      </c>
      <c r="D5" s="6" t="n">
        <v>-210160</v>
      </c>
    </row>
    <row r="6">
      <c r="A6" s="4" t="inlineStr">
        <is>
          <t>Recoveries</t>
        </is>
      </c>
      <c r="B6" s="6" t="n">
        <v>8134</v>
      </c>
      <c r="C6" s="6" t="n">
        <v>6965</v>
      </c>
      <c r="D6" s="6" t="n">
        <v>8985</v>
      </c>
    </row>
    <row r="7">
      <c r="A7" s="4" t="inlineStr">
        <is>
          <t>Provision for Write-offs</t>
        </is>
      </c>
      <c r="B7" s="6" t="n">
        <v>178338</v>
      </c>
      <c r="C7" s="6" t="n">
        <v>155250</v>
      </c>
      <c r="D7" s="6" t="n">
        <v>193926</v>
      </c>
    </row>
    <row r="8">
      <c r="A8" s="4" t="inlineStr">
        <is>
          <t>Ending Balance</t>
        </is>
      </c>
      <c r="B8" s="5" t="n">
        <v>51874</v>
      </c>
      <c r="C8" s="5" t="n">
        <v>44180</v>
      </c>
      <c r="D8" s="5" t="n">
        <v>4711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Vendor Incentives and Rebates Provided to POS Partners (Details) - USD ($) $ in Millions</t>
        </is>
      </c>
      <c r="B1" s="2" t="inlineStr">
        <is>
          <t>12 Months Ended</t>
        </is>
      </c>
    </row>
    <row r="2">
      <c r="B2" s="2" t="inlineStr">
        <is>
          <t>Dec. 31, 2024</t>
        </is>
      </c>
      <c r="C2" s="2" t="inlineStr">
        <is>
          <t>Dec. 31, 2023</t>
        </is>
      </c>
      <c r="D2" s="2" t="inlineStr">
        <is>
          <t>Dec. 31, 2022</t>
        </is>
      </c>
    </row>
    <row r="3">
      <c r="A3" s="4" t="inlineStr">
        <is>
          <t>POS Partners</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Progressive Leasing expense</t>
        </is>
      </c>
      <c r="B5" s="10" t="n">
        <v>34.4</v>
      </c>
      <c r="C5" s="10" t="n">
        <v>28.5</v>
      </c>
      <c r="D5" s="10" t="n">
        <v>27.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chedule of Calculation of Dilutive Share-Based Awards (Details) - shares shares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Weighted average shares outstanding (in shares)</t>
        </is>
      </c>
      <c r="B4" s="6" t="n">
        <v>42584</v>
      </c>
      <c r="C4" s="6" t="n">
        <v>46034</v>
      </c>
      <c r="D4" s="6" t="n">
        <v>51921</v>
      </c>
    </row>
    <row r="5">
      <c r="A5" s="4" t="inlineStr">
        <is>
          <t>Dilutive effect of share-based awards (in shares)</t>
        </is>
      </c>
      <c r="B5" s="6" t="n">
        <v>965</v>
      </c>
      <c r="C5" s="6" t="n">
        <v>516</v>
      </c>
      <c r="D5" s="6" t="n">
        <v>154</v>
      </c>
    </row>
    <row r="6">
      <c r="A6" s="4" t="inlineStr">
        <is>
          <t>Weighted average shares outstanding assuming dilution (in shares)</t>
        </is>
      </c>
      <c r="B6" s="6" t="n">
        <v>43549</v>
      </c>
      <c r="C6" s="6" t="n">
        <v>46550</v>
      </c>
      <c r="D6" s="6" t="n">
        <v>5207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chedule of Components of Accounts Receivable Allowance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64180</v>
      </c>
      <c r="C4" s="5" t="n">
        <v>69264</v>
      </c>
      <c r="D4" s="5" t="n">
        <v>71233</v>
      </c>
    </row>
    <row r="5">
      <c r="A5" s="4" t="inlineStr">
        <is>
          <t>Net Book Value of Accounts Written Off</t>
        </is>
      </c>
      <c r="B5" s="6" t="n">
        <v>-360790</v>
      </c>
      <c r="C5" s="6" t="n">
        <v>-348729</v>
      </c>
      <c r="D5" s="6" t="n">
        <v>-415344</v>
      </c>
    </row>
    <row r="6">
      <c r="A6" s="4" t="inlineStr">
        <is>
          <t>Recoveries</t>
        </is>
      </c>
      <c r="B6" s="6" t="n">
        <v>37609</v>
      </c>
      <c r="C6" s="6" t="n">
        <v>39019</v>
      </c>
      <c r="D6" s="6" t="n">
        <v>37111</v>
      </c>
    </row>
    <row r="7">
      <c r="A7" s="4" t="inlineStr">
        <is>
          <t>Accounts Receivable Provision</t>
        </is>
      </c>
      <c r="B7" s="6" t="n">
        <v>330608</v>
      </c>
      <c r="C7" s="6" t="n">
        <v>304626</v>
      </c>
      <c r="D7" s="6" t="n">
        <v>376264</v>
      </c>
    </row>
    <row r="8">
      <c r="A8" s="4" t="inlineStr">
        <is>
          <t>Ending Balance</t>
        </is>
      </c>
      <c r="B8" s="5" t="n">
        <v>71607</v>
      </c>
      <c r="C8" s="5" t="n">
        <v>64180</v>
      </c>
      <c r="D8" s="5" t="n">
        <v>6926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Property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for property and equipment</t>
        </is>
      </c>
      <c r="B4" s="10" t="n">
        <v>9.1</v>
      </c>
      <c r="C4" s="10" t="n">
        <v>9.300000000000001</v>
      </c>
      <c r="D4" s="5" t="n">
        <v>11</v>
      </c>
    </row>
    <row r="5">
      <c r="A5" s="4" t="inlineStr">
        <is>
          <t>Amortization expense</t>
        </is>
      </c>
      <c r="B5" s="11" t="n">
        <v>17.9</v>
      </c>
      <c r="C5" s="11" t="n">
        <v>22.7</v>
      </c>
      <c r="D5" s="11" t="n">
        <v>22.9</v>
      </c>
    </row>
    <row r="6">
      <c r="A6" s="4" t="inlineStr">
        <is>
          <t>Computer Software, Intangible Asse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mortization expense</t>
        </is>
      </c>
      <c r="B8" s="10" t="n">
        <v>6.8</v>
      </c>
      <c r="C8" s="10" t="n">
        <v>5.4</v>
      </c>
      <c r="D8" s="10" t="n">
        <v>5.5</v>
      </c>
    </row>
    <row r="9">
      <c r="A9" s="4" t="inlineStr">
        <is>
          <t>Minimum | Building and Building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useful life</t>
        </is>
      </c>
      <c r="B11" s="4" t="inlineStr">
        <is>
          <t>3 years</t>
        </is>
      </c>
      <c r="C11" s="4" t="inlineStr">
        <is>
          <t xml:space="preserve"> </t>
        </is>
      </c>
      <c r="D11" s="4" t="inlineStr">
        <is>
          <t xml:space="preserve"> </t>
        </is>
      </c>
    </row>
    <row r="12">
      <c r="A12" s="4" t="inlineStr">
        <is>
          <t>Minimum | Other Depreciable Propert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useful life</t>
        </is>
      </c>
      <c r="B14" s="4" t="inlineStr">
        <is>
          <t>1 year</t>
        </is>
      </c>
      <c r="C14" s="4" t="inlineStr">
        <is>
          <t xml:space="preserve"> </t>
        </is>
      </c>
      <c r="D14" s="4" t="inlineStr">
        <is>
          <t xml:space="preserve"> </t>
        </is>
      </c>
    </row>
    <row r="15">
      <c r="A15" s="4" t="inlineStr">
        <is>
          <t>Minimum | Computer Software, Intangible Asse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useful life</t>
        </is>
      </c>
      <c r="B17" s="4" t="inlineStr">
        <is>
          <t>3 years</t>
        </is>
      </c>
      <c r="C17" s="4" t="inlineStr">
        <is>
          <t xml:space="preserve"> </t>
        </is>
      </c>
      <c r="D17" s="4" t="inlineStr">
        <is>
          <t xml:space="preserve"> </t>
        </is>
      </c>
    </row>
    <row r="18">
      <c r="A18" s="4" t="inlineStr">
        <is>
          <t>Minimum | Software Updat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useful life</t>
        </is>
      </c>
      <c r="B20" s="4" t="inlineStr">
        <is>
          <t>1 month</t>
        </is>
      </c>
      <c r="C20" s="4" t="inlineStr">
        <is>
          <t xml:space="preserve"> </t>
        </is>
      </c>
      <c r="D20" s="4" t="inlineStr">
        <is>
          <t xml:space="preserve"> </t>
        </is>
      </c>
    </row>
    <row r="21">
      <c r="A21" s="4" t="inlineStr">
        <is>
          <t>Maximum | Building and Building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useful life</t>
        </is>
      </c>
      <c r="B23" s="4" t="inlineStr">
        <is>
          <t>12 years</t>
        </is>
      </c>
      <c r="C23" s="4" t="inlineStr">
        <is>
          <t xml:space="preserve"> </t>
        </is>
      </c>
      <c r="D23" s="4" t="inlineStr">
        <is>
          <t xml:space="preserve"> </t>
        </is>
      </c>
    </row>
    <row r="24">
      <c r="A24" s="4" t="inlineStr">
        <is>
          <t>Maximum | Other Depreciable Property and Equipme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useful life</t>
        </is>
      </c>
      <c r="B26" s="4" t="inlineStr">
        <is>
          <t>7 years</t>
        </is>
      </c>
      <c r="C26" s="4" t="inlineStr">
        <is>
          <t xml:space="preserve"> </t>
        </is>
      </c>
      <c r="D26" s="4" t="inlineStr">
        <is>
          <t xml:space="preserve"> </t>
        </is>
      </c>
    </row>
    <row r="27">
      <c r="A27" s="4" t="inlineStr">
        <is>
          <t>Maximum | Computer Software, Intangible Asse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useful life</t>
        </is>
      </c>
      <c r="B29" s="4" t="inlineStr">
        <is>
          <t>5 years</t>
        </is>
      </c>
      <c r="C29" s="4" t="inlineStr">
        <is>
          <t xml:space="preserve"> </t>
        </is>
      </c>
      <c r="D29" s="4" t="inlineStr">
        <is>
          <t xml:space="preserve"> </t>
        </is>
      </c>
    </row>
    <row r="30">
      <c r="A30" s="4" t="inlineStr">
        <is>
          <t>Maximum | Software Update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and equipment, useful life</t>
        </is>
      </c>
      <c r="B32" s="4" t="inlineStr">
        <is>
          <t>6 month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Schedule of Prepaid Expenses and Other Asse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repaid Expenses</t>
        </is>
      </c>
      <c r="B3" s="5" t="n">
        <v>38621</v>
      </c>
      <c r="C3" s="5" t="n">
        <v>17768</v>
      </c>
    </row>
    <row r="4">
      <c r="A4" s="4" t="inlineStr">
        <is>
          <t>Prepaid Lease Merchandise</t>
        </is>
      </c>
      <c r="B4" s="6" t="n">
        <v>12540</v>
      </c>
      <c r="C4" s="6" t="n">
        <v>9944</v>
      </c>
    </row>
    <row r="5">
      <c r="A5" s="4" t="inlineStr">
        <is>
          <t>Prepaid Software Expenses</t>
        </is>
      </c>
      <c r="B5" s="6" t="n">
        <v>9908</v>
      </c>
      <c r="C5" s="6" t="n">
        <v>8624</v>
      </c>
    </row>
    <row r="6">
      <c r="A6" s="4" t="inlineStr">
        <is>
          <t>Unamortized Initial Direct Costs on Lease Agreement Originations</t>
        </is>
      </c>
      <c r="B6" s="6" t="n">
        <v>7883</v>
      </c>
      <c r="C6" s="6" t="n">
        <v>7192</v>
      </c>
    </row>
    <row r="7">
      <c r="A7" s="4" t="inlineStr">
        <is>
          <t>Other Assets</t>
        </is>
      </c>
      <c r="B7" s="6" t="n">
        <v>9278</v>
      </c>
      <c r="C7" s="6" t="n">
        <v>7183</v>
      </c>
    </row>
    <row r="8">
      <c r="A8" s="4" t="inlineStr">
        <is>
          <t>Prepaid Expenses and Other Assets</t>
        </is>
      </c>
      <c r="B8" s="5" t="n">
        <v>78230</v>
      </c>
      <c r="C8" s="5" t="n">
        <v>507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Other Intangibles (Details) - USD ($)</t>
        </is>
      </c>
      <c r="B1" s="2" t="inlineStr">
        <is>
          <t>Oct. 01, 2024</t>
        </is>
      </c>
      <c r="C1" s="2" t="inlineStr">
        <is>
          <t>Dec. 31, 2024</t>
        </is>
      </c>
    </row>
    <row r="2">
      <c r="A2" s="3" t="inlineStr">
        <is>
          <t>Finite-Lived Intangible Assets [Line Items]</t>
        </is>
      </c>
      <c r="B2" s="4" t="inlineStr">
        <is>
          <t xml:space="preserve"> </t>
        </is>
      </c>
      <c r="C2" s="4" t="inlineStr">
        <is>
          <t xml:space="preserve"> </t>
        </is>
      </c>
    </row>
    <row r="3">
      <c r="A3" s="4" t="inlineStr">
        <is>
          <t>Impairment of indefinite-lived intangibles</t>
        </is>
      </c>
      <c r="B3" s="5" t="n">
        <v>0</v>
      </c>
      <c r="C3" s="4" t="inlineStr">
        <is>
          <t xml:space="preserve"> </t>
        </is>
      </c>
    </row>
    <row r="4">
      <c r="A4" s="4" t="inlineStr">
        <is>
          <t>Vive Acquisition |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Estimated useful lives of intangibles (in years)</t>
        </is>
      </c>
      <c r="B6" s="4" t="inlineStr">
        <is>
          <t xml:space="preserve"> </t>
        </is>
      </c>
      <c r="C6" s="4" t="inlineStr">
        <is>
          <t>5 years</t>
        </is>
      </c>
    </row>
    <row r="7">
      <c r="A7" s="4" t="inlineStr">
        <is>
          <t>Progressive Leasing and Four acquisitions |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ves of intangibles (in years)</t>
        </is>
      </c>
      <c r="B9" s="4" t="inlineStr">
        <is>
          <t xml:space="preserve"> </t>
        </is>
      </c>
      <c r="C9" s="4" t="inlineStr">
        <is>
          <t>2 years</t>
        </is>
      </c>
    </row>
    <row r="10">
      <c r="A10" s="4" t="inlineStr">
        <is>
          <t>Progressive Leasing and Four acquisitions | Merchant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ves of intangibles (in years)</t>
        </is>
      </c>
      <c r="B12" s="4" t="inlineStr">
        <is>
          <t xml:space="preserve"> </t>
        </is>
      </c>
      <c r="C12" s="4" t="inlineStr">
        <is>
          <t>1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AND SUMMARY OF SIGNIFICANT ACCOUNTING POLICIES - Schedule of Accounts Payable and Accrued Expenses (Details) - USD ($) $ in Thousands</t>
        </is>
      </c>
      <c r="B1" s="2" t="inlineStr">
        <is>
          <t>1 Months Ended</t>
        </is>
      </c>
      <c r="C1" s="2" t="inlineStr">
        <is>
          <t>12 Months Ended</t>
        </is>
      </c>
    </row>
    <row r="2">
      <c r="B2" s="2" t="inlineStr">
        <is>
          <t>Apr. 30, 2020</t>
        </is>
      </c>
      <c r="C2" s="2" t="inlineStr">
        <is>
          <t>Dec. 31, 2020</t>
        </is>
      </c>
      <c r="D2" s="2" t="inlineStr">
        <is>
          <t>Dec. 31, 2024</t>
        </is>
      </c>
      <c r="E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4" t="inlineStr">
        <is>
          <t xml:space="preserve"> </t>
        </is>
      </c>
      <c r="D4" s="5" t="n">
        <v>13117</v>
      </c>
      <c r="E4" s="5" t="n">
        <v>20237</v>
      </c>
    </row>
    <row r="5">
      <c r="A5" s="4" t="inlineStr">
        <is>
          <t>Accrued Salaries and Benefits</t>
        </is>
      </c>
      <c r="B5" s="4" t="inlineStr">
        <is>
          <t xml:space="preserve"> </t>
        </is>
      </c>
      <c r="C5" s="4" t="inlineStr">
        <is>
          <t xml:space="preserve"> </t>
        </is>
      </c>
      <c r="D5" s="6" t="n">
        <v>24206</v>
      </c>
      <c r="E5" s="6" t="n">
        <v>27256</v>
      </c>
    </row>
    <row r="6">
      <c r="A6" s="4" t="inlineStr">
        <is>
          <t>Accrued Sales and Personal Property Taxes</t>
        </is>
      </c>
      <c r="B6" s="4" t="inlineStr">
        <is>
          <t xml:space="preserve"> </t>
        </is>
      </c>
      <c r="C6" s="4" t="inlineStr">
        <is>
          <t xml:space="preserve"> </t>
        </is>
      </c>
      <c r="D6" s="6" t="n">
        <v>11080</v>
      </c>
      <c r="E6" s="6" t="n">
        <v>11684</v>
      </c>
    </row>
    <row r="7">
      <c r="A7" s="4" t="inlineStr">
        <is>
          <t>Income Taxes Payable</t>
        </is>
      </c>
      <c r="B7" s="4" t="inlineStr">
        <is>
          <t xml:space="preserve"> </t>
        </is>
      </c>
      <c r="C7" s="4" t="inlineStr">
        <is>
          <t xml:space="preserve"> </t>
        </is>
      </c>
      <c r="D7" s="6" t="n">
        <v>3622</v>
      </c>
      <c r="E7" s="6" t="n">
        <v>1153</v>
      </c>
    </row>
    <row r="8">
      <c r="A8" s="4" t="inlineStr">
        <is>
          <t>Uncertain Tax Position</t>
        </is>
      </c>
      <c r="B8" s="4" t="inlineStr">
        <is>
          <t xml:space="preserve"> </t>
        </is>
      </c>
      <c r="C8" s="4" t="inlineStr">
        <is>
          <t xml:space="preserve"> </t>
        </is>
      </c>
      <c r="D8" s="6" t="n">
        <v>785</v>
      </c>
      <c r="E8" s="6" t="n">
        <v>54995</v>
      </c>
    </row>
    <row r="9">
      <c r="A9" s="4" t="inlineStr">
        <is>
          <t>Accrued Vendor Rebates</t>
        </is>
      </c>
      <c r="B9" s="4" t="inlineStr">
        <is>
          <t xml:space="preserve"> </t>
        </is>
      </c>
      <c r="C9" s="4" t="inlineStr">
        <is>
          <t xml:space="preserve"> </t>
        </is>
      </c>
      <c r="D9" s="6" t="n">
        <v>11704</v>
      </c>
      <c r="E9" s="6" t="n">
        <v>11446</v>
      </c>
    </row>
    <row r="10">
      <c r="A10" s="4" t="inlineStr">
        <is>
          <t>Other Accrued Expenses and Liabilities</t>
        </is>
      </c>
      <c r="B10" s="4" t="inlineStr">
        <is>
          <t xml:space="preserve"> </t>
        </is>
      </c>
      <c r="C10" s="4" t="inlineStr">
        <is>
          <t xml:space="preserve"> </t>
        </is>
      </c>
      <c r="D10" s="6" t="n">
        <v>28676</v>
      </c>
      <c r="E10" s="6" t="n">
        <v>24488</v>
      </c>
    </row>
    <row r="11">
      <c r="A11" s="4" t="inlineStr">
        <is>
          <t>Accounts Payable and Accrued Expenses</t>
        </is>
      </c>
      <c r="B11" s="4" t="inlineStr">
        <is>
          <t xml:space="preserve"> </t>
        </is>
      </c>
      <c r="C11" s="4" t="inlineStr">
        <is>
          <t xml:space="preserve"> </t>
        </is>
      </c>
      <c r="D11" s="5" t="n">
        <v>93190</v>
      </c>
      <c r="E11" s="5" t="n">
        <v>151259</v>
      </c>
    </row>
    <row r="12">
      <c r="A12" s="4" t="inlineStr">
        <is>
          <t>Federal Trade Commission Inquiry</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Payments for legal settlements</t>
        </is>
      </c>
      <c r="B14" s="5" t="n">
        <v>175000</v>
      </c>
      <c r="C14" s="5" t="n">
        <v>175000</v>
      </c>
      <c r="D14" s="4" t="inlineStr">
        <is>
          <t xml:space="preserve"> </t>
        </is>
      </c>
      <c r="E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Cybersecurity Incident (Details) - USD ($) $ in Millions</t>
        </is>
      </c>
      <c r="B1" s="2" t="inlineStr">
        <is>
          <t>12 Months Ended</t>
        </is>
      </c>
    </row>
    <row r="2">
      <c r="B2" s="2" t="inlineStr">
        <is>
          <t>Dec. 31, 2024</t>
        </is>
      </c>
      <c r="C2" s="2" t="inlineStr">
        <is>
          <t>Dec. 31, 2023</t>
        </is>
      </c>
    </row>
    <row r="3">
      <c r="A3" s="3" t="inlineStr">
        <is>
          <t>Unusual or Infrequent Item, or Both [Line Items]</t>
        </is>
      </c>
      <c r="B3" s="4" t="inlineStr">
        <is>
          <t xml:space="preserve"> </t>
        </is>
      </c>
      <c r="C3" s="4" t="inlineStr">
        <is>
          <t xml:space="preserve"> </t>
        </is>
      </c>
    </row>
    <row r="4">
      <c r="A4" s="4" t="inlineStr">
        <is>
          <t>Accrued costs related to cybersecurity incident</t>
        </is>
      </c>
      <c r="B4" s="10" t="n">
        <v>0.5</v>
      </c>
      <c r="C4" s="10" t="n">
        <v>1.2</v>
      </c>
    </row>
    <row r="5">
      <c r="A5" s="4" t="inlineStr">
        <is>
          <t>Cybersecurity Incident</t>
        </is>
      </c>
      <c r="B5" s="4" t="inlineStr">
        <is>
          <t xml:space="preserve"> </t>
        </is>
      </c>
      <c r="C5" s="4" t="inlineStr">
        <is>
          <t xml:space="preserve"> </t>
        </is>
      </c>
    </row>
    <row r="6">
      <c r="A6" s="3" t="inlineStr">
        <is>
          <t>Unusual or Infrequent Item, or Both [Line Items]</t>
        </is>
      </c>
      <c r="B6" s="4" t="inlineStr">
        <is>
          <t xml:space="preserve"> </t>
        </is>
      </c>
      <c r="C6" s="4" t="inlineStr">
        <is>
          <t xml:space="preserve"> </t>
        </is>
      </c>
    </row>
    <row r="7">
      <c r="A7" s="4" t="inlineStr">
        <is>
          <t>Amounts incurred for actual and anticipated costs</t>
        </is>
      </c>
      <c r="B7" s="11" t="n">
        <v>0.3</v>
      </c>
      <c r="C7" s="11" t="n">
        <v>2.8</v>
      </c>
    </row>
    <row r="8">
      <c r="A8" s="4" t="inlineStr">
        <is>
          <t>Accrued costs related to cybersecurity incident</t>
        </is>
      </c>
      <c r="B8" s="10" t="n">
        <v>0.1</v>
      </c>
      <c r="C8" s="10" t="n">
        <v>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2463496</v>
      </c>
      <c r="C4" s="5" t="n">
        <v>2408264</v>
      </c>
      <c r="D4" s="5" t="n">
        <v>2597826</v>
      </c>
    </row>
    <row r="5">
      <c r="A5" s="3" t="inlineStr">
        <is>
          <t>COSTS AND EXPENSES:</t>
        </is>
      </c>
      <c r="B5" s="4" t="inlineStr">
        <is>
          <t xml:space="preserve"> </t>
        </is>
      </c>
      <c r="C5" s="4" t="inlineStr">
        <is>
          <t xml:space="preserve"> </t>
        </is>
      </c>
      <c r="D5" s="4" t="inlineStr">
        <is>
          <t xml:space="preserve"> </t>
        </is>
      </c>
    </row>
    <row r="6">
      <c r="A6" s="4" t="inlineStr">
        <is>
          <t>Depreciation of Lease Merchandise</t>
        </is>
      </c>
      <c r="B6" s="6" t="n">
        <v>1621101</v>
      </c>
      <c r="C6" s="6" t="n">
        <v>1576303</v>
      </c>
      <c r="D6" s="6" t="n">
        <v>1757730</v>
      </c>
    </row>
    <row r="7">
      <c r="A7" s="4" t="inlineStr">
        <is>
          <t>Provision for Lease Merchandise Write-offs</t>
        </is>
      </c>
      <c r="B7" s="6" t="n">
        <v>178338</v>
      </c>
      <c r="C7" s="6" t="n">
        <v>155250</v>
      </c>
      <c r="D7" s="6" t="n">
        <v>193926</v>
      </c>
    </row>
    <row r="8">
      <c r="A8" s="4" t="inlineStr">
        <is>
          <t>Operating Expenses</t>
        </is>
      </c>
      <c r="B8" s="6" t="n">
        <v>469160</v>
      </c>
      <c r="C8" s="6" t="n">
        <v>451084</v>
      </c>
      <c r="D8" s="6" t="n">
        <v>450374</v>
      </c>
    </row>
    <row r="9">
      <c r="A9" s="4" t="inlineStr">
        <is>
          <t>Impairment of Goodwill</t>
        </is>
      </c>
      <c r="B9" s="6" t="n">
        <v>0</v>
      </c>
      <c r="C9" s="6" t="n">
        <v>0</v>
      </c>
      <c r="D9" s="6" t="n">
        <v>10151</v>
      </c>
    </row>
    <row r="10">
      <c r="A10" s="4" t="inlineStr">
        <is>
          <t>Costs and Expenses</t>
        </is>
      </c>
      <c r="B10" s="6" t="n">
        <v>2268599</v>
      </c>
      <c r="C10" s="6" t="n">
        <v>2182637</v>
      </c>
      <c r="D10" s="6" t="n">
        <v>2412181</v>
      </c>
    </row>
    <row r="11">
      <c r="A11" s="4" t="inlineStr">
        <is>
          <t>OPERATING PROFIT</t>
        </is>
      </c>
      <c r="B11" s="6" t="n">
        <v>194897</v>
      </c>
      <c r="C11" s="6" t="n">
        <v>225627</v>
      </c>
      <c r="D11" s="6" t="n">
        <v>185645</v>
      </c>
    </row>
    <row r="12">
      <c r="A12" s="4" t="inlineStr">
        <is>
          <t>Interest Expense, Net</t>
        </is>
      </c>
      <c r="B12" s="6" t="n">
        <v>-31289</v>
      </c>
      <c r="C12" s="6" t="n">
        <v>-29406</v>
      </c>
      <c r="D12" s="6" t="n">
        <v>-37401</v>
      </c>
    </row>
    <row r="13">
      <c r="A13" s="4" t="inlineStr">
        <is>
          <t>EARNINGS BEFORE INCOME TAX (BENEFIT) EXPENSE</t>
        </is>
      </c>
      <c r="B13" s="6" t="n">
        <v>163608</v>
      </c>
      <c r="C13" s="6" t="n">
        <v>196221</v>
      </c>
      <c r="D13" s="6" t="n">
        <v>148244</v>
      </c>
    </row>
    <row r="14">
      <c r="A14" s="4" t="inlineStr">
        <is>
          <t>INCOME TAX (BENEFIT) EXPENSE</t>
        </is>
      </c>
      <c r="B14" s="6" t="n">
        <v>-33641</v>
      </c>
      <c r="C14" s="6" t="n">
        <v>57383</v>
      </c>
      <c r="D14" s="6" t="n">
        <v>49535</v>
      </c>
    </row>
    <row r="15">
      <c r="A15" s="4" t="inlineStr">
        <is>
          <t>NET EARNINGS</t>
        </is>
      </c>
      <c r="B15" s="5" t="n">
        <v>197249</v>
      </c>
      <c r="C15" s="5" t="n">
        <v>138838</v>
      </c>
      <c r="D15" s="5" t="n">
        <v>98709</v>
      </c>
    </row>
    <row r="16">
      <c r="A16" s="3" t="inlineStr">
        <is>
          <t>EARNINGS PER SHARE</t>
        </is>
      </c>
      <c r="B16" s="4" t="inlineStr">
        <is>
          <t xml:space="preserve"> </t>
        </is>
      </c>
      <c r="C16" s="4" t="inlineStr">
        <is>
          <t xml:space="preserve"> </t>
        </is>
      </c>
      <c r="D16" s="4" t="inlineStr">
        <is>
          <t xml:space="preserve"> </t>
        </is>
      </c>
    </row>
    <row r="17">
      <c r="A17" s="4" t="inlineStr">
        <is>
          <t>Basic (in dollars per share)</t>
        </is>
      </c>
      <c r="B17" s="7" t="n">
        <v>4.63</v>
      </c>
      <c r="C17" s="7" t="n">
        <v>3.02</v>
      </c>
      <c r="D17" s="7" t="n">
        <v>1.9</v>
      </c>
    </row>
    <row r="18">
      <c r="A18" s="4" t="inlineStr">
        <is>
          <t>Assuming Dilution (in dollars per share)</t>
        </is>
      </c>
      <c r="B18" s="7" t="n">
        <v>4.53</v>
      </c>
      <c r="C18" s="7" t="n">
        <v>2.98</v>
      </c>
      <c r="D18" s="7" t="n">
        <v>1.9</v>
      </c>
    </row>
    <row r="19">
      <c r="A19" s="3" t="inlineStr">
        <is>
          <t>WEIGHTED AVERAGE SHARES OUTSTANDING:</t>
        </is>
      </c>
      <c r="B19" s="4" t="inlineStr">
        <is>
          <t xml:space="preserve"> </t>
        </is>
      </c>
      <c r="C19" s="4" t="inlineStr">
        <is>
          <t xml:space="preserve"> </t>
        </is>
      </c>
      <c r="D19" s="4" t="inlineStr">
        <is>
          <t xml:space="preserve"> </t>
        </is>
      </c>
    </row>
    <row r="20">
      <c r="A20" s="4" t="inlineStr">
        <is>
          <t>Basic ( in shares)</t>
        </is>
      </c>
      <c r="B20" s="6" t="n">
        <v>42584</v>
      </c>
      <c r="C20" s="6" t="n">
        <v>46034</v>
      </c>
      <c r="D20" s="6" t="n">
        <v>51921</v>
      </c>
    </row>
    <row r="21">
      <c r="A21" s="4" t="inlineStr">
        <is>
          <t>Assuming Dilution (in shares)</t>
        </is>
      </c>
      <c r="B21" s="6" t="n">
        <v>43549</v>
      </c>
      <c r="C21" s="6" t="n">
        <v>46550</v>
      </c>
      <c r="D21" s="6" t="n">
        <v>52075</v>
      </c>
    </row>
    <row r="22">
      <c r="A22" s="4" t="inlineStr">
        <is>
          <t>Lease Revenues and Fees</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Revenues</t>
        </is>
      </c>
      <c r="B24" s="5" t="n">
        <v>2366489</v>
      </c>
      <c r="C24" s="5" t="n">
        <v>2333588</v>
      </c>
      <c r="D24" s="5" t="n">
        <v>2523785</v>
      </c>
    </row>
    <row r="25">
      <c r="A25" s="4" t="inlineStr">
        <is>
          <t>Interest and Fees on Loans Receivable</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s</t>
        </is>
      </c>
      <c r="B27" s="5" t="n">
        <v>97007</v>
      </c>
      <c r="C27" s="5" t="n">
        <v>74676</v>
      </c>
      <c r="D27" s="5" t="n">
        <v>740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Indefinite-Lived Intangible Assets (Details) - USD ($) $ in Thousands</t>
        </is>
      </c>
      <c r="B1" s="2" t="inlineStr">
        <is>
          <t>Dec. 31, 2024</t>
        </is>
      </c>
      <c r="C1" s="2" t="inlineStr">
        <is>
          <t>Dec. 31, 2023</t>
        </is>
      </c>
      <c r="D1" s="2" t="inlineStr">
        <is>
          <t>Dec. 31, 2022</t>
        </is>
      </c>
      <c r="E1" s="2" t="inlineStr">
        <is>
          <t>Dec. 31, 2021</t>
        </is>
      </c>
    </row>
    <row r="2">
      <c r="A2" s="3" t="inlineStr">
        <is>
          <t>Indefinite-lived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5" t="n">
        <v>296061</v>
      </c>
      <c r="C3" s="5" t="n">
        <v>296061</v>
      </c>
      <c r="D3" s="5" t="n">
        <v>296061</v>
      </c>
      <c r="E3" s="5" t="n">
        <v>306212</v>
      </c>
    </row>
    <row r="4">
      <c r="A4" s="4" t="inlineStr">
        <is>
          <t>Trade Names and Trademarks</t>
        </is>
      </c>
      <c r="B4" s="4" t="inlineStr">
        <is>
          <t xml:space="preserve"> </t>
        </is>
      </c>
      <c r="C4" s="4" t="inlineStr">
        <is>
          <t xml:space="preserve"> </t>
        </is>
      </c>
      <c r="D4" s="4" t="inlineStr">
        <is>
          <t xml:space="preserve"> </t>
        </is>
      </c>
      <c r="E4" s="4" t="inlineStr">
        <is>
          <t xml:space="preserve"> </t>
        </is>
      </c>
    </row>
    <row r="5">
      <c r="A5" s="3" t="inlineStr">
        <is>
          <t>Indefinite-lived Intangible Assets [Line Items]</t>
        </is>
      </c>
      <c r="B5" s="4" t="inlineStr">
        <is>
          <t xml:space="preserve"> </t>
        </is>
      </c>
      <c r="C5" s="4" t="inlineStr">
        <is>
          <t xml:space="preserve"> </t>
        </is>
      </c>
      <c r="D5" s="4" t="inlineStr">
        <is>
          <t xml:space="preserve"> </t>
        </is>
      </c>
      <c r="E5" s="4" t="inlineStr">
        <is>
          <t xml:space="preserve"> </t>
        </is>
      </c>
    </row>
    <row r="6">
      <c r="A6" s="4" t="inlineStr">
        <is>
          <t>Trade Name</t>
        </is>
      </c>
      <c r="B6" s="6" t="n">
        <v>53000</v>
      </c>
      <c r="C6" s="6" t="n">
        <v>53000</v>
      </c>
      <c r="D6" s="4" t="inlineStr">
        <is>
          <t xml:space="preserve"> </t>
        </is>
      </c>
      <c r="E6" s="4" t="inlineStr">
        <is>
          <t xml:space="preserve"> </t>
        </is>
      </c>
    </row>
    <row r="7">
      <c r="A7" s="4" t="inlineStr">
        <is>
          <t>Goodwill</t>
        </is>
      </c>
      <c r="B7" s="6" t="n">
        <v>296061</v>
      </c>
      <c r="C7" s="6" t="n">
        <v>296061</v>
      </c>
      <c r="D7" s="4" t="inlineStr">
        <is>
          <t xml:space="preserve"> </t>
        </is>
      </c>
      <c r="E7" s="4" t="inlineStr">
        <is>
          <t xml:space="preserve"> </t>
        </is>
      </c>
    </row>
    <row r="8">
      <c r="A8" s="4" t="inlineStr">
        <is>
          <t>Indefinite-lived Intangible Assets</t>
        </is>
      </c>
      <c r="B8" s="5" t="n">
        <v>349061</v>
      </c>
      <c r="C8" s="5" t="n">
        <v>349061</v>
      </c>
      <c r="D8" s="4" t="inlineStr">
        <is>
          <t xml:space="preserve"> </t>
        </is>
      </c>
      <c r="E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Schedule of Carrying Amount of Goodwill by Reporting Unit (Details) - USD ($) $ in Thousands</t>
        </is>
      </c>
      <c r="B1" s="2" t="inlineStr">
        <is>
          <t>3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296061</v>
      </c>
      <c r="D4" s="5" t="n">
        <v>296061</v>
      </c>
      <c r="E4" s="5" t="n">
        <v>306212</v>
      </c>
    </row>
    <row r="5">
      <c r="A5" s="4" t="inlineStr">
        <is>
          <t>Impairment of Goodwill</t>
        </is>
      </c>
      <c r="B5" s="4" t="inlineStr">
        <is>
          <t xml:space="preserve"> </t>
        </is>
      </c>
      <c r="C5" s="6" t="n">
        <v>0</v>
      </c>
      <c r="D5" s="6" t="n">
        <v>0</v>
      </c>
      <c r="E5" s="6" t="n">
        <v>-10151</v>
      </c>
    </row>
    <row r="6">
      <c r="A6" s="4" t="inlineStr">
        <is>
          <t>Changes to Goodwill</t>
        </is>
      </c>
      <c r="B6" s="4" t="inlineStr">
        <is>
          <t xml:space="preserve"> </t>
        </is>
      </c>
      <c r="C6" s="6" t="n">
        <v>0</v>
      </c>
      <c r="D6" s="6" t="n">
        <v>0</v>
      </c>
      <c r="E6" s="4" t="inlineStr">
        <is>
          <t xml:space="preserve"> </t>
        </is>
      </c>
    </row>
    <row r="7">
      <c r="A7" s="4" t="inlineStr">
        <is>
          <t>Ending Balance</t>
        </is>
      </c>
      <c r="B7" s="4" t="inlineStr">
        <is>
          <t xml:space="preserve"> </t>
        </is>
      </c>
      <c r="C7" s="6" t="n">
        <v>296061</v>
      </c>
      <c r="D7" s="6" t="n">
        <v>296061</v>
      </c>
      <c r="E7" s="6" t="n">
        <v>296061</v>
      </c>
    </row>
    <row r="8">
      <c r="A8" s="4" t="inlineStr">
        <is>
          <t>Progressive Leasing</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6" t="n">
        <v>288801</v>
      </c>
      <c r="D10" s="6" t="n">
        <v>288801</v>
      </c>
      <c r="E10" s="6" t="n">
        <v>288801</v>
      </c>
    </row>
    <row r="11">
      <c r="A11" s="4" t="inlineStr">
        <is>
          <t>Impairment of Goodwill</t>
        </is>
      </c>
      <c r="B11" s="4" t="inlineStr">
        <is>
          <t xml:space="preserve"> </t>
        </is>
      </c>
      <c r="C11" s="4" t="inlineStr">
        <is>
          <t xml:space="preserve"> </t>
        </is>
      </c>
      <c r="D11" s="4" t="inlineStr">
        <is>
          <t xml:space="preserve"> </t>
        </is>
      </c>
      <c r="E11" s="6" t="n">
        <v>0</v>
      </c>
    </row>
    <row r="12">
      <c r="A12" s="4" t="inlineStr">
        <is>
          <t>Changes to Goodwill</t>
        </is>
      </c>
      <c r="B12" s="4" t="inlineStr">
        <is>
          <t xml:space="preserve"> </t>
        </is>
      </c>
      <c r="C12" s="6" t="n">
        <v>0</v>
      </c>
      <c r="D12" s="6" t="n">
        <v>0</v>
      </c>
      <c r="E12" s="4" t="inlineStr">
        <is>
          <t xml:space="preserve"> </t>
        </is>
      </c>
    </row>
    <row r="13">
      <c r="A13" s="4" t="inlineStr">
        <is>
          <t>Ending Balance</t>
        </is>
      </c>
      <c r="B13" s="4" t="inlineStr">
        <is>
          <t xml:space="preserve"> </t>
        </is>
      </c>
      <c r="C13" s="6" t="n">
        <v>288801</v>
      </c>
      <c r="D13" s="6" t="n">
        <v>288801</v>
      </c>
      <c r="E13" s="6" t="n">
        <v>288801</v>
      </c>
    </row>
    <row r="14">
      <c r="A14" s="4" t="inlineStr">
        <is>
          <t>Four Technologies, Inc.</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6" t="n">
        <v>7260</v>
      </c>
      <c r="D16" s="6" t="n">
        <v>7260</v>
      </c>
      <c r="E16" s="6" t="n">
        <v>17411</v>
      </c>
    </row>
    <row r="17">
      <c r="A17" s="4" t="inlineStr">
        <is>
          <t>Impairment of Goodwill</t>
        </is>
      </c>
      <c r="B17" s="5" t="n">
        <v>-10200</v>
      </c>
      <c r="C17" s="4" t="inlineStr">
        <is>
          <t xml:space="preserve"> </t>
        </is>
      </c>
      <c r="D17" s="4" t="inlineStr">
        <is>
          <t xml:space="preserve"> </t>
        </is>
      </c>
      <c r="E17" s="6" t="n">
        <v>-10151</v>
      </c>
    </row>
    <row r="18">
      <c r="A18" s="4" t="inlineStr">
        <is>
          <t>Changes to Goodwill</t>
        </is>
      </c>
      <c r="B18" s="4" t="inlineStr">
        <is>
          <t xml:space="preserve"> </t>
        </is>
      </c>
      <c r="C18" s="6" t="n">
        <v>0</v>
      </c>
      <c r="D18" s="6" t="n">
        <v>0</v>
      </c>
      <c r="E18" s="4" t="inlineStr">
        <is>
          <t xml:space="preserve"> </t>
        </is>
      </c>
    </row>
    <row r="19">
      <c r="A19" s="4" t="inlineStr">
        <is>
          <t>Ending Balance</t>
        </is>
      </c>
      <c r="B19" s="4" t="inlineStr">
        <is>
          <t xml:space="preserve"> </t>
        </is>
      </c>
      <c r="C19" s="5" t="n">
        <v>7260</v>
      </c>
      <c r="D19" s="5" t="n">
        <v>7260</v>
      </c>
      <c r="E19" s="5" t="n">
        <v>726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5" t="n">
        <v>268723</v>
      </c>
      <c r="C3" s="5" t="n">
        <v>268723</v>
      </c>
    </row>
    <row r="4">
      <c r="A4" s="4" t="inlineStr">
        <is>
          <t>Accumulated Amortization</t>
        </is>
      </c>
      <c r="B4" s="6" t="n">
        <v>-247948</v>
      </c>
      <c r="C4" s="6" t="n">
        <v>-230059</v>
      </c>
    </row>
    <row r="5">
      <c r="A5" s="4" t="inlineStr">
        <is>
          <t>Net</t>
        </is>
      </c>
      <c r="B5" s="6" t="n">
        <v>20775</v>
      </c>
      <c r="C5" s="6" t="n">
        <v>38664</v>
      </c>
    </row>
    <row r="6">
      <c r="A6" s="4" t="inlineStr">
        <is>
          <t>Acquired Internal-Use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6" t="n">
        <v>14000</v>
      </c>
      <c r="C8" s="6" t="n">
        <v>14000</v>
      </c>
    </row>
    <row r="9">
      <c r="A9" s="4" t="inlineStr">
        <is>
          <t>Accumulated Amortization</t>
        </is>
      </c>
      <c r="B9" s="6" t="n">
        <v>-14000</v>
      </c>
      <c r="C9" s="6" t="n">
        <v>-14000</v>
      </c>
    </row>
    <row r="10">
      <c r="A10" s="4" t="inlineStr">
        <is>
          <t>Net</t>
        </is>
      </c>
      <c r="B10" s="6" t="n">
        <v>0</v>
      </c>
      <c r="C10" s="6" t="n">
        <v>0</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6" t="n">
        <v>72550</v>
      </c>
      <c r="C13" s="6" t="n">
        <v>72550</v>
      </c>
    </row>
    <row r="14">
      <c r="A14" s="4" t="inlineStr">
        <is>
          <t>Accumulated Amortization</t>
        </is>
      </c>
      <c r="B14" s="6" t="n">
        <v>-71350</v>
      </c>
      <c r="C14" s="6" t="n">
        <v>-68662</v>
      </c>
    </row>
    <row r="15">
      <c r="A15" s="4" t="inlineStr">
        <is>
          <t>Net</t>
        </is>
      </c>
      <c r="B15" s="6" t="n">
        <v>1200</v>
      </c>
      <c r="C15" s="6" t="n">
        <v>3888</v>
      </c>
    </row>
    <row r="16">
      <c r="A16" s="4" t="inlineStr">
        <is>
          <t>Merchant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6" t="n">
        <v>181586</v>
      </c>
      <c r="C18" s="6" t="n">
        <v>181586</v>
      </c>
    </row>
    <row r="19">
      <c r="A19" s="4" t="inlineStr">
        <is>
          <t>Accumulated Amortization</t>
        </is>
      </c>
      <c r="B19" s="6" t="n">
        <v>-162187</v>
      </c>
      <c r="C19" s="6" t="n">
        <v>-147104</v>
      </c>
    </row>
    <row r="20">
      <c r="A20" s="4" t="inlineStr">
        <is>
          <t>Net</t>
        </is>
      </c>
      <c r="B20" s="6" t="n">
        <v>19399</v>
      </c>
      <c r="C20" s="6" t="n">
        <v>34482</v>
      </c>
    </row>
    <row r="21">
      <c r="A21" s="4" t="inlineStr">
        <is>
          <t>Other Intangibl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6" t="n">
        <v>587</v>
      </c>
      <c r="C23" s="6" t="n">
        <v>587</v>
      </c>
    </row>
    <row r="24">
      <c r="A24" s="4" t="inlineStr">
        <is>
          <t>Accumulated Amortization</t>
        </is>
      </c>
      <c r="B24" s="6" t="n">
        <v>-411</v>
      </c>
      <c r="C24" s="6" t="n">
        <v>-293</v>
      </c>
    </row>
    <row r="25">
      <c r="A25" s="4" t="inlineStr">
        <is>
          <t>Net</t>
        </is>
      </c>
      <c r="B25" s="5" t="n">
        <v>176</v>
      </c>
      <c r="C25" s="5" t="n">
        <v>2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0" t="n">
        <v>17.9</v>
      </c>
      <c r="C4" s="10" t="n">
        <v>22.7</v>
      </c>
      <c r="D4" s="10" t="n">
        <v>22.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16001</v>
      </c>
    </row>
    <row r="4">
      <c r="A4" s="4" t="inlineStr">
        <is>
          <t>2026</t>
        </is>
      </c>
      <c r="B4" s="6" t="n">
        <v>4774</v>
      </c>
    </row>
    <row r="5">
      <c r="A5" s="4" t="inlineStr">
        <is>
          <t>2027</t>
        </is>
      </c>
      <c r="B5" s="6" t="n">
        <v>0</v>
      </c>
    </row>
    <row r="6">
      <c r="A6" s="4" t="inlineStr">
        <is>
          <t>2028</t>
        </is>
      </c>
      <c r="B6" s="6" t="n">
        <v>0</v>
      </c>
    </row>
    <row r="7">
      <c r="A7" s="4" t="inlineStr">
        <is>
          <t>2029</t>
        </is>
      </c>
      <c r="B7"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Liabilities Measured at Fair Value on Recurring Basis (Details) - Recurring Basis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Assets Liabilities Measured On Recurring Basis [Line Items]</t>
        </is>
      </c>
      <c r="B3" s="4" t="inlineStr">
        <is>
          <t xml:space="preserve"> </t>
        </is>
      </c>
      <c r="C3" s="4" t="inlineStr">
        <is>
          <t xml:space="preserve"> </t>
        </is>
      </c>
    </row>
    <row r="4">
      <c r="A4" s="4" t="inlineStr">
        <is>
          <t>Deferred Compensation Liability</t>
        </is>
      </c>
      <c r="B4" s="5" t="n">
        <v>0</v>
      </c>
      <c r="C4" s="5" t="n">
        <v>0</v>
      </c>
    </row>
    <row r="5">
      <c r="A5" s="4" t="inlineStr">
        <is>
          <t>Level 2</t>
        </is>
      </c>
      <c r="B5" s="4" t="inlineStr">
        <is>
          <t xml:space="preserve"> </t>
        </is>
      </c>
      <c r="C5" s="4" t="inlineStr">
        <is>
          <t xml:space="preserve"> </t>
        </is>
      </c>
    </row>
    <row r="6">
      <c r="A6" s="3" t="inlineStr">
        <is>
          <t>Fair Value Assets Liabilities Measured On Recurring Basis [Line Items]</t>
        </is>
      </c>
      <c r="B6" s="4" t="inlineStr">
        <is>
          <t xml:space="preserve"> </t>
        </is>
      </c>
      <c r="C6" s="4" t="inlineStr">
        <is>
          <t xml:space="preserve"> </t>
        </is>
      </c>
    </row>
    <row r="7">
      <c r="A7" s="4" t="inlineStr">
        <is>
          <t>Deferred Compensation Liability</t>
        </is>
      </c>
      <c r="B7" s="6" t="n">
        <v>2971</v>
      </c>
      <c r="C7" s="6" t="n">
        <v>2487</v>
      </c>
    </row>
    <row r="8">
      <c r="A8" s="4" t="inlineStr">
        <is>
          <t>Level 3</t>
        </is>
      </c>
      <c r="B8" s="4" t="inlineStr">
        <is>
          <t xml:space="preserve"> </t>
        </is>
      </c>
      <c r="C8" s="4" t="inlineStr">
        <is>
          <t xml:space="preserve"> </t>
        </is>
      </c>
    </row>
    <row r="9">
      <c r="A9" s="3" t="inlineStr">
        <is>
          <t>Fair Value Assets Liabilities Measured On Recurring Basis [Line Items]</t>
        </is>
      </c>
      <c r="B9" s="4" t="inlineStr">
        <is>
          <t xml:space="preserve"> </t>
        </is>
      </c>
      <c r="C9" s="4" t="inlineStr">
        <is>
          <t xml:space="preserve"> </t>
        </is>
      </c>
    </row>
    <row r="10">
      <c r="A10" s="4" t="inlineStr">
        <is>
          <t>Deferred Compensation Liability</t>
        </is>
      </c>
      <c r="B10" s="5" t="n">
        <v>0</v>
      </c>
      <c r="C1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 - Narrative (Details) $ in Millions</t>
        </is>
      </c>
      <c r="B1" s="2" t="inlineStr">
        <is>
          <t>Nov. 26, 2021 USD ($)</t>
        </is>
      </c>
    </row>
    <row r="2">
      <c r="A2" s="4" t="inlineStr">
        <is>
          <t>Senior Unsecured Notes Due 2029 | Unsecured Debt</t>
        </is>
      </c>
      <c r="B2" s="4" t="inlineStr">
        <is>
          <t xml:space="preserve"> </t>
        </is>
      </c>
    </row>
    <row r="3">
      <c r="A3" s="3" t="inlineStr">
        <is>
          <t>Fair Value, Option, Quantitative Disclosures [Line Items]</t>
        </is>
      </c>
      <c r="B3" s="4" t="inlineStr">
        <is>
          <t xml:space="preserve"> </t>
        </is>
      </c>
    </row>
    <row r="4">
      <c r="A4" s="4" t="inlineStr">
        <is>
          <t>Aggregate principal amount</t>
        </is>
      </c>
      <c r="B4" s="5" t="n">
        <v>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Company's Debt and Loans Receivable (Details)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Notes</t>
        </is>
      </c>
      <c r="B4" s="5" t="n">
        <v>0</v>
      </c>
      <c r="C4" s="5" t="n">
        <v>0</v>
      </c>
    </row>
    <row r="5">
      <c r="A5" s="4" t="inlineStr">
        <is>
          <t>Loans Receivable, Net</t>
        </is>
      </c>
      <c r="B5" s="6" t="n">
        <v>0</v>
      </c>
      <c r="C5" s="6" t="n">
        <v>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nior Notes</t>
        </is>
      </c>
      <c r="B8" s="6" t="n">
        <v>573720</v>
      </c>
      <c r="C8" s="6" t="n">
        <v>559500</v>
      </c>
    </row>
    <row r="9">
      <c r="A9" s="4" t="inlineStr">
        <is>
          <t>Loans Receivable, Net</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nior Notes</t>
        </is>
      </c>
      <c r="B12" s="6" t="n">
        <v>0</v>
      </c>
      <c r="C12" s="6" t="n">
        <v>0</v>
      </c>
    </row>
    <row r="13">
      <c r="A13" s="4" t="inlineStr">
        <is>
          <t>Loans Receivable, Net</t>
        </is>
      </c>
      <c r="B13" s="5" t="n">
        <v>172892</v>
      </c>
      <c r="C13" s="5" t="n">
        <v>1484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83077</v>
      </c>
      <c r="C3" s="5" t="n">
        <v>85530</v>
      </c>
    </row>
    <row r="4">
      <c r="A4" s="4" t="inlineStr">
        <is>
          <t>Less: Accumulated Depreciation and Amortization</t>
        </is>
      </c>
      <c r="B4" s="6" t="n">
        <v>-61634</v>
      </c>
      <c r="C4" s="6" t="n">
        <v>-61426</v>
      </c>
    </row>
    <row r="5">
      <c r="A5" s="4" t="inlineStr">
        <is>
          <t>Property and Equipment, Net</t>
        </is>
      </c>
      <c r="B5" s="6" t="n">
        <v>21443</v>
      </c>
      <c r="C5" s="6" t="n">
        <v>24104</v>
      </c>
    </row>
    <row r="6">
      <c r="A6" s="4" t="inlineStr">
        <is>
          <t>Internal-use software development cost, accumulated amortization</t>
        </is>
      </c>
      <c r="B6" s="6" t="n">
        <v>29200</v>
      </c>
      <c r="C6" s="6" t="n">
        <v>23100</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5808</v>
      </c>
      <c r="C9" s="6" t="n">
        <v>10910</v>
      </c>
    </row>
    <row r="10">
      <c r="A10" s="4" t="inlineStr">
        <is>
          <t>Fixtures, Equipment and Vehicl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29949</v>
      </c>
      <c r="C12" s="6" t="n">
        <v>33771</v>
      </c>
    </row>
    <row r="13">
      <c r="A13" s="4" t="inlineStr">
        <is>
          <t>Internal-Use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46474</v>
      </c>
      <c r="C15" s="6" t="n">
        <v>39792</v>
      </c>
    </row>
    <row r="16">
      <c r="A16" s="4" t="inlineStr">
        <is>
          <t>Internal-Use Software - In Develo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846</v>
      </c>
      <c r="C18" s="5" t="n">
        <v>10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chedule of Company’s Loans Receivable, Net (Details) - USD ($) $ in Thousands</t>
        </is>
      </c>
      <c r="B1" s="2" t="inlineStr">
        <is>
          <t>Dec. 31,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Loans Receivable, Gross</t>
        </is>
      </c>
      <c r="B3" s="5" t="n">
        <v>204327</v>
      </c>
      <c r="C3" s="5" t="n">
        <v>176845</v>
      </c>
      <c r="D3" s="4" t="inlineStr">
        <is>
          <t xml:space="preserve"> </t>
        </is>
      </c>
    </row>
    <row r="4">
      <c r="A4" s="4" t="inlineStr">
        <is>
          <t>Unamortized Fees</t>
        </is>
      </c>
      <c r="B4" s="6" t="n">
        <v>-9559</v>
      </c>
      <c r="C4" s="6" t="n">
        <v>-9402</v>
      </c>
      <c r="D4" s="4" t="inlineStr">
        <is>
          <t xml:space="preserve"> </t>
        </is>
      </c>
    </row>
    <row r="5">
      <c r="A5" s="4" t="inlineStr">
        <is>
          <t>Loans Receivable, Amortized Cost</t>
        </is>
      </c>
      <c r="B5" s="6" t="n">
        <v>194768</v>
      </c>
      <c r="C5" s="6" t="n">
        <v>167443</v>
      </c>
      <c r="D5" s="4" t="inlineStr">
        <is>
          <t xml:space="preserve"> </t>
        </is>
      </c>
    </row>
    <row r="6">
      <c r="A6" s="4" t="inlineStr">
        <is>
          <t>Allowance for Loan Losses</t>
        </is>
      </c>
      <c r="B6" s="6" t="n">
        <v>-47783</v>
      </c>
      <c r="C6" s="6" t="n">
        <v>-40620</v>
      </c>
      <c r="D6" s="5" t="n">
        <v>-42428</v>
      </c>
    </row>
    <row r="7">
      <c r="A7" s="4" t="inlineStr">
        <is>
          <t>Loans Receivable, Net of Allowances and Unamortized Fees</t>
        </is>
      </c>
      <c r="B7" s="6" t="n">
        <v>146985</v>
      </c>
      <c r="C7" s="6" t="n">
        <v>126823</v>
      </c>
      <c r="D7" s="4" t="inlineStr">
        <is>
          <t xml:space="preserve"> </t>
        </is>
      </c>
    </row>
    <row r="8">
      <c r="A8" s="4" t="inlineStr">
        <is>
          <t>Four Technologies, Inc.</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Loans Receivable, Net of Allowances and Unamortized Fees</t>
        </is>
      </c>
      <c r="B10" s="5" t="n">
        <v>34900</v>
      </c>
      <c r="C10" s="5" t="n">
        <v>13900</v>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3" customWidth="1" min="2" max="2"/>
    <col width="15" customWidth="1" min="3" max="3"/>
    <col width="13" customWidth="1" min="4" max="4"/>
    <col width="27" customWidth="1" min="5" max="5"/>
    <col width="18" customWidth="1" min="6" max="6"/>
  </cols>
  <sheetData>
    <row r="1">
      <c r="A1" s="1" t="inlineStr">
        <is>
          <t>CONSOLIDATED STATEMENTS OF SHAREHOLDERS’ EQUITY - USD ($) $ in Thousands</t>
        </is>
      </c>
      <c r="B1" s="2" t="inlineStr">
        <is>
          <t>Total</t>
        </is>
      </c>
      <c r="C1" s="2" t="inlineStr">
        <is>
          <t>Treasury Stock</t>
        </is>
      </c>
      <c r="D1" s="2" t="inlineStr">
        <is>
          <t>Common Stock</t>
        </is>
      </c>
      <c r="E1" s="2" t="inlineStr">
        <is>
          <t>Additional Paid-in Capital</t>
        </is>
      </c>
      <c r="F1" s="2" t="inlineStr">
        <is>
          <t>Retained Earnings</t>
        </is>
      </c>
    </row>
    <row r="2">
      <c r="A2" s="4" t="inlineStr">
        <is>
          <t>Beginning Balance (in shares) at Dec. 31, 2021</t>
        </is>
      </c>
      <c r="B2" s="4" t="inlineStr">
        <is>
          <t xml:space="preserve"> </t>
        </is>
      </c>
      <c r="C2" s="6" t="n">
        <v>-25638000</v>
      </c>
      <c r="D2" s="4" t="inlineStr">
        <is>
          <t xml:space="preserve"> </t>
        </is>
      </c>
      <c r="E2" s="4" t="inlineStr">
        <is>
          <t xml:space="preserve"> </t>
        </is>
      </c>
      <c r="F2" s="4" t="inlineStr">
        <is>
          <t xml:space="preserve"> </t>
        </is>
      </c>
    </row>
    <row r="3">
      <c r="A3" s="4" t="inlineStr">
        <is>
          <t>Beginning Balance at Dec. 31, 2021</t>
        </is>
      </c>
      <c r="B3" s="5" t="n">
        <v>679408</v>
      </c>
      <c r="C3" s="5" t="n">
        <v>-749401</v>
      </c>
      <c r="D3" s="5" t="n">
        <v>41039</v>
      </c>
      <c r="E3" s="5" t="n">
        <v>332244</v>
      </c>
      <c r="F3" s="5" t="n">
        <v>1055526</v>
      </c>
    </row>
    <row r="4">
      <c r="A4" s="4" t="inlineStr">
        <is>
          <t>Beginning Balance (in shares) at Dec. 31, 2021</t>
        </is>
      </c>
      <c r="B4" s="4" t="inlineStr">
        <is>
          <t xml:space="preserve"> </t>
        </is>
      </c>
      <c r="C4" s="4" t="inlineStr">
        <is>
          <t xml:space="preserve"> </t>
        </is>
      </c>
      <c r="D4" s="6" t="n">
        <v>82079000</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6" t="n">
        <v>17694</v>
      </c>
      <c r="C6" s="4" t="inlineStr">
        <is>
          <t xml:space="preserve"> </t>
        </is>
      </c>
      <c r="D6" s="4" t="inlineStr">
        <is>
          <t xml:space="preserve"> </t>
        </is>
      </c>
      <c r="E6" s="6" t="n">
        <v>17694</v>
      </c>
      <c r="F6" s="4" t="inlineStr">
        <is>
          <t xml:space="preserve"> </t>
        </is>
      </c>
    </row>
    <row r="7">
      <c r="A7" s="4" t="inlineStr">
        <is>
          <t>Reissued Shares (in shares)</t>
        </is>
      </c>
      <c r="B7" s="4" t="inlineStr">
        <is>
          <t xml:space="preserve"> </t>
        </is>
      </c>
      <c r="C7" s="6" t="n">
        <v>314000</v>
      </c>
      <c r="D7" s="4" t="inlineStr">
        <is>
          <t xml:space="preserve"> </t>
        </is>
      </c>
      <c r="E7" s="4" t="inlineStr">
        <is>
          <t xml:space="preserve"> </t>
        </is>
      </c>
      <c r="F7" s="4" t="inlineStr">
        <is>
          <t xml:space="preserve"> </t>
        </is>
      </c>
    </row>
    <row r="8">
      <c r="A8" s="4" t="inlineStr">
        <is>
          <t>Reissued Shares</t>
        </is>
      </c>
      <c r="B8" s="6" t="n">
        <v>-1752</v>
      </c>
      <c r="C8" s="5" t="n">
        <v>9372</v>
      </c>
      <c r="D8" s="4" t="inlineStr">
        <is>
          <t xml:space="preserve"> </t>
        </is>
      </c>
      <c r="E8" s="6" t="n">
        <v>-11124</v>
      </c>
      <c r="F8" s="4" t="inlineStr">
        <is>
          <t xml:space="preserve"> </t>
        </is>
      </c>
    </row>
    <row r="9">
      <c r="A9" s="4" t="inlineStr">
        <is>
          <t>Repurchased Shares (in shares)</t>
        </is>
      </c>
      <c r="B9" s="4" t="inlineStr">
        <is>
          <t xml:space="preserve"> </t>
        </is>
      </c>
      <c r="C9" s="6" t="n">
        <v>-8720000</v>
      </c>
      <c r="D9" s="4" t="inlineStr">
        <is>
          <t xml:space="preserve"> </t>
        </is>
      </c>
      <c r="E9" s="4" t="inlineStr">
        <is>
          <t xml:space="preserve"> </t>
        </is>
      </c>
      <c r="F9" s="4" t="inlineStr">
        <is>
          <t xml:space="preserve"> </t>
        </is>
      </c>
    </row>
    <row r="10">
      <c r="A10" s="4" t="inlineStr">
        <is>
          <t>Repurchased Shares</t>
        </is>
      </c>
      <c r="B10" s="6" t="n">
        <v>-223598</v>
      </c>
      <c r="C10" s="5" t="n">
        <v>-223598</v>
      </c>
      <c r="D10" s="4" t="inlineStr">
        <is>
          <t xml:space="preserve"> </t>
        </is>
      </c>
      <c r="E10" s="4" t="inlineStr">
        <is>
          <t xml:space="preserve"> </t>
        </is>
      </c>
      <c r="F10" s="4" t="inlineStr">
        <is>
          <t xml:space="preserve"> </t>
        </is>
      </c>
    </row>
    <row r="11">
      <c r="A11" s="4" t="inlineStr">
        <is>
          <t>Net Earnings</t>
        </is>
      </c>
      <c r="B11" s="6" t="n">
        <v>98709</v>
      </c>
      <c r="C11" s="4" t="inlineStr">
        <is>
          <t xml:space="preserve"> </t>
        </is>
      </c>
      <c r="D11" s="4" t="inlineStr">
        <is>
          <t xml:space="preserve"> </t>
        </is>
      </c>
      <c r="E11" s="4" t="inlineStr">
        <is>
          <t xml:space="preserve"> </t>
        </is>
      </c>
      <c r="F11" s="6" t="n">
        <v>98709</v>
      </c>
    </row>
    <row r="12">
      <c r="A12" s="4" t="inlineStr">
        <is>
          <t>Ending Balance (in shares) at Dec. 31, 2022</t>
        </is>
      </c>
      <c r="B12" s="4" t="inlineStr">
        <is>
          <t xml:space="preserve"> </t>
        </is>
      </c>
      <c r="C12" s="6" t="n">
        <v>-34044000</v>
      </c>
      <c r="D12" s="4" t="inlineStr">
        <is>
          <t xml:space="preserve"> </t>
        </is>
      </c>
      <c r="E12" s="4" t="inlineStr">
        <is>
          <t xml:space="preserve"> </t>
        </is>
      </c>
      <c r="F12" s="4" t="inlineStr">
        <is>
          <t xml:space="preserve"> </t>
        </is>
      </c>
    </row>
    <row r="13">
      <c r="A13" s="4" t="inlineStr">
        <is>
          <t>Ending Balance at Dec. 31, 2022</t>
        </is>
      </c>
      <c r="B13" s="6" t="n">
        <v>570461</v>
      </c>
      <c r="C13" s="5" t="n">
        <v>-963627</v>
      </c>
      <c r="D13" s="5" t="n">
        <v>41039</v>
      </c>
      <c r="E13" s="6" t="n">
        <v>338814</v>
      </c>
      <c r="F13" s="6" t="n">
        <v>1154235</v>
      </c>
    </row>
    <row r="14">
      <c r="A14" s="4" t="inlineStr">
        <is>
          <t>Ending Balance (in shares) at Dec. 31, 2022</t>
        </is>
      </c>
      <c r="B14" s="4" t="inlineStr">
        <is>
          <t xml:space="preserve"> </t>
        </is>
      </c>
      <c r="C14" s="4" t="inlineStr">
        <is>
          <t xml:space="preserve"> </t>
        </is>
      </c>
      <c r="D14" s="6" t="n">
        <v>82079000</v>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t>
        </is>
      </c>
      <c r="B16" s="6" t="n">
        <v>25152</v>
      </c>
      <c r="C16" s="4" t="inlineStr">
        <is>
          <t xml:space="preserve"> </t>
        </is>
      </c>
      <c r="D16" s="4" t="inlineStr">
        <is>
          <t xml:space="preserve"> </t>
        </is>
      </c>
      <c r="E16" s="6" t="n">
        <v>25152</v>
      </c>
      <c r="F16" s="4" t="inlineStr">
        <is>
          <t xml:space="preserve"> </t>
        </is>
      </c>
    </row>
    <row r="17">
      <c r="A17" s="4" t="inlineStr">
        <is>
          <t>Reissued Shares (in shares)</t>
        </is>
      </c>
      <c r="B17" s="4" t="inlineStr">
        <is>
          <t xml:space="preserve"> </t>
        </is>
      </c>
      <c r="C17" s="6" t="n">
        <v>330000</v>
      </c>
      <c r="D17" s="4" t="inlineStr">
        <is>
          <t xml:space="preserve"> </t>
        </is>
      </c>
      <c r="E17" s="4" t="inlineStr">
        <is>
          <t xml:space="preserve"> </t>
        </is>
      </c>
      <c r="F17" s="4" t="inlineStr">
        <is>
          <t xml:space="preserve"> </t>
        </is>
      </c>
    </row>
    <row r="18">
      <c r="A18" s="4" t="inlineStr">
        <is>
          <t>Reissued Shares</t>
        </is>
      </c>
      <c r="B18" s="6" t="n">
        <v>-2265</v>
      </c>
      <c r="C18" s="5" t="n">
        <v>9280</v>
      </c>
      <c r="D18" s="4" t="inlineStr">
        <is>
          <t xml:space="preserve"> </t>
        </is>
      </c>
      <c r="E18" s="6" t="n">
        <v>-11545</v>
      </c>
      <c r="F18" s="4" t="inlineStr">
        <is>
          <t xml:space="preserve"> </t>
        </is>
      </c>
    </row>
    <row r="19">
      <c r="A19" s="4" t="inlineStr">
        <is>
          <t>Repurchased Shares (in shares)</t>
        </is>
      </c>
      <c r="B19" s="4" t="inlineStr">
        <is>
          <t xml:space="preserve"> </t>
        </is>
      </c>
      <c r="C19" s="6" t="n">
        <v>-4691000</v>
      </c>
      <c r="D19" s="4" t="inlineStr">
        <is>
          <t xml:space="preserve"> </t>
        </is>
      </c>
      <c r="E19" s="4" t="inlineStr">
        <is>
          <t xml:space="preserve"> </t>
        </is>
      </c>
      <c r="F19" s="4" t="inlineStr">
        <is>
          <t xml:space="preserve"> </t>
        </is>
      </c>
    </row>
    <row r="20">
      <c r="A20" s="4" t="inlineStr">
        <is>
          <t>Repurchased Shares</t>
        </is>
      </c>
      <c r="B20" s="6" t="n">
        <v>-140855</v>
      </c>
      <c r="C20" s="5" t="n">
        <v>-140855</v>
      </c>
      <c r="D20" s="4" t="inlineStr">
        <is>
          <t xml:space="preserve"> </t>
        </is>
      </c>
      <c r="E20" s="4" t="inlineStr">
        <is>
          <t xml:space="preserve"> </t>
        </is>
      </c>
      <c r="F20" s="4" t="inlineStr">
        <is>
          <t xml:space="preserve"> </t>
        </is>
      </c>
    </row>
    <row r="21">
      <c r="A21" s="4" t="inlineStr">
        <is>
          <t>Net Earnings</t>
        </is>
      </c>
      <c r="B21" s="5" t="n">
        <v>138838</v>
      </c>
      <c r="C21" s="4" t="inlineStr">
        <is>
          <t xml:space="preserve"> </t>
        </is>
      </c>
      <c r="D21" s="4" t="inlineStr">
        <is>
          <t xml:space="preserve"> </t>
        </is>
      </c>
      <c r="E21" s="4" t="inlineStr">
        <is>
          <t xml:space="preserve"> </t>
        </is>
      </c>
      <c r="F21" s="6" t="n">
        <v>138838</v>
      </c>
    </row>
    <row r="22">
      <c r="A22" s="4" t="inlineStr">
        <is>
          <t>Ending Balance (in shares) at Dec. 31, 2023</t>
        </is>
      </c>
      <c r="B22" s="6" t="n">
        <v>-38404527</v>
      </c>
      <c r="C22" s="6" t="n">
        <v>-38405000</v>
      </c>
      <c r="D22" s="4" t="inlineStr">
        <is>
          <t xml:space="preserve"> </t>
        </is>
      </c>
      <c r="E22" s="4" t="inlineStr">
        <is>
          <t xml:space="preserve"> </t>
        </is>
      </c>
      <c r="F22" s="4" t="inlineStr">
        <is>
          <t xml:space="preserve"> </t>
        </is>
      </c>
    </row>
    <row r="23">
      <c r="A23" s="4" t="inlineStr">
        <is>
          <t>Ending Balance at Dec. 31, 2023</t>
        </is>
      </c>
      <c r="B23" s="5" t="n">
        <v>591331</v>
      </c>
      <c r="C23" s="5" t="n">
        <v>-1095202</v>
      </c>
      <c r="D23" s="5" t="n">
        <v>41039</v>
      </c>
      <c r="E23" s="6" t="n">
        <v>352421</v>
      </c>
      <c r="F23" s="6" t="n">
        <v>1293073</v>
      </c>
    </row>
    <row r="24">
      <c r="A24" s="4" t="inlineStr">
        <is>
          <t>Ending Balance (in shares) at Dec. 31, 2023</t>
        </is>
      </c>
      <c r="B24" s="4" t="inlineStr">
        <is>
          <t xml:space="preserve"> </t>
        </is>
      </c>
      <c r="C24" s="4" t="inlineStr">
        <is>
          <t xml:space="preserve"> </t>
        </is>
      </c>
      <c r="D24" s="6" t="n">
        <v>82079000</v>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h Dividends</t>
        </is>
      </c>
      <c r="B26" s="6" t="n">
        <v>-20872</v>
      </c>
      <c r="C26" s="4" t="inlineStr">
        <is>
          <t xml:space="preserve"> </t>
        </is>
      </c>
      <c r="D26" s="4" t="inlineStr">
        <is>
          <t xml:space="preserve"> </t>
        </is>
      </c>
      <c r="E26" s="4" t="inlineStr">
        <is>
          <t xml:space="preserve"> </t>
        </is>
      </c>
      <c r="F26" s="6" t="n">
        <v>-20872</v>
      </c>
    </row>
    <row r="27">
      <c r="A27" s="4" t="inlineStr">
        <is>
          <t>Stock-Based Compensation</t>
        </is>
      </c>
      <c r="B27" s="6" t="n">
        <v>29597</v>
      </c>
      <c r="C27" s="4" t="inlineStr">
        <is>
          <t xml:space="preserve"> </t>
        </is>
      </c>
      <c r="D27" s="4" t="inlineStr">
        <is>
          <t xml:space="preserve"> </t>
        </is>
      </c>
      <c r="E27" s="6" t="n">
        <v>29597</v>
      </c>
      <c r="F27" s="4" t="inlineStr">
        <is>
          <t xml:space="preserve"> </t>
        </is>
      </c>
    </row>
    <row r="28">
      <c r="A28" s="4" t="inlineStr">
        <is>
          <t>Reissued Shares (in shares)</t>
        </is>
      </c>
      <c r="B28" s="4" t="inlineStr">
        <is>
          <t xml:space="preserve"> </t>
        </is>
      </c>
      <c r="C28" s="6" t="n">
        <v>623000</v>
      </c>
      <c r="D28" s="4" t="inlineStr">
        <is>
          <t xml:space="preserve"> </t>
        </is>
      </c>
      <c r="E28" s="4" t="inlineStr">
        <is>
          <t xml:space="preserve"> </t>
        </is>
      </c>
      <c r="F28" s="4" t="inlineStr">
        <is>
          <t xml:space="preserve"> </t>
        </is>
      </c>
    </row>
    <row r="29">
      <c r="A29" s="4" t="inlineStr">
        <is>
          <t>Reissued Shares</t>
        </is>
      </c>
      <c r="B29" s="6" t="n">
        <v>-7297</v>
      </c>
      <c r="C29" s="5" t="n">
        <v>16183</v>
      </c>
      <c r="D29" s="4" t="inlineStr">
        <is>
          <t xml:space="preserve"> </t>
        </is>
      </c>
      <c r="E29" s="6" t="n">
        <v>-23480</v>
      </c>
      <c r="F29" s="4" t="inlineStr">
        <is>
          <t xml:space="preserve"> </t>
        </is>
      </c>
    </row>
    <row r="30">
      <c r="A30" s="4" t="inlineStr">
        <is>
          <t>Repurchased Shares (in shares)</t>
        </is>
      </c>
      <c r="B30" s="4" t="inlineStr">
        <is>
          <t xml:space="preserve"> </t>
        </is>
      </c>
      <c r="C30" s="6" t="n">
        <v>-3481000</v>
      </c>
      <c r="D30" s="4" t="inlineStr">
        <is>
          <t xml:space="preserve"> </t>
        </is>
      </c>
      <c r="E30" s="4" t="inlineStr">
        <is>
          <t xml:space="preserve"> </t>
        </is>
      </c>
      <c r="F30" s="4" t="inlineStr">
        <is>
          <t xml:space="preserve"> </t>
        </is>
      </c>
    </row>
    <row r="31">
      <c r="A31" s="4" t="inlineStr">
        <is>
          <t>Repurchased Shares</t>
        </is>
      </c>
      <c r="B31" s="6" t="n">
        <v>-139727</v>
      </c>
      <c r="C31" s="5" t="n">
        <v>-139727</v>
      </c>
      <c r="D31" s="4" t="inlineStr">
        <is>
          <t xml:space="preserve"> </t>
        </is>
      </c>
      <c r="E31" s="4" t="inlineStr">
        <is>
          <t xml:space="preserve"> </t>
        </is>
      </c>
      <c r="F31" s="4" t="inlineStr">
        <is>
          <t xml:space="preserve"> </t>
        </is>
      </c>
    </row>
    <row r="32">
      <c r="A32" s="4" t="inlineStr">
        <is>
          <t>Net Earnings</t>
        </is>
      </c>
      <c r="B32" s="5" t="n">
        <v>197249</v>
      </c>
      <c r="C32" s="4" t="inlineStr">
        <is>
          <t xml:space="preserve"> </t>
        </is>
      </c>
      <c r="D32" s="4" t="inlineStr">
        <is>
          <t xml:space="preserve"> </t>
        </is>
      </c>
      <c r="E32" s="4" t="inlineStr">
        <is>
          <t xml:space="preserve"> </t>
        </is>
      </c>
      <c r="F32" s="6" t="n">
        <v>197249</v>
      </c>
    </row>
    <row r="33">
      <c r="A33" s="4" t="inlineStr">
        <is>
          <t>Ending Balance (in shares) at Dec. 31, 2024</t>
        </is>
      </c>
      <c r="B33" s="6" t="n">
        <v>-41262901</v>
      </c>
      <c r="C33" s="6" t="n">
        <v>-41263000</v>
      </c>
      <c r="D33" s="4" t="inlineStr">
        <is>
          <t xml:space="preserve"> </t>
        </is>
      </c>
      <c r="E33" s="4" t="inlineStr">
        <is>
          <t xml:space="preserve"> </t>
        </is>
      </c>
      <c r="F33" s="4" t="inlineStr">
        <is>
          <t xml:space="preserve"> </t>
        </is>
      </c>
    </row>
    <row r="34">
      <c r="A34" s="4" t="inlineStr">
        <is>
          <t>Ending Balance at Dec. 31, 2024</t>
        </is>
      </c>
      <c r="B34" s="5" t="n">
        <v>650281</v>
      </c>
      <c r="C34" s="5" t="n">
        <v>-1218746</v>
      </c>
      <c r="D34" s="5" t="n">
        <v>41039</v>
      </c>
      <c r="E34" s="5" t="n">
        <v>358538</v>
      </c>
      <c r="F34" s="5" t="n">
        <v>1469450</v>
      </c>
    </row>
    <row r="35">
      <c r="A35" s="4" t="inlineStr">
        <is>
          <t>Ending Balance (in shares) at Dec. 31, 2024</t>
        </is>
      </c>
      <c r="B35" s="4" t="inlineStr">
        <is>
          <t xml:space="preserve"> </t>
        </is>
      </c>
      <c r="C35" s="4" t="inlineStr">
        <is>
          <t xml:space="preserve"> </t>
        </is>
      </c>
      <c r="D35" s="6" t="n">
        <v>82079000</v>
      </c>
      <c r="E35" s="4" t="inlineStr">
        <is>
          <t xml:space="preserve"> </t>
        </is>
      </c>
      <c r="F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redit Quality Indicators of Loan Portfolio (Details)</t>
        </is>
      </c>
      <c r="B1" s="2" t="inlineStr">
        <is>
          <t>Dec. 31, 2024</t>
        </is>
      </c>
      <c r="C1" s="2" t="inlineStr">
        <is>
          <t>Dec. 31, 2023</t>
        </is>
      </c>
    </row>
    <row r="2">
      <c r="A2" s="4" t="inlineStr">
        <is>
          <t>Category A</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Loan portfolio per proprietary risk category (as percent)</t>
        </is>
      </c>
      <c r="B4" s="9" t="n">
        <v>0.269</v>
      </c>
      <c r="C4" s="9" t="n">
        <v>0.405</v>
      </c>
    </row>
    <row r="5">
      <c r="A5" s="4" t="inlineStr">
        <is>
          <t>Category B</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 portfolio per proprietary risk category (as percent)</t>
        </is>
      </c>
      <c r="B7" s="9" t="n">
        <v>0.486</v>
      </c>
      <c r="C7" s="9" t="n">
        <v>0.368</v>
      </c>
    </row>
    <row r="8">
      <c r="A8" s="4" t="inlineStr">
        <is>
          <t>Category C</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Loan portfolio per proprietary risk category (as percent)</t>
        </is>
      </c>
      <c r="B10" s="9" t="n">
        <v>0.245</v>
      </c>
      <c r="C10" s="9" t="n">
        <v>0.227</v>
      </c>
    </row>
    <row r="11">
      <c r="A11" s="4" t="inlineStr">
        <is>
          <t>600 or Les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 portfolio per FICO score (as percent)</t>
        </is>
      </c>
      <c r="B13" s="9" t="n">
        <v>0.103</v>
      </c>
      <c r="C13" s="9" t="n">
        <v>0.07099999999999999</v>
      </c>
    </row>
    <row r="14">
      <c r="A14" s="4" t="inlineStr">
        <is>
          <t>Between 600 and 700</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 portfolio per FICO score (as percent)</t>
        </is>
      </c>
      <c r="B16" s="9" t="n">
        <v>0.769</v>
      </c>
      <c r="C16" s="9" t="n">
        <v>0.806</v>
      </c>
    </row>
    <row r="17">
      <c r="A17" s="4" t="inlineStr">
        <is>
          <t>700 or Great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 portfolio per FICO score (as percent)</t>
        </is>
      </c>
      <c r="B19" s="9" t="n">
        <v>0.128</v>
      </c>
      <c r="C19" s="9" t="n">
        <v>0.1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chedule of Credit Quality Indicators of Amortized Cost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2024</t>
        </is>
      </c>
      <c r="B4" s="5" t="n">
        <v>48355</v>
      </c>
      <c r="C4" s="4" t="inlineStr">
        <is>
          <t xml:space="preserve"> </t>
        </is>
      </c>
    </row>
    <row r="5">
      <c r="A5" s="4" t="inlineStr">
        <is>
          <t>2023 and Prior</t>
        </is>
      </c>
      <c r="B5" s="6" t="n">
        <v>0</v>
      </c>
      <c r="C5" s="4" t="inlineStr">
        <is>
          <t xml:space="preserve"> </t>
        </is>
      </c>
    </row>
    <row r="6">
      <c r="A6" s="4" t="inlineStr">
        <is>
          <t>Revolving Loans</t>
        </is>
      </c>
      <c r="B6" s="6" t="n">
        <v>146413</v>
      </c>
      <c r="C6" s="4" t="inlineStr">
        <is>
          <t xml:space="preserve"> </t>
        </is>
      </c>
    </row>
    <row r="7">
      <c r="A7" s="4" t="inlineStr">
        <is>
          <t>Loans Receivable, Amortized Cost</t>
        </is>
      </c>
      <c r="B7" s="6" t="n">
        <v>194768</v>
      </c>
      <c r="C7" s="5" t="n">
        <v>167443</v>
      </c>
    </row>
    <row r="8">
      <c r="A8" s="4" t="inlineStr">
        <is>
          <t>2024</t>
        </is>
      </c>
      <c r="B8" s="6" t="n">
        <v>10635</v>
      </c>
      <c r="C8" s="4" t="inlineStr">
        <is>
          <t xml:space="preserve"> </t>
        </is>
      </c>
    </row>
    <row r="9">
      <c r="A9" s="4" t="inlineStr">
        <is>
          <t>2023 and Prior</t>
        </is>
      </c>
      <c r="B9" s="6" t="n">
        <v>3018</v>
      </c>
      <c r="C9" s="4" t="inlineStr">
        <is>
          <t xml:space="preserve"> </t>
        </is>
      </c>
    </row>
    <row r="10">
      <c r="A10" s="4" t="inlineStr">
        <is>
          <t>Revolving Loans</t>
        </is>
      </c>
      <c r="B10" s="6" t="n">
        <v>42852</v>
      </c>
      <c r="C10" s="4" t="inlineStr">
        <is>
          <t xml:space="preserve"> </t>
        </is>
      </c>
    </row>
    <row r="11">
      <c r="A11" s="4" t="inlineStr">
        <is>
          <t>Notes receivable gross charge-off</t>
        </is>
      </c>
      <c r="B11" s="6" t="n">
        <v>56505</v>
      </c>
      <c r="C11" s="5" t="n">
        <v>48206</v>
      </c>
    </row>
    <row r="12">
      <c r="A12" s="4" t="inlineStr">
        <is>
          <t>Category A</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4</t>
        </is>
      </c>
      <c r="B14" s="6" t="n">
        <v>11596</v>
      </c>
      <c r="C14" s="4" t="inlineStr">
        <is>
          <t xml:space="preserve"> </t>
        </is>
      </c>
    </row>
    <row r="15">
      <c r="A15" s="4" t="inlineStr">
        <is>
          <t>2023 and Prior</t>
        </is>
      </c>
      <c r="B15" s="6" t="n">
        <v>0</v>
      </c>
      <c r="C15" s="4" t="inlineStr">
        <is>
          <t xml:space="preserve"> </t>
        </is>
      </c>
    </row>
    <row r="16">
      <c r="A16" s="4" t="inlineStr">
        <is>
          <t>Revolving Loans</t>
        </is>
      </c>
      <c r="B16" s="6" t="n">
        <v>0</v>
      </c>
      <c r="C16" s="4" t="inlineStr">
        <is>
          <t xml:space="preserve"> </t>
        </is>
      </c>
    </row>
    <row r="17">
      <c r="A17" s="4" t="inlineStr">
        <is>
          <t>Loans Receivable, Amortized Cost</t>
        </is>
      </c>
      <c r="B17" s="6" t="n">
        <v>11596</v>
      </c>
      <c r="C17" s="4" t="inlineStr">
        <is>
          <t xml:space="preserve"> </t>
        </is>
      </c>
    </row>
    <row r="18">
      <c r="A18" s="4" t="inlineStr">
        <is>
          <t>Category B</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2024</t>
        </is>
      </c>
      <c r="B20" s="6" t="n">
        <v>20981</v>
      </c>
      <c r="C20" s="4" t="inlineStr">
        <is>
          <t xml:space="preserve"> </t>
        </is>
      </c>
    </row>
    <row r="21">
      <c r="A21" s="4" t="inlineStr">
        <is>
          <t>2023 and Prior</t>
        </is>
      </c>
      <c r="B21" s="6" t="n">
        <v>0</v>
      </c>
      <c r="C21" s="4" t="inlineStr">
        <is>
          <t xml:space="preserve"> </t>
        </is>
      </c>
    </row>
    <row r="22">
      <c r="A22" s="4" t="inlineStr">
        <is>
          <t>Revolving Loans</t>
        </is>
      </c>
      <c r="B22" s="6" t="n">
        <v>0</v>
      </c>
      <c r="C22" s="4" t="inlineStr">
        <is>
          <t xml:space="preserve"> </t>
        </is>
      </c>
    </row>
    <row r="23">
      <c r="A23" s="4" t="inlineStr">
        <is>
          <t>Loans Receivable, Amortized Cost</t>
        </is>
      </c>
      <c r="B23" s="6" t="n">
        <v>20981</v>
      </c>
      <c r="C23" s="4" t="inlineStr">
        <is>
          <t xml:space="preserve"> </t>
        </is>
      </c>
    </row>
    <row r="24">
      <c r="A24" s="4" t="inlineStr">
        <is>
          <t>Category C</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4</t>
        </is>
      </c>
      <c r="B26" s="6" t="n">
        <v>10550</v>
      </c>
      <c r="C26" s="4" t="inlineStr">
        <is>
          <t xml:space="preserve"> </t>
        </is>
      </c>
    </row>
    <row r="27">
      <c r="A27" s="4" t="inlineStr">
        <is>
          <t>2023 and Prior</t>
        </is>
      </c>
      <c r="B27" s="6" t="n">
        <v>0</v>
      </c>
      <c r="C27" s="4" t="inlineStr">
        <is>
          <t xml:space="preserve"> </t>
        </is>
      </c>
    </row>
    <row r="28">
      <c r="A28" s="4" t="inlineStr">
        <is>
          <t>Revolving Loans</t>
        </is>
      </c>
      <c r="B28" s="6" t="n">
        <v>0</v>
      </c>
      <c r="C28" s="4" t="inlineStr">
        <is>
          <t xml:space="preserve"> </t>
        </is>
      </c>
    </row>
    <row r="29">
      <c r="A29" s="4" t="inlineStr">
        <is>
          <t>Loans Receivable, Amortized Cost</t>
        </is>
      </c>
      <c r="B29" s="6" t="n">
        <v>10550</v>
      </c>
      <c r="C29" s="4" t="inlineStr">
        <is>
          <t xml:space="preserve"> </t>
        </is>
      </c>
    </row>
    <row r="30">
      <c r="A30" s="4" t="inlineStr">
        <is>
          <t>600 or Less</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4</t>
        </is>
      </c>
      <c r="B32" s="6" t="n">
        <v>0</v>
      </c>
      <c r="C32" s="4" t="inlineStr">
        <is>
          <t xml:space="preserve"> </t>
        </is>
      </c>
    </row>
    <row r="33">
      <c r="A33" s="4" t="inlineStr">
        <is>
          <t>2023 and Prior</t>
        </is>
      </c>
      <c r="B33" s="6" t="n">
        <v>0</v>
      </c>
      <c r="C33" s="4" t="inlineStr">
        <is>
          <t xml:space="preserve"> </t>
        </is>
      </c>
    </row>
    <row r="34">
      <c r="A34" s="4" t="inlineStr">
        <is>
          <t>Revolving Loans</t>
        </is>
      </c>
      <c r="B34" s="6" t="n">
        <v>15118</v>
      </c>
      <c r="C34" s="4" t="inlineStr">
        <is>
          <t xml:space="preserve"> </t>
        </is>
      </c>
    </row>
    <row r="35">
      <c r="A35" s="4" t="inlineStr">
        <is>
          <t>Loans Receivable, Amortized Cost</t>
        </is>
      </c>
      <c r="B35" s="6" t="n">
        <v>15118</v>
      </c>
      <c r="C35" s="4" t="inlineStr">
        <is>
          <t xml:space="preserve"> </t>
        </is>
      </c>
    </row>
    <row r="36">
      <c r="A36" s="4" t="inlineStr">
        <is>
          <t>Between 600 and 700</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2024</t>
        </is>
      </c>
      <c r="B38" s="6" t="n">
        <v>0</v>
      </c>
      <c r="C38" s="4" t="inlineStr">
        <is>
          <t xml:space="preserve"> </t>
        </is>
      </c>
    </row>
    <row r="39">
      <c r="A39" s="4" t="inlineStr">
        <is>
          <t>2023 and Prior</t>
        </is>
      </c>
      <c r="B39" s="6" t="n">
        <v>0</v>
      </c>
      <c r="C39" s="4" t="inlineStr">
        <is>
          <t xml:space="preserve"> </t>
        </is>
      </c>
    </row>
    <row r="40">
      <c r="A40" s="4" t="inlineStr">
        <is>
          <t>Revolving Loans</t>
        </is>
      </c>
      <c r="B40" s="6" t="n">
        <v>112605</v>
      </c>
      <c r="C40" s="4" t="inlineStr">
        <is>
          <t xml:space="preserve"> </t>
        </is>
      </c>
    </row>
    <row r="41">
      <c r="A41" s="4" t="inlineStr">
        <is>
          <t>Loans Receivable, Amortized Cost</t>
        </is>
      </c>
      <c r="B41" s="6" t="n">
        <v>112605</v>
      </c>
      <c r="C41" s="4" t="inlineStr">
        <is>
          <t xml:space="preserve"> </t>
        </is>
      </c>
    </row>
    <row r="42">
      <c r="A42" s="4" t="inlineStr">
        <is>
          <t>700 or Greater</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2024</t>
        </is>
      </c>
      <c r="B44" s="6" t="n">
        <v>0</v>
      </c>
      <c r="C44" s="4" t="inlineStr">
        <is>
          <t xml:space="preserve"> </t>
        </is>
      </c>
    </row>
    <row r="45">
      <c r="A45" s="4" t="inlineStr">
        <is>
          <t>2023 and Prior</t>
        </is>
      </c>
      <c r="B45" s="6" t="n">
        <v>0</v>
      </c>
      <c r="C45" s="4" t="inlineStr">
        <is>
          <t xml:space="preserve"> </t>
        </is>
      </c>
    </row>
    <row r="46">
      <c r="A46" s="4" t="inlineStr">
        <is>
          <t>Revolving Loans</t>
        </is>
      </c>
      <c r="B46" s="6" t="n">
        <v>18690</v>
      </c>
      <c r="C46" s="4" t="inlineStr">
        <is>
          <t xml:space="preserve"> </t>
        </is>
      </c>
    </row>
    <row r="47">
      <c r="A47" s="4" t="inlineStr">
        <is>
          <t>Loans Receivable, Amortized Cost</t>
        </is>
      </c>
      <c r="B47" s="6" t="n">
        <v>18690</v>
      </c>
      <c r="C47" s="4" t="inlineStr">
        <is>
          <t xml:space="preserve"> </t>
        </is>
      </c>
    </row>
    <row r="48">
      <c r="A48" s="4" t="inlineStr">
        <is>
          <t>No Score Identified</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2024</t>
        </is>
      </c>
      <c r="B50" s="6" t="n">
        <v>5228</v>
      </c>
      <c r="C50" s="4" t="inlineStr">
        <is>
          <t xml:space="preserve"> </t>
        </is>
      </c>
    </row>
    <row r="51">
      <c r="A51" s="4" t="inlineStr">
        <is>
          <t>2023 and Prior</t>
        </is>
      </c>
      <c r="B51" s="6" t="n">
        <v>0</v>
      </c>
      <c r="C51" s="4" t="inlineStr">
        <is>
          <t xml:space="preserve"> </t>
        </is>
      </c>
    </row>
    <row r="52">
      <c r="A52" s="4" t="inlineStr">
        <is>
          <t>Revolving Loans</t>
        </is>
      </c>
      <c r="B52" s="6" t="n">
        <v>0</v>
      </c>
      <c r="C52" s="4" t="inlineStr">
        <is>
          <t xml:space="preserve"> </t>
        </is>
      </c>
    </row>
    <row r="53">
      <c r="A53" s="4" t="inlineStr">
        <is>
          <t>Loans Receivable, Amortized Cost</t>
        </is>
      </c>
      <c r="B53" s="5" t="n">
        <v>5228</v>
      </c>
      <c r="C5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chedule of Aging of the Loans Receivable Gross Balance (Details) - USD ($) $ in Thousand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Past Due Loans Receivable</t>
        </is>
      </c>
      <c r="B4" s="9" t="n">
        <v>0.164</v>
      </c>
      <c r="C4" s="9" t="n">
        <v>0.165</v>
      </c>
    </row>
    <row r="5">
      <c r="A5" s="4" t="inlineStr">
        <is>
          <t>Current Loans Receivable</t>
        </is>
      </c>
      <c r="B5" s="9" t="n">
        <v>0.836</v>
      </c>
      <c r="C5" s="9" t="n">
        <v>0.835</v>
      </c>
    </row>
    <row r="6">
      <c r="A6" s="4" t="inlineStr">
        <is>
          <t>Balance of Credit Card Loans on Nonaccrual Status</t>
        </is>
      </c>
      <c r="B6" s="5" t="n">
        <v>4793</v>
      </c>
      <c r="C6" s="5" t="n">
        <v>4482</v>
      </c>
    </row>
    <row r="7">
      <c r="A7" s="4" t="inlineStr">
        <is>
          <t>Balance of Loans Receivable 90 or More Days Past Due and Still Accruing Interest and Fees</t>
        </is>
      </c>
      <c r="B7" s="5" t="n">
        <v>0</v>
      </c>
      <c r="C7" s="5" t="n">
        <v>0</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Past Due Loans Receivable</t>
        </is>
      </c>
      <c r="B10" s="9" t="n">
        <v>0.077</v>
      </c>
      <c r="C10" s="9" t="n">
        <v>0.073</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ast Due Loans Receivable</t>
        </is>
      </c>
      <c r="B13" s="9" t="n">
        <v>0.038</v>
      </c>
      <c r="C13" s="9" t="n">
        <v>0.038</v>
      </c>
    </row>
    <row r="14">
      <c r="A14" s="4" t="inlineStr">
        <is>
          <t>90 or More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Past Due Loans Receivable</t>
        </is>
      </c>
      <c r="B16" s="9" t="n">
        <v>0.049</v>
      </c>
      <c r="C16" s="9" t="n">
        <v>0.0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Schedule of Components of Allowance for Loan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40620</v>
      </c>
      <c r="C4" s="5" t="n">
        <v>42428</v>
      </c>
      <c r="D4" s="4" t="inlineStr">
        <is>
          <t xml:space="preserve"> </t>
        </is>
      </c>
    </row>
    <row r="5">
      <c r="A5" s="4" t="inlineStr">
        <is>
          <t>Provision for Loan Losses</t>
        </is>
      </c>
      <c r="B5" s="6" t="n">
        <v>55950</v>
      </c>
      <c r="C5" s="6" t="n">
        <v>40757</v>
      </c>
      <c r="D5" s="5" t="n">
        <v>41232</v>
      </c>
    </row>
    <row r="6">
      <c r="A6" s="4" t="inlineStr">
        <is>
          <t>Charge-offs</t>
        </is>
      </c>
      <c r="B6" s="6" t="n">
        <v>-56505</v>
      </c>
      <c r="C6" s="6" t="n">
        <v>-48206</v>
      </c>
      <c r="D6" s="4" t="inlineStr">
        <is>
          <t xml:space="preserve"> </t>
        </is>
      </c>
    </row>
    <row r="7">
      <c r="A7" s="4" t="inlineStr">
        <is>
          <t>Recoveries</t>
        </is>
      </c>
      <c r="B7" s="6" t="n">
        <v>7718</v>
      </c>
      <c r="C7" s="6" t="n">
        <v>5641</v>
      </c>
      <c r="D7" s="4" t="inlineStr">
        <is>
          <t xml:space="preserve"> </t>
        </is>
      </c>
    </row>
    <row r="8">
      <c r="A8" s="4" t="inlineStr">
        <is>
          <t>Ending Balance</t>
        </is>
      </c>
      <c r="B8" s="5" t="n">
        <v>47783</v>
      </c>
      <c r="C8" s="5" t="n">
        <v>40620</v>
      </c>
      <c r="D8" s="5" t="n">
        <v>4242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Total Operating Lease Cost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Total Operating Lease cost:</t>
        </is>
      </c>
      <c r="B4" s="5" t="n">
        <v>2045</v>
      </c>
      <c r="C4" s="5" t="n">
        <v>3178</v>
      </c>
    </row>
    <row r="5">
      <c r="A5" s="4" t="inlineStr">
        <is>
          <t>Operating Expen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 classified within Operating Expenses</t>
        </is>
      </c>
      <c r="B7" s="5" t="n">
        <v>2045</v>
      </c>
      <c r="C7" s="5" t="n">
        <v>31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Additional Information Regarding Company's Leasing Activities as Lesse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or Operating Leases</t>
        </is>
      </c>
      <c r="B4" s="5" t="n">
        <v>5675</v>
      </c>
      <c r="C4" s="5" t="n">
        <v>5847</v>
      </c>
    </row>
    <row r="5">
      <c r="A5" s="4" t="inlineStr">
        <is>
          <t>Total Cash paid for amounts included in measurement of Lease Liabilities</t>
        </is>
      </c>
      <c r="B5" s="6" t="n">
        <v>5675</v>
      </c>
      <c r="C5" s="6" t="n">
        <v>5847</v>
      </c>
    </row>
    <row r="6">
      <c r="A6" s="4" t="inlineStr">
        <is>
          <t>Right-of-Use Assets obtained in exchange for new Operating Lease Liabilities</t>
        </is>
      </c>
      <c r="B6" s="5" t="n">
        <v>648</v>
      </c>
      <c r="C6"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Balance Sheet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Total Lease Assets</t>
        </is>
      </c>
      <c r="B4" s="5" t="n">
        <v>4035</v>
      </c>
      <c r="C4" s="5" t="n">
        <v>9271</v>
      </c>
    </row>
    <row r="5">
      <c r="A5" s="4" t="inlineStr">
        <is>
          <t>Total Lease Liabilities</t>
        </is>
      </c>
      <c r="B5" s="6" t="n">
        <v>11496</v>
      </c>
      <c r="C5" s="5" t="n">
        <v>15849</v>
      </c>
    </row>
    <row r="6">
      <c r="A6" s="4" t="inlineStr">
        <is>
          <t>Operating lease impairment charges</t>
        </is>
      </c>
      <c r="B6" s="5" t="n">
        <v>4500</v>
      </c>
      <c r="C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Term of contract (in years)</t>
        </is>
      </c>
      <c r="B4" s="4" t="inlineStr">
        <is>
          <t>3 years</t>
        </is>
      </c>
    </row>
    <row r="5">
      <c r="A5" s="4" t="inlineStr">
        <is>
          <t>Maximum</t>
        </is>
      </c>
      <c r="B5" s="4" t="inlineStr">
        <is>
          <t xml:space="preserve"> </t>
        </is>
      </c>
    </row>
    <row r="6">
      <c r="A6" s="3" t="inlineStr">
        <is>
          <t>Lessee, Lease, Description [Line Items]</t>
        </is>
      </c>
      <c r="B6" s="4" t="inlineStr">
        <is>
          <t xml:space="preserve"> </t>
        </is>
      </c>
    </row>
    <row r="7">
      <c r="A7" s="4" t="inlineStr">
        <is>
          <t>Term of contract (in years)</t>
        </is>
      </c>
      <c r="B7"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Weighted-Average Discount Rate and Weighted-Average Remaining Lease Term (Details)</t>
        </is>
      </c>
      <c r="B1" s="2" t="inlineStr">
        <is>
          <t>Dec. 31, 2024</t>
        </is>
      </c>
      <c r="C1" s="2" t="inlineStr">
        <is>
          <t>Dec. 31, 2023</t>
        </is>
      </c>
    </row>
    <row r="2">
      <c r="A2" s="3" t="inlineStr">
        <is>
          <t>Weighted Average Discount Rate</t>
        </is>
      </c>
      <c r="B2" s="4" t="inlineStr">
        <is>
          <t xml:space="preserve"> </t>
        </is>
      </c>
      <c r="C2" s="4" t="inlineStr">
        <is>
          <t xml:space="preserve"> </t>
        </is>
      </c>
    </row>
    <row r="3">
      <c r="A3" s="4" t="inlineStr">
        <is>
          <t>Operating Leases</t>
        </is>
      </c>
      <c r="B3" s="8" t="n">
        <v>0.04</v>
      </c>
      <c r="C3" s="9" t="n">
        <v>0.035</v>
      </c>
    </row>
    <row r="4">
      <c r="A4" s="3" t="inlineStr">
        <is>
          <t>Weighted Average Remaining Lease Term (in years)</t>
        </is>
      </c>
      <c r="B4" s="4" t="inlineStr">
        <is>
          <t xml:space="preserve"> </t>
        </is>
      </c>
      <c r="C4" s="4" t="inlineStr">
        <is>
          <t xml:space="preserve"> </t>
        </is>
      </c>
    </row>
    <row r="5">
      <c r="A5" s="4" t="inlineStr">
        <is>
          <t>Operating Leases</t>
        </is>
      </c>
      <c r="B5" s="4" t="inlineStr">
        <is>
          <t>2 years 4 months 24 days</t>
        </is>
      </c>
      <c r="C5" s="4" t="inlineStr">
        <is>
          <t>3 years 1 month 6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iation of Future Undiscounted Cash Flows to Present Value of Operating Lease Liabilities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5" t="n">
        <v>4641</v>
      </c>
      <c r="C3" s="4" t="inlineStr">
        <is>
          <t xml:space="preserve"> </t>
        </is>
      </c>
    </row>
    <row r="4">
      <c r="A4" s="4" t="inlineStr">
        <is>
          <t>2026</t>
        </is>
      </c>
      <c r="B4" s="6" t="n">
        <v>4179</v>
      </c>
      <c r="C4" s="4" t="inlineStr">
        <is>
          <t xml:space="preserve"> </t>
        </is>
      </c>
    </row>
    <row r="5">
      <c r="A5" s="4" t="inlineStr">
        <is>
          <t>2027</t>
        </is>
      </c>
      <c r="B5" s="6" t="n">
        <v>2948</v>
      </c>
      <c r="C5" s="4" t="inlineStr">
        <is>
          <t xml:space="preserve"> </t>
        </is>
      </c>
    </row>
    <row r="6">
      <c r="A6" s="4" t="inlineStr">
        <is>
          <t>2028</t>
        </is>
      </c>
      <c r="B6" s="6" t="n">
        <v>163</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Undiscounted Cash Flows</t>
        </is>
      </c>
      <c r="B9" s="6" t="n">
        <v>11931</v>
      </c>
      <c r="C9" s="4" t="inlineStr">
        <is>
          <t xml:space="preserve"> </t>
        </is>
      </c>
    </row>
    <row r="10">
      <c r="A10" s="4" t="inlineStr">
        <is>
          <t>Less: Interest</t>
        </is>
      </c>
      <c r="B10" s="6" t="n">
        <v>-435</v>
      </c>
      <c r="C10" s="4" t="inlineStr">
        <is>
          <t xml:space="preserve"> </t>
        </is>
      </c>
    </row>
    <row r="11">
      <c r="A11" s="4" t="inlineStr">
        <is>
          <t>Present Value of Lease Liabilities</t>
        </is>
      </c>
      <c r="B11" s="5" t="n">
        <v>11496</v>
      </c>
      <c r="C11" s="5" t="n">
        <v>158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HAREHOLDERS’ EQUITY (Parenthetical)</t>
        </is>
      </c>
      <c r="B1" s="2" t="inlineStr">
        <is>
          <t>12 Months Ended</t>
        </is>
      </c>
    </row>
    <row r="2">
      <c r="B2" s="2" t="inlineStr">
        <is>
          <t>Dec. 31, 2024 $ / shares</t>
        </is>
      </c>
    </row>
    <row r="3">
      <c r="A3" s="3" t="inlineStr">
        <is>
          <t>Statement of Stockholders' Equity [Abstract]</t>
        </is>
      </c>
      <c r="B3" s="4" t="inlineStr">
        <is>
          <t xml:space="preserve"> </t>
        </is>
      </c>
    </row>
    <row r="4">
      <c r="A4" s="4" t="inlineStr">
        <is>
          <t>Cash Dividends, per share (in dollars per share)</t>
        </is>
      </c>
      <c r="B4" s="7" t="n">
        <v>0.4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EBTEDNESS - Schedule of Company's Debt, Net of Applicable Unamortized Debt Issuance Costs (Details) - USD ($) $ in Thousands</t>
        </is>
      </c>
      <c r="B1" s="2" t="inlineStr">
        <is>
          <t>Dec. 31, 2024</t>
        </is>
      </c>
      <c r="C1" s="2" t="inlineStr">
        <is>
          <t>Dec. 31, 2023</t>
        </is>
      </c>
      <c r="D1" s="2" t="inlineStr">
        <is>
          <t>Nov. 26, 2021</t>
        </is>
      </c>
    </row>
    <row r="2">
      <c r="A2" s="3" t="inlineStr">
        <is>
          <t>Extinguishment of Debt [Line Items]</t>
        </is>
      </c>
      <c r="B2" s="4" t="inlineStr">
        <is>
          <t xml:space="preserve"> </t>
        </is>
      </c>
      <c r="C2" s="4" t="inlineStr">
        <is>
          <t xml:space="preserve"> </t>
        </is>
      </c>
      <c r="D2" s="4" t="inlineStr">
        <is>
          <t xml:space="preserve"> </t>
        </is>
      </c>
    </row>
    <row r="3">
      <c r="A3" s="4" t="inlineStr">
        <is>
          <t>Long-term debt, gross</t>
        </is>
      </c>
      <c r="B3" s="5" t="n">
        <v>650000</v>
      </c>
      <c r="C3" s="4" t="inlineStr">
        <is>
          <t xml:space="preserve"> </t>
        </is>
      </c>
      <c r="D3" s="4" t="inlineStr">
        <is>
          <t xml:space="preserve"> </t>
        </is>
      </c>
    </row>
    <row r="4">
      <c r="A4" s="4" t="inlineStr">
        <is>
          <t>Less: Unamortized Debt Issuance Costs</t>
        </is>
      </c>
      <c r="B4" s="6" t="n">
        <v>-6437</v>
      </c>
      <c r="C4" s="5" t="n">
        <v>-7735</v>
      </c>
      <c r="D4" s="4" t="inlineStr">
        <is>
          <t xml:space="preserve"> </t>
        </is>
      </c>
    </row>
    <row r="5">
      <c r="A5" s="4" t="inlineStr">
        <is>
          <t>Total Debt, Net of Unamortized Debt Issuance Costs</t>
        </is>
      </c>
      <c r="B5" s="5" t="n">
        <v>643563</v>
      </c>
      <c r="C5" s="6" t="n">
        <v>592265</v>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Extinguishment of Debt [Line Items]</t>
        </is>
      </c>
      <c r="B7" s="4" t="inlineStr">
        <is>
          <t xml:space="preserve"> </t>
        </is>
      </c>
      <c r="C7" s="4" t="inlineStr">
        <is>
          <t xml:space="preserve"> </t>
        </is>
      </c>
      <c r="D7" s="4" t="inlineStr">
        <is>
          <t xml:space="preserve"> </t>
        </is>
      </c>
    </row>
    <row r="8">
      <c r="A8" s="4" t="inlineStr">
        <is>
          <t>Variable interest rate at end of period (percent)</t>
        </is>
      </c>
      <c r="B8" s="9" t="n">
        <v>0.0825</v>
      </c>
      <c r="C8" s="4" t="inlineStr">
        <is>
          <t xml:space="preserve"> </t>
        </is>
      </c>
      <c r="D8" s="4" t="inlineStr">
        <is>
          <t xml:space="preserve"> </t>
        </is>
      </c>
    </row>
    <row r="9">
      <c r="A9" s="4" t="inlineStr">
        <is>
          <t>Unamortized debt issuance costs</t>
        </is>
      </c>
      <c r="B9" s="5" t="n">
        <v>3200</v>
      </c>
      <c r="C9" s="6" t="n">
        <v>900</v>
      </c>
      <c r="D9" s="4" t="inlineStr">
        <is>
          <t xml:space="preserve"> </t>
        </is>
      </c>
    </row>
    <row r="10">
      <c r="A10" s="4" t="inlineStr">
        <is>
          <t>Unsecured Debt</t>
        </is>
      </c>
      <c r="B10" s="4" t="inlineStr">
        <is>
          <t xml:space="preserve"> </t>
        </is>
      </c>
      <c r="C10" s="4" t="inlineStr">
        <is>
          <t xml:space="preserve"> </t>
        </is>
      </c>
      <c r="D10" s="4" t="inlineStr">
        <is>
          <t xml:space="preserve"> </t>
        </is>
      </c>
    </row>
    <row r="11">
      <c r="A11" s="3" t="inlineStr">
        <is>
          <t>Extinguishment of Debt [Line Items]</t>
        </is>
      </c>
      <c r="B11" s="4" t="inlineStr">
        <is>
          <t xml:space="preserve"> </t>
        </is>
      </c>
      <c r="C11" s="4" t="inlineStr">
        <is>
          <t xml:space="preserve"> </t>
        </is>
      </c>
      <c r="D11" s="4" t="inlineStr">
        <is>
          <t xml:space="preserve"> </t>
        </is>
      </c>
    </row>
    <row r="12">
      <c r="A12" s="4" t="inlineStr">
        <is>
          <t>Long-term debt, gross</t>
        </is>
      </c>
      <c r="B12" s="6" t="n">
        <v>600000</v>
      </c>
      <c r="C12" s="6" t="n">
        <v>600000</v>
      </c>
      <c r="D12" s="4" t="inlineStr">
        <is>
          <t xml:space="preserve"> </t>
        </is>
      </c>
    </row>
    <row r="13">
      <c r="A13" s="4" t="inlineStr">
        <is>
          <t>Line of Credit</t>
        </is>
      </c>
      <c r="B13" s="4" t="inlineStr">
        <is>
          <t xml:space="preserve"> </t>
        </is>
      </c>
      <c r="C13" s="4" t="inlineStr">
        <is>
          <t xml:space="preserve"> </t>
        </is>
      </c>
      <c r="D13" s="4" t="inlineStr">
        <is>
          <t xml:space="preserve"> </t>
        </is>
      </c>
    </row>
    <row r="14">
      <c r="A14" s="3" t="inlineStr">
        <is>
          <t>Extinguishment of Debt [Line Items]</t>
        </is>
      </c>
      <c r="B14" s="4" t="inlineStr">
        <is>
          <t xml:space="preserve"> </t>
        </is>
      </c>
      <c r="C14" s="4" t="inlineStr">
        <is>
          <t xml:space="preserve"> </t>
        </is>
      </c>
      <c r="D14" s="4" t="inlineStr">
        <is>
          <t xml:space="preserve"> </t>
        </is>
      </c>
    </row>
    <row r="15">
      <c r="A15" s="4" t="inlineStr">
        <is>
          <t>Long-term debt, gross</t>
        </is>
      </c>
      <c r="B15" s="5" t="n">
        <v>50000</v>
      </c>
      <c r="C15" s="5" t="n">
        <v>0</v>
      </c>
      <c r="D15" s="4" t="inlineStr">
        <is>
          <t xml:space="preserve"> </t>
        </is>
      </c>
    </row>
    <row r="16">
      <c r="A16" s="4" t="inlineStr">
        <is>
          <t>Senior Unsecured Notes Due 2029 | Secured Debt</t>
        </is>
      </c>
      <c r="B16" s="4" t="inlineStr">
        <is>
          <t xml:space="preserve"> </t>
        </is>
      </c>
      <c r="C16" s="4" t="inlineStr">
        <is>
          <t xml:space="preserve"> </t>
        </is>
      </c>
      <c r="D16" s="4" t="inlineStr">
        <is>
          <t xml:space="preserve"> </t>
        </is>
      </c>
    </row>
    <row r="17">
      <c r="A17" s="3" t="inlineStr">
        <is>
          <t>Extinguishment of Debt [Line Items]</t>
        </is>
      </c>
      <c r="B17" s="4" t="inlineStr">
        <is>
          <t xml:space="preserve"> </t>
        </is>
      </c>
      <c r="C17" s="4" t="inlineStr">
        <is>
          <t xml:space="preserve"> </t>
        </is>
      </c>
      <c r="D17" s="4" t="inlineStr">
        <is>
          <t xml:space="preserve"> </t>
        </is>
      </c>
    </row>
    <row r="18">
      <c r="A18" s="4" t="inlineStr">
        <is>
          <t>Debt interest rate (as percent)</t>
        </is>
      </c>
      <c r="B18" s="8" t="n">
        <v>0.06</v>
      </c>
      <c r="C18" s="8" t="n">
        <v>0.06</v>
      </c>
      <c r="D18" s="8" t="n">
        <v>0.06</v>
      </c>
    </row>
    <row r="19">
      <c r="A19" s="4" t="inlineStr">
        <is>
          <t>Senior Unsecured Notes Due 2029 | Unsecured Debt</t>
        </is>
      </c>
      <c r="B19" s="4" t="inlineStr">
        <is>
          <t xml:space="preserve"> </t>
        </is>
      </c>
      <c r="C19" s="4" t="inlineStr">
        <is>
          <t xml:space="preserve"> </t>
        </is>
      </c>
      <c r="D19" s="4" t="inlineStr">
        <is>
          <t xml:space="preserve"> </t>
        </is>
      </c>
    </row>
    <row r="20">
      <c r="A20" s="3" t="inlineStr">
        <is>
          <t>Extinguishment of Debt [Line Items]</t>
        </is>
      </c>
      <c r="B20" s="4" t="inlineStr">
        <is>
          <t xml:space="preserve"> </t>
        </is>
      </c>
      <c r="C20" s="4" t="inlineStr">
        <is>
          <t xml:space="preserve"> </t>
        </is>
      </c>
      <c r="D20" s="4" t="inlineStr">
        <is>
          <t xml:space="preserve"> </t>
        </is>
      </c>
    </row>
    <row r="21">
      <c r="A21" s="4" t="inlineStr">
        <is>
          <t>Long-term debt, gross</t>
        </is>
      </c>
      <c r="B21" s="4" t="inlineStr">
        <is>
          <t xml:space="preserve"> </t>
        </is>
      </c>
      <c r="C21" s="4" t="inlineStr">
        <is>
          <t xml:space="preserve"> </t>
        </is>
      </c>
      <c r="D21" s="5" t="n">
        <v>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DEBTEDNESS - Narrative (Details) - USD ($)</t>
        </is>
      </c>
      <c r="C1" s="2" t="inlineStr">
        <is>
          <t>12 Months Ended</t>
        </is>
      </c>
    </row>
    <row r="2">
      <c r="B2" s="2" t="inlineStr">
        <is>
          <t>Nov. 26, 2021</t>
        </is>
      </c>
      <c r="C2" s="2" t="inlineStr">
        <is>
          <t>Dec. 31, 2024</t>
        </is>
      </c>
      <c r="D2" s="2" t="inlineStr">
        <is>
          <t>Dec. 31, 2022</t>
        </is>
      </c>
      <c r="E2" s="2" t="inlineStr">
        <is>
          <t>Dec. 31, 2023</t>
        </is>
      </c>
      <c r="F2" s="2" t="inlineStr">
        <is>
          <t>Nov. 24, 2020</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5" t="n">
        <v>650000000</v>
      </c>
      <c r="D4" s="4" t="inlineStr">
        <is>
          <t xml:space="preserve"> </t>
        </is>
      </c>
      <c r="E4" s="4" t="inlineStr">
        <is>
          <t xml:space="preserve"> </t>
        </is>
      </c>
      <c r="F4" s="4" t="inlineStr">
        <is>
          <t xml:space="preserve"> </t>
        </is>
      </c>
    </row>
    <row r="5">
      <c r="A5" s="4" t="inlineStr">
        <is>
          <t>Debt covenant, adjusted EBITDA plus lease expense to fixed charges (no more than)</t>
        </is>
      </c>
      <c r="B5" s="4" t="inlineStr">
        <is>
          <t xml:space="preserve"> </t>
        </is>
      </c>
      <c r="C5" s="12" t="n">
        <v>2.5</v>
      </c>
      <c r="D5" s="4" t="inlineStr">
        <is>
          <t xml:space="preserve"> </t>
        </is>
      </c>
      <c r="E5" s="4" t="inlineStr">
        <is>
          <t xml:space="preserve"> </t>
        </is>
      </c>
      <c r="F5" s="4" t="inlineStr">
        <is>
          <t xml:space="preserve"> </t>
        </is>
      </c>
    </row>
    <row r="6">
      <c r="A6" s="4" t="inlineStr">
        <is>
          <t>Letters of Credit | Subsidiar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xtinguishment of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5" t="n">
        <v>20000000</v>
      </c>
      <c r="D8" s="4" t="inlineStr">
        <is>
          <t xml:space="preserve"> </t>
        </is>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xtinguishment of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nder offer to purchase company's common stock</t>
        </is>
      </c>
      <c r="B11" s="4" t="inlineStr">
        <is>
          <t xml:space="preserve"> </t>
        </is>
      </c>
      <c r="C11" s="4" t="inlineStr">
        <is>
          <t xml:space="preserve"> </t>
        </is>
      </c>
      <c r="D11" s="5" t="n">
        <v>425000000</v>
      </c>
      <c r="E11" s="4" t="inlineStr">
        <is>
          <t xml:space="preserve"> </t>
        </is>
      </c>
      <c r="F11" s="4" t="inlineStr">
        <is>
          <t xml:space="preserve"> </t>
        </is>
      </c>
    </row>
    <row r="12">
      <c r="A12" s="4" t="inlineStr">
        <is>
          <t>Un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xtinguishment of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4" t="inlineStr">
        <is>
          <t xml:space="preserve"> </t>
        </is>
      </c>
      <c r="C14" s="6" t="n">
        <v>600000000</v>
      </c>
      <c r="D14" s="4" t="inlineStr">
        <is>
          <t xml:space="preserve"> </t>
        </is>
      </c>
      <c r="E14" s="5" t="n">
        <v>600000000</v>
      </c>
      <c r="F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xtinguishment of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4" t="inlineStr">
        <is>
          <t xml:space="preserve"> </t>
        </is>
      </c>
      <c r="C17" s="5" t="n">
        <v>50000000</v>
      </c>
      <c r="D17" s="4" t="inlineStr">
        <is>
          <t xml:space="preserve"> </t>
        </is>
      </c>
      <c r="E17" s="5" t="n">
        <v>0</v>
      </c>
      <c r="F17" s="4" t="inlineStr">
        <is>
          <t xml:space="preserve"> </t>
        </is>
      </c>
    </row>
    <row r="18">
      <c r="A18" s="4" t="inlineStr">
        <is>
          <t>Line of Credit | Bas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xtinguishment of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basis spread, base rate lower than LIBOR (as percent)</t>
        </is>
      </c>
      <c r="B20" s="4" t="inlineStr">
        <is>
          <t xml:space="preserve"> </t>
        </is>
      </c>
      <c r="C20" s="8" t="n">
        <v>0.01</v>
      </c>
      <c r="D20" s="4" t="inlineStr">
        <is>
          <t xml:space="preserve"> </t>
        </is>
      </c>
      <c r="E20" s="4" t="inlineStr">
        <is>
          <t xml:space="preserve"> </t>
        </is>
      </c>
      <c r="F20" s="4" t="inlineStr">
        <is>
          <t xml:space="preserve"> </t>
        </is>
      </c>
    </row>
    <row r="21">
      <c r="A21" s="4" t="inlineStr">
        <is>
          <t>Line of Credit | Minimum |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xtinguishment of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basis spread (as percent)</t>
        </is>
      </c>
      <c r="B23" s="4" t="inlineStr">
        <is>
          <t xml:space="preserve"> </t>
        </is>
      </c>
      <c r="C23" s="9" t="n">
        <v>0.015</v>
      </c>
      <c r="D23" s="4" t="inlineStr">
        <is>
          <t xml:space="preserve"> </t>
        </is>
      </c>
      <c r="E23" s="4" t="inlineStr">
        <is>
          <t xml:space="preserve"> </t>
        </is>
      </c>
      <c r="F23" s="4" t="inlineStr">
        <is>
          <t xml:space="preserve"> </t>
        </is>
      </c>
    </row>
    <row r="24">
      <c r="A24" s="4" t="inlineStr">
        <is>
          <t>Line of Credit | Maximum |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xtinguishment of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basis spread (as percent)</t>
        </is>
      </c>
      <c r="B26" s="4" t="inlineStr">
        <is>
          <t xml:space="preserve"> </t>
        </is>
      </c>
      <c r="C26" s="9" t="n">
        <v>0.025</v>
      </c>
      <c r="D26" s="4" t="inlineStr">
        <is>
          <t xml:space="preserve"> </t>
        </is>
      </c>
      <c r="E26" s="4" t="inlineStr">
        <is>
          <t xml:space="preserve"> </t>
        </is>
      </c>
      <c r="F26" s="4" t="inlineStr">
        <is>
          <t xml:space="preserve"> </t>
        </is>
      </c>
    </row>
    <row r="27">
      <c r="A27" s="4" t="inlineStr">
        <is>
          <t>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xtinguishment of 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5" t="n">
        <v>350000000</v>
      </c>
    </row>
    <row r="30">
      <c r="A30" s="4" t="inlineStr">
        <is>
          <t>Debt instrument, fee amount</t>
        </is>
      </c>
      <c r="B30" s="4" t="inlineStr">
        <is>
          <t xml:space="preserve"> </t>
        </is>
      </c>
      <c r="C30" s="5" t="n">
        <v>5000000</v>
      </c>
      <c r="D30" s="4" t="inlineStr">
        <is>
          <t xml:space="preserve"> </t>
        </is>
      </c>
      <c r="E30" s="4" t="inlineStr">
        <is>
          <t xml:space="preserve"> </t>
        </is>
      </c>
      <c r="F30" s="4" t="inlineStr">
        <is>
          <t xml:space="preserve"> </t>
        </is>
      </c>
    </row>
    <row r="31">
      <c r="A31" s="4" t="inlineStr">
        <is>
          <t>Outstanding borrowings under the revolving facility</t>
        </is>
      </c>
      <c r="B31" s="4" t="inlineStr">
        <is>
          <t xml:space="preserve"> </t>
        </is>
      </c>
      <c r="C31" s="6" t="n">
        <v>50000000</v>
      </c>
      <c r="D31" s="4" t="inlineStr">
        <is>
          <t xml:space="preserve"> </t>
        </is>
      </c>
      <c r="E31" s="4" t="inlineStr">
        <is>
          <t xml:space="preserve"> </t>
        </is>
      </c>
      <c r="F31" s="4" t="inlineStr">
        <is>
          <t xml:space="preserve"> </t>
        </is>
      </c>
    </row>
    <row r="32">
      <c r="A32" s="4" t="inlineStr">
        <is>
          <t>Amount available under Revolving Facility</t>
        </is>
      </c>
      <c r="B32" s="4" t="inlineStr">
        <is>
          <t xml:space="preserve"> </t>
        </is>
      </c>
      <c r="C32" s="5" t="n">
        <v>300000000</v>
      </c>
      <c r="D32" s="4" t="inlineStr">
        <is>
          <t xml:space="preserve"> </t>
        </is>
      </c>
      <c r="E32" s="4" t="inlineStr">
        <is>
          <t xml:space="preserve"> </t>
        </is>
      </c>
      <c r="F32" s="4" t="inlineStr">
        <is>
          <t xml:space="preserve"> </t>
        </is>
      </c>
    </row>
    <row r="33">
      <c r="A33" s="4" t="inlineStr">
        <is>
          <t>Senior Notes | Unsecured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xtinguishment of 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amount</t>
        </is>
      </c>
      <c r="B35" s="5" t="n">
        <v>600000000</v>
      </c>
      <c r="C35" s="4" t="inlineStr">
        <is>
          <t xml:space="preserve"> </t>
        </is>
      </c>
      <c r="D35" s="4" t="inlineStr">
        <is>
          <t xml:space="preserve"> </t>
        </is>
      </c>
      <c r="E35" s="4" t="inlineStr">
        <is>
          <t xml:space="preserve"> </t>
        </is>
      </c>
      <c r="F35" s="4" t="inlineStr">
        <is>
          <t xml:space="preserve"> </t>
        </is>
      </c>
    </row>
    <row r="36">
      <c r="A36" s="4" t="inlineStr">
        <is>
          <t>Senior Notes | Secured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xtinguishment of 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terest rate (as percent)</t>
        </is>
      </c>
      <c r="B38" s="8" t="n">
        <v>0.06</v>
      </c>
      <c r="C38" s="8" t="n">
        <v>0.06</v>
      </c>
      <c r="D38" s="4" t="inlineStr">
        <is>
          <t xml:space="preserve"> </t>
        </is>
      </c>
      <c r="E38" s="8" t="n">
        <v>0.06</v>
      </c>
      <c r="F38" s="4" t="inlineStr">
        <is>
          <t xml:space="preserve"> </t>
        </is>
      </c>
    </row>
    <row r="39">
      <c r="A39" s="4" t="inlineStr">
        <is>
          <t>Senior Notes | Secured Debt | Debt Instrument, Redemption, Period O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xtinguishment of Deb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issuance, par value (as percent)</t>
        </is>
      </c>
      <c r="B41" s="8" t="n">
        <v>1</v>
      </c>
      <c r="C41" s="4" t="inlineStr">
        <is>
          <t xml:space="preserve"> </t>
        </is>
      </c>
      <c r="D41" s="4" t="inlineStr">
        <is>
          <t xml:space="preserve"> </t>
        </is>
      </c>
      <c r="E41" s="4" t="inlineStr">
        <is>
          <t xml:space="preserve"> </t>
        </is>
      </c>
      <c r="F41" s="4" t="inlineStr">
        <is>
          <t xml:space="preserve"> </t>
        </is>
      </c>
    </row>
    <row r="42">
      <c r="A42" s="4" t="inlineStr">
        <is>
          <t>Debt instrument, redemption price (as percent)</t>
        </is>
      </c>
      <c r="B42" s="8" t="n">
        <v>1</v>
      </c>
      <c r="C42" s="4" t="inlineStr">
        <is>
          <t xml:space="preserve"> </t>
        </is>
      </c>
      <c r="D42" s="4" t="inlineStr">
        <is>
          <t xml:space="preserve"> </t>
        </is>
      </c>
      <c r="E42" s="4" t="inlineStr">
        <is>
          <t xml:space="preserve"> </t>
        </is>
      </c>
      <c r="F42" s="4" t="inlineStr">
        <is>
          <t xml:space="preserve"> </t>
        </is>
      </c>
    </row>
    <row r="43">
      <c r="A43" s="4" t="inlineStr">
        <is>
          <t>Senior Notes | Secured Debt | Debt Instrument, Redemption, Period Tw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xtinguishment of Deb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redemption price (as percent)</t>
        </is>
      </c>
      <c r="B45" s="8" t="n">
        <v>1.01</v>
      </c>
      <c r="C45" s="4" t="inlineStr">
        <is>
          <t xml:space="preserve"> </t>
        </is>
      </c>
      <c r="D45" s="4" t="inlineStr">
        <is>
          <t xml:space="preserve"> </t>
        </is>
      </c>
      <c r="E45" s="4" t="inlineStr">
        <is>
          <t xml:space="preserve"> </t>
        </is>
      </c>
      <c r="F45" s="4" t="inlineStr">
        <is>
          <t xml:space="preserve"> </t>
        </is>
      </c>
    </row>
    <row r="46">
      <c r="A46" s="4" t="inlineStr">
        <is>
          <t>Swingline Loans on Customary Terms | Subsidiar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Extinguishment of Deb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borrowing capacity</t>
        </is>
      </c>
      <c r="B48" s="4" t="inlineStr">
        <is>
          <t xml:space="preserve"> </t>
        </is>
      </c>
      <c r="C48" s="5" t="n">
        <v>25000000</v>
      </c>
      <c r="D48" s="4" t="inlineStr">
        <is>
          <t xml:space="preserve"> </t>
        </is>
      </c>
      <c r="E48" s="4" t="inlineStr">
        <is>
          <t xml:space="preserve"> </t>
        </is>
      </c>
      <c r="F48" s="4" t="inlineStr">
        <is>
          <t xml:space="preserve"> </t>
        </is>
      </c>
    </row>
    <row r="49">
      <c r="A49" s="4" t="inlineStr">
        <is>
          <t>Incremental Fac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xtinguishment of Deb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borrowing capacity</t>
        </is>
      </c>
      <c r="B51" s="4" t="inlineStr">
        <is>
          <t xml:space="preserve"> </t>
        </is>
      </c>
      <c r="C51" s="5" t="n">
        <v>300000000</v>
      </c>
      <c r="D51" s="4" t="inlineStr">
        <is>
          <t xml:space="preserve"> </t>
        </is>
      </c>
      <c r="E51" s="4" t="inlineStr">
        <is>
          <t xml:space="preserve"> </t>
        </is>
      </c>
      <c r="F51" s="4" t="inlineStr">
        <is>
          <t xml:space="preserve"> </t>
        </is>
      </c>
    </row>
    <row r="52">
      <c r="A52" s="4" t="inlineStr">
        <is>
          <t>Credit Facility, 2014</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xtinguishment of Deb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covenant, total debt to adjusted EBITDA (no less than)</t>
        </is>
      </c>
      <c r="B54" s="4" t="inlineStr">
        <is>
          <t xml:space="preserve"> </t>
        </is>
      </c>
      <c r="C54" s="6" t="n">
        <v>3</v>
      </c>
      <c r="D54" s="4" t="inlineStr">
        <is>
          <t xml:space="preserve"> </t>
        </is>
      </c>
      <c r="E54" s="4" t="inlineStr">
        <is>
          <t xml:space="preserve"> </t>
        </is>
      </c>
      <c r="F54" s="4" t="inlineStr">
        <is>
          <t xml:space="preserve"> </t>
        </is>
      </c>
    </row>
    <row r="55">
      <c r="A55" s="4" t="inlineStr">
        <is>
          <t>Credit Facility, 2014 | Line of Credit | Revolving Credit Facility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Extinguishment of Deb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itment fee for unused balance amount (as percent)</t>
        </is>
      </c>
      <c r="B57" s="4" t="inlineStr">
        <is>
          <t xml:space="preserve"> </t>
        </is>
      </c>
      <c r="C57" s="9" t="n">
        <v>0.0025</v>
      </c>
      <c r="D57" s="4" t="inlineStr">
        <is>
          <t xml:space="preserve"> </t>
        </is>
      </c>
      <c r="E57" s="4" t="inlineStr">
        <is>
          <t xml:space="preserve"> </t>
        </is>
      </c>
      <c r="F57" s="4" t="inlineStr">
        <is>
          <t xml:space="preserve"> </t>
        </is>
      </c>
    </row>
    <row r="58">
      <c r="A58" s="4" t="inlineStr">
        <is>
          <t>Credit Facility, 2014 | Line of Credit | Revolving Credit Facility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Extinguishment of Deb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itment fee for unused balance amount (as percent)</t>
        </is>
      </c>
      <c r="B60" s="4" t="inlineStr">
        <is>
          <t xml:space="preserve"> </t>
        </is>
      </c>
      <c r="C60" s="9" t="n">
        <v>0.004</v>
      </c>
      <c r="D60" s="4" t="inlineStr">
        <is>
          <t xml:space="preserve"> </t>
        </is>
      </c>
      <c r="E60" s="4" t="inlineStr">
        <is>
          <t xml:space="preserve"> </t>
        </is>
      </c>
      <c r="F60"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DEBTEDNESS - Schedule of Future Principal Maturities Due (Details) $ in Thousands</t>
        </is>
      </c>
      <c r="B1" s="2" t="inlineStr">
        <is>
          <t>Dec. 31, 2024 USD ($)</t>
        </is>
      </c>
    </row>
    <row r="2">
      <c r="A2" s="3" t="inlineStr">
        <is>
          <t>Maturities of Long-term Debt [Abstract]</t>
        </is>
      </c>
      <c r="B2" s="4" t="inlineStr">
        <is>
          <t xml:space="preserve"> </t>
        </is>
      </c>
    </row>
    <row r="3">
      <c r="A3" s="4" t="inlineStr">
        <is>
          <t>2025</t>
        </is>
      </c>
      <c r="B3" s="5" t="n">
        <v>0</v>
      </c>
    </row>
    <row r="4">
      <c r="A4" s="4" t="inlineStr">
        <is>
          <t>2026</t>
        </is>
      </c>
      <c r="B4" s="6" t="n">
        <v>0</v>
      </c>
    </row>
    <row r="5">
      <c r="A5" s="4" t="inlineStr">
        <is>
          <t>2027</t>
        </is>
      </c>
      <c r="B5" s="6" t="n">
        <v>0</v>
      </c>
    </row>
    <row r="6">
      <c r="A6" s="4" t="inlineStr">
        <is>
          <t>2028</t>
        </is>
      </c>
      <c r="B6" s="6" t="n">
        <v>0</v>
      </c>
    </row>
    <row r="7">
      <c r="A7" s="4" t="inlineStr">
        <is>
          <t>2029</t>
        </is>
      </c>
      <c r="B7" s="6" t="n">
        <v>650000</v>
      </c>
    </row>
    <row r="8">
      <c r="A8" s="4" t="inlineStr">
        <is>
          <t>Thereafter</t>
        </is>
      </c>
      <c r="B8" s="6" t="n">
        <v>0</v>
      </c>
    </row>
    <row r="9">
      <c r="A9" s="4" t="inlineStr">
        <is>
          <t>Total</t>
        </is>
      </c>
      <c r="B9" s="5" t="n">
        <v>6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Benefit) Expense:</t>
        </is>
      </c>
      <c r="B3" s="4" t="inlineStr">
        <is>
          <t xml:space="preserve"> </t>
        </is>
      </c>
      <c r="C3" s="4" t="inlineStr">
        <is>
          <t xml:space="preserve"> </t>
        </is>
      </c>
      <c r="D3" s="4" t="inlineStr">
        <is>
          <t xml:space="preserve"> </t>
        </is>
      </c>
    </row>
    <row r="4">
      <c r="A4" s="4" t="inlineStr">
        <is>
          <t>Federal</t>
        </is>
      </c>
      <c r="B4" s="5" t="n">
        <v>20261</v>
      </c>
      <c r="C4" s="5" t="n">
        <v>77412</v>
      </c>
      <c r="D4" s="5" t="n">
        <v>46579</v>
      </c>
    </row>
    <row r="5">
      <c r="A5" s="4" t="inlineStr">
        <is>
          <t>State</t>
        </is>
      </c>
      <c r="B5" s="6" t="n">
        <v>108</v>
      </c>
      <c r="C5" s="6" t="n">
        <v>12420</v>
      </c>
      <c r="D5" s="6" t="n">
        <v>12155</v>
      </c>
    </row>
    <row r="6">
      <c r="A6" s="4" t="inlineStr">
        <is>
          <t>Current income tax (benefit) expense</t>
        </is>
      </c>
      <c r="B6" s="6" t="n">
        <v>20369</v>
      </c>
      <c r="C6" s="6" t="n">
        <v>89832</v>
      </c>
      <c r="D6" s="6" t="n">
        <v>58734</v>
      </c>
    </row>
    <row r="7">
      <c r="A7" s="3" t="inlineStr">
        <is>
          <t>Deferred Income Tax (Benefit) Expense:</t>
        </is>
      </c>
      <c r="B7" s="4" t="inlineStr">
        <is>
          <t xml:space="preserve"> </t>
        </is>
      </c>
      <c r="C7" s="4" t="inlineStr">
        <is>
          <t xml:space="preserve"> </t>
        </is>
      </c>
      <c r="D7" s="4" t="inlineStr">
        <is>
          <t xml:space="preserve"> </t>
        </is>
      </c>
    </row>
    <row r="8">
      <c r="A8" s="4" t="inlineStr">
        <is>
          <t>Federal</t>
        </is>
      </c>
      <c r="B8" s="6" t="n">
        <v>-49973</v>
      </c>
      <c r="C8" s="6" t="n">
        <v>-32612</v>
      </c>
      <c r="D8" s="6" t="n">
        <v>-10696</v>
      </c>
    </row>
    <row r="9">
      <c r="A9" s="4" t="inlineStr">
        <is>
          <t>State</t>
        </is>
      </c>
      <c r="B9" s="6" t="n">
        <v>-4037</v>
      </c>
      <c r="C9" s="6" t="n">
        <v>163</v>
      </c>
      <c r="D9" s="6" t="n">
        <v>1497</v>
      </c>
    </row>
    <row r="10">
      <c r="A10" s="4" t="inlineStr">
        <is>
          <t>Deferred income tax (benefit) expense</t>
        </is>
      </c>
      <c r="B10" s="6" t="n">
        <v>-54010</v>
      </c>
      <c r="C10" s="6" t="n">
        <v>-32449</v>
      </c>
      <c r="D10" s="6" t="n">
        <v>-9199</v>
      </c>
    </row>
    <row r="11">
      <c r="A11" s="4" t="inlineStr">
        <is>
          <t>Income Tax (Benefit) Expense</t>
        </is>
      </c>
      <c r="B11" s="5" t="n">
        <v>-33641</v>
      </c>
      <c r="C11" s="5" t="n">
        <v>57383</v>
      </c>
      <c r="D11" s="5" t="n">
        <v>495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Income Tax Liabilities and Assets (Details) - USD ($) $ in Thousands</t>
        </is>
      </c>
      <c r="B1" s="2" t="inlineStr">
        <is>
          <t>Dec. 31, 2024</t>
        </is>
      </c>
      <c r="C1" s="2" t="inlineStr">
        <is>
          <t>Dec. 31, 2023</t>
        </is>
      </c>
    </row>
    <row r="2">
      <c r="A2" s="3" t="inlineStr">
        <is>
          <t>Deferred Income Tax Liabilities:</t>
        </is>
      </c>
      <c r="B2" s="4" t="inlineStr">
        <is>
          <t xml:space="preserve"> </t>
        </is>
      </c>
      <c r="C2" s="4" t="inlineStr">
        <is>
          <t xml:space="preserve"> </t>
        </is>
      </c>
    </row>
    <row r="3">
      <c r="A3" s="4" t="inlineStr">
        <is>
          <t>Property and Equipment</t>
        </is>
      </c>
      <c r="B3" s="5" t="n">
        <v>71878</v>
      </c>
      <c r="C3" s="5" t="n">
        <v>103</v>
      </c>
    </row>
    <row r="4">
      <c r="A4" s="4" t="inlineStr">
        <is>
          <t>Goodwill and Other Intangibles</t>
        </is>
      </c>
      <c r="B4" s="6" t="n">
        <v>51913</v>
      </c>
      <c r="C4" s="6" t="n">
        <v>657</v>
      </c>
    </row>
    <row r="5">
      <c r="A5" s="4" t="inlineStr">
        <is>
          <t>Investment in Partnership</t>
        </is>
      </c>
      <c r="B5" s="6" t="n">
        <v>0</v>
      </c>
      <c r="C5" s="6" t="n">
        <v>131002</v>
      </c>
    </row>
    <row r="6">
      <c r="A6" s="4" t="inlineStr">
        <is>
          <t>Operating Lease Right-of-Use Assets</t>
        </is>
      </c>
      <c r="B6" s="6" t="n">
        <v>1003</v>
      </c>
      <c r="C6" s="6" t="n">
        <v>173</v>
      </c>
    </row>
    <row r="7">
      <c r="A7" s="4" t="inlineStr">
        <is>
          <t>Total Deferred Income Tax Liabilities</t>
        </is>
      </c>
      <c r="B7" s="6" t="n">
        <v>124794</v>
      </c>
      <c r="C7" s="6" t="n">
        <v>131935</v>
      </c>
    </row>
    <row r="8">
      <c r="A8" s="3" t="inlineStr">
        <is>
          <t>Deferred Income Tax Assets:</t>
        </is>
      </c>
      <c r="B8" s="4" t="inlineStr">
        <is>
          <t xml:space="preserve"> </t>
        </is>
      </c>
      <c r="C8" s="4" t="inlineStr">
        <is>
          <t xml:space="preserve"> </t>
        </is>
      </c>
    </row>
    <row r="9">
      <c r="A9" s="4" t="inlineStr">
        <is>
          <t>Accrued Liabilities and Other Reserves</t>
        </is>
      </c>
      <c r="B9" s="6" t="n">
        <v>44924</v>
      </c>
      <c r="C9" s="6" t="n">
        <v>9769</v>
      </c>
    </row>
    <row r="10">
      <c r="A10" s="4" t="inlineStr">
        <is>
          <t>Customer Deposits and Advance Payments</t>
        </is>
      </c>
      <c r="B10" s="6" t="n">
        <v>9035</v>
      </c>
      <c r="C10" s="6" t="n">
        <v>38</v>
      </c>
    </row>
    <row r="11">
      <c r="A11" s="4" t="inlineStr">
        <is>
          <t>Operating Lease Liabilities</t>
        </is>
      </c>
      <c r="B11" s="6" t="n">
        <v>2845</v>
      </c>
      <c r="C11" s="6" t="n">
        <v>191</v>
      </c>
    </row>
    <row r="12">
      <c r="A12" s="4" t="inlineStr">
        <is>
          <t>Tax Credit Carryforwards</t>
        </is>
      </c>
      <c r="B12" s="6" t="n">
        <v>7833</v>
      </c>
      <c r="C12" s="6" t="n">
        <v>0</v>
      </c>
    </row>
    <row r="13">
      <c r="A13" s="4" t="inlineStr">
        <is>
          <t>Net Operating Loss Carryforwards</t>
        </is>
      </c>
      <c r="B13" s="6" t="n">
        <v>4162</v>
      </c>
      <c r="C13" s="6" t="n">
        <v>0</v>
      </c>
    </row>
    <row r="14">
      <c r="A14" s="4" t="inlineStr">
        <is>
          <t>Stock-Based Compensation</t>
        </is>
      </c>
      <c r="B14" s="6" t="n">
        <v>5677</v>
      </c>
      <c r="C14" s="6" t="n">
        <v>0</v>
      </c>
    </row>
    <row r="15">
      <c r="A15" s="4" t="inlineStr">
        <is>
          <t>Other, Net</t>
        </is>
      </c>
      <c r="B15" s="6" t="n">
        <v>8460</v>
      </c>
      <c r="C15" s="6" t="n">
        <v>25795</v>
      </c>
    </row>
    <row r="16">
      <c r="A16" s="4" t="inlineStr">
        <is>
          <t>Total Deferred Income Tax Assets</t>
        </is>
      </c>
      <c r="B16" s="6" t="n">
        <v>82936</v>
      </c>
      <c r="C16" s="6" t="n">
        <v>35793</v>
      </c>
    </row>
    <row r="17">
      <c r="A17" s="4" t="inlineStr">
        <is>
          <t>Less: Valuation Allowance</t>
        </is>
      </c>
      <c r="B17" s="6" t="n">
        <v>-5990</v>
      </c>
      <c r="C17" s="6" t="n">
        <v>-5715</v>
      </c>
    </row>
    <row r="18">
      <c r="A18" s="4" t="inlineStr">
        <is>
          <t>Net Deferred Income Tax Liabilities</t>
        </is>
      </c>
      <c r="B18" s="5" t="n">
        <v>47848</v>
      </c>
      <c r="C18" s="5" t="n">
        <v>1018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Differs from Statutory United States Federal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8" t="n">
        <v>0.21</v>
      </c>
      <c r="C4" s="8" t="n">
        <v>0.21</v>
      </c>
      <c r="D4" s="8" t="n">
        <v>0.21</v>
      </c>
    </row>
    <row r="5">
      <c r="A5" s="3" t="inlineStr">
        <is>
          <t>Increases (Decreases) in United States Federal Taxes</t>
        </is>
      </c>
      <c r="B5" s="4" t="inlineStr">
        <is>
          <t xml:space="preserve"> </t>
        </is>
      </c>
      <c r="C5" s="4" t="inlineStr">
        <is>
          <t xml:space="preserve"> </t>
        </is>
      </c>
      <c r="D5" s="4" t="inlineStr">
        <is>
          <t xml:space="preserve"> </t>
        </is>
      </c>
    </row>
    <row r="6">
      <c r="A6" s="4" t="inlineStr">
        <is>
          <t>State Income Taxes, Net of Federal Income Tax Benefit</t>
        </is>
      </c>
      <c r="B6" s="9" t="n">
        <v>0.053</v>
      </c>
      <c r="C6" s="9" t="n">
        <v>0.049</v>
      </c>
      <c r="D6" s="8" t="n">
        <v>0.05</v>
      </c>
    </row>
    <row r="7">
      <c r="A7" s="4" t="inlineStr">
        <is>
          <t>Non-deductible Goodwill Impairment</t>
        </is>
      </c>
      <c r="B7" s="8" t="n">
        <v>0</v>
      </c>
      <c r="C7" s="8" t="n">
        <v>0</v>
      </c>
      <c r="D7" s="9" t="n">
        <v>0.014</v>
      </c>
    </row>
    <row r="8">
      <c r="A8" s="4" t="inlineStr">
        <is>
          <t>Other Permanent Differences</t>
        </is>
      </c>
      <c r="B8" s="9" t="n">
        <v>0.008</v>
      </c>
      <c r="C8" s="9" t="n">
        <v>0.003</v>
      </c>
      <c r="D8" s="9" t="n">
        <v>0.006</v>
      </c>
    </row>
    <row r="9">
      <c r="A9" s="4" t="inlineStr">
        <is>
          <t>Deferred Tax Adjustments</t>
        </is>
      </c>
      <c r="B9" s="9" t="n">
        <v>0.003</v>
      </c>
      <c r="C9" s="9" t="n">
        <v>0.011</v>
      </c>
      <c r="D9" s="9" t="n">
        <v>0.007</v>
      </c>
    </row>
    <row r="10">
      <c r="A10" s="4" t="inlineStr">
        <is>
          <t>Partnership Deemed Liquidation</t>
        </is>
      </c>
      <c r="B10" s="4" t="inlineStr">
        <is>
          <t>(16.90%)</t>
        </is>
      </c>
      <c r="C10" s="8" t="n">
        <v>0</v>
      </c>
      <c r="D10" s="8" t="n">
        <v>0</v>
      </c>
    </row>
    <row r="11">
      <c r="A11" s="4" t="inlineStr">
        <is>
          <t>Valuation Allowance</t>
        </is>
      </c>
      <c r="B11" s="4" t="inlineStr">
        <is>
          <t>(0.30%)</t>
        </is>
      </c>
      <c r="C11" s="8" t="n">
        <v>0</v>
      </c>
      <c r="D11" s="9" t="n">
        <v>0.022</v>
      </c>
    </row>
    <row r="12">
      <c r="A12" s="4" t="inlineStr">
        <is>
          <t>Current Uncertain Tax Position Expense</t>
        </is>
      </c>
      <c r="B12" s="4" t="inlineStr">
        <is>
          <t>(32.90%)</t>
        </is>
      </c>
      <c r="C12" s="9" t="n">
        <v>0.019</v>
      </c>
      <c r="D12" s="9" t="n">
        <v>0.022</v>
      </c>
    </row>
    <row r="13">
      <c r="A13" s="4" t="inlineStr">
        <is>
          <t>Shortfall in Stock-based Compensation</t>
        </is>
      </c>
      <c r="B13" s="9" t="n">
        <v>0.006</v>
      </c>
      <c r="C13" s="9" t="n">
        <v>0.004</v>
      </c>
      <c r="D13" s="8" t="n">
        <v>0.01</v>
      </c>
    </row>
    <row r="14">
      <c r="A14" s="4" t="inlineStr">
        <is>
          <t>Other, Net</t>
        </is>
      </c>
      <c r="B14" s="9" t="n">
        <v>0.015</v>
      </c>
      <c r="C14" s="4" t="inlineStr">
        <is>
          <t>(0.40%)</t>
        </is>
      </c>
      <c r="D14" s="4" t="inlineStr">
        <is>
          <t>(0.70%)</t>
        </is>
      </c>
    </row>
    <row r="15">
      <c r="A15" s="4" t="inlineStr">
        <is>
          <t>Effective Tax Rate</t>
        </is>
      </c>
      <c r="B15" s="4" t="inlineStr">
        <is>
          <t>(20.60%)</t>
        </is>
      </c>
      <c r="C15" s="9" t="n">
        <v>0.292</v>
      </c>
      <c r="D15" s="9" t="n">
        <v>0.3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INCOME TAXES - Narrative (Details) - USD ($) $ in Thousands</t>
        </is>
      </c>
      <c r="B1" s="2" t="inlineStr">
        <is>
          <t>1 Months Ended</t>
        </is>
      </c>
      <c r="E1" s="2" t="inlineStr">
        <is>
          <t>12 Months Ended</t>
        </is>
      </c>
    </row>
    <row r="2">
      <c r="B2" s="2" t="inlineStr">
        <is>
          <t>Sep. 30, 2024</t>
        </is>
      </c>
      <c r="C2" s="2" t="inlineStr">
        <is>
          <t>Apr. 30, 2020</t>
        </is>
      </c>
      <c r="D2" s="2" t="inlineStr">
        <is>
          <t>Dec. 31, 2019</t>
        </is>
      </c>
      <c r="E2" s="2" t="inlineStr">
        <is>
          <t>Dec. 31, 2024</t>
        </is>
      </c>
      <c r="F2" s="2" t="inlineStr">
        <is>
          <t>Dec. 31, 2023</t>
        </is>
      </c>
      <c r="G2" s="2" t="inlineStr">
        <is>
          <t>Dec. 31, 2022</t>
        </is>
      </c>
      <c r="H2" s="2" t="inlineStr">
        <is>
          <t>Dec. 31, 2021</t>
        </is>
      </c>
      <c r="I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tax benefit</t>
        </is>
      </c>
      <c r="B4" s="4" t="inlineStr">
        <is>
          <t xml:space="preserve"> </t>
        </is>
      </c>
      <c r="C4" s="4" t="inlineStr">
        <is>
          <t xml:space="preserve"> </t>
        </is>
      </c>
      <c r="D4" s="4" t="inlineStr">
        <is>
          <t xml:space="preserve"> </t>
        </is>
      </c>
      <c r="E4" s="5" t="n">
        <v>27600</v>
      </c>
      <c r="F4" s="4" t="inlineStr">
        <is>
          <t xml:space="preserve"> </t>
        </is>
      </c>
      <c r="G4" s="4" t="inlineStr">
        <is>
          <t xml:space="preserve"> </t>
        </is>
      </c>
      <c r="H4" s="4" t="inlineStr">
        <is>
          <t xml:space="preserve"> </t>
        </is>
      </c>
      <c r="I4" s="4" t="inlineStr">
        <is>
          <t xml:space="preserve"> </t>
        </is>
      </c>
    </row>
    <row r="5">
      <c r="A5" s="4" t="inlineStr">
        <is>
          <t>Unrecognized tax benefits</t>
        </is>
      </c>
      <c r="B5" s="4" t="inlineStr">
        <is>
          <t xml:space="preserve"> </t>
        </is>
      </c>
      <c r="C5" s="4" t="inlineStr">
        <is>
          <t xml:space="preserve"> </t>
        </is>
      </c>
      <c r="D5" s="4" t="inlineStr">
        <is>
          <t xml:space="preserve"> </t>
        </is>
      </c>
      <c r="E5" s="6" t="n">
        <v>800</v>
      </c>
      <c r="F5" s="5" t="n">
        <v>55000</v>
      </c>
      <c r="G5" s="4" t="inlineStr">
        <is>
          <t xml:space="preserve"> </t>
        </is>
      </c>
      <c r="H5" s="4" t="inlineStr">
        <is>
          <t xml:space="preserve"> </t>
        </is>
      </c>
      <c r="I5" s="4" t="inlineStr">
        <is>
          <t xml:space="preserve"> </t>
        </is>
      </c>
    </row>
    <row r="6">
      <c r="A6" s="4" t="inlineStr">
        <is>
          <t>Tax benefit recognized in current period</t>
        </is>
      </c>
      <c r="B6" s="4" t="inlineStr">
        <is>
          <t xml:space="preserve"> </t>
        </is>
      </c>
      <c r="C6" s="4" t="inlineStr">
        <is>
          <t xml:space="preserve"> </t>
        </is>
      </c>
      <c r="D6" s="4" t="inlineStr">
        <is>
          <t xml:space="preserve"> </t>
        </is>
      </c>
      <c r="E6" s="6" t="n">
        <v>0</v>
      </c>
      <c r="F6" s="6" t="n">
        <v>0</v>
      </c>
      <c r="G6" s="5" t="n">
        <v>0</v>
      </c>
      <c r="H6" s="4" t="inlineStr">
        <is>
          <t xml:space="preserve"> </t>
        </is>
      </c>
      <c r="I6" s="4" t="inlineStr">
        <is>
          <t xml:space="preserve"> </t>
        </is>
      </c>
    </row>
    <row r="7">
      <c r="A7" s="4" t="inlineStr">
        <is>
          <t>Uncertain tax position, reclassified from tax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4800</v>
      </c>
      <c r="I7" s="4" t="inlineStr">
        <is>
          <t xml:space="preserve"> </t>
        </is>
      </c>
    </row>
    <row r="8">
      <c r="A8" s="4" t="inlineStr">
        <is>
          <t>Unrecognized tax benefits, accrued interest</t>
        </is>
      </c>
      <c r="B8" s="4" t="inlineStr">
        <is>
          <t xml:space="preserve"> </t>
        </is>
      </c>
      <c r="C8" s="4" t="inlineStr">
        <is>
          <t xml:space="preserve"> </t>
        </is>
      </c>
      <c r="D8" s="4" t="inlineStr">
        <is>
          <t xml:space="preserve"> </t>
        </is>
      </c>
      <c r="E8" s="6" t="n">
        <v>0</v>
      </c>
      <c r="F8" s="6" t="n">
        <v>8600</v>
      </c>
      <c r="G8" s="4" t="inlineStr">
        <is>
          <t xml:space="preserve"> </t>
        </is>
      </c>
      <c r="H8" s="4" t="inlineStr">
        <is>
          <t xml:space="preserve"> </t>
        </is>
      </c>
      <c r="I8" s="4" t="inlineStr">
        <is>
          <t xml:space="preserve"> </t>
        </is>
      </c>
    </row>
    <row r="9">
      <c r="A9" s="4" t="inlineStr">
        <is>
          <t>Income tax benefit relating to the uncertain tax position</t>
        </is>
      </c>
      <c r="B9" s="5" t="n">
        <v>53600</v>
      </c>
      <c r="C9" s="4" t="inlineStr">
        <is>
          <t xml:space="preserve"> </t>
        </is>
      </c>
      <c r="D9" s="4" t="inlineStr">
        <is>
          <t xml:space="preserve"> </t>
        </is>
      </c>
      <c r="E9" s="6" t="n">
        <v>51443</v>
      </c>
      <c r="F9" s="6" t="n">
        <v>0</v>
      </c>
      <c r="G9" s="6" t="n">
        <v>0</v>
      </c>
      <c r="H9" s="4" t="inlineStr">
        <is>
          <t xml:space="preserve"> </t>
        </is>
      </c>
      <c r="I9" s="4" t="inlineStr">
        <is>
          <t xml:space="preserve"> </t>
        </is>
      </c>
    </row>
    <row r="10">
      <c r="A10" s="4" t="inlineStr">
        <is>
          <t>Uncertain tax benefits that, if recognized, would affect effective tax rate</t>
        </is>
      </c>
      <c r="B10" s="4" t="inlineStr">
        <is>
          <t xml:space="preserve"> </t>
        </is>
      </c>
      <c r="C10" s="4" t="inlineStr">
        <is>
          <t xml:space="preserve"> </t>
        </is>
      </c>
      <c r="D10" s="4" t="inlineStr">
        <is>
          <t xml:space="preserve"> </t>
        </is>
      </c>
      <c r="E10" s="6" t="n">
        <v>600</v>
      </c>
      <c r="F10" s="6" t="n">
        <v>51200</v>
      </c>
      <c r="G10" s="4" t="inlineStr">
        <is>
          <t xml:space="preserve"> </t>
        </is>
      </c>
      <c r="H10" s="4" t="inlineStr">
        <is>
          <t xml:space="preserve"> </t>
        </is>
      </c>
      <c r="I10" s="4" t="inlineStr">
        <is>
          <t xml:space="preserve"> </t>
        </is>
      </c>
    </row>
    <row r="11">
      <c r="A11" s="4" t="inlineStr">
        <is>
          <t>Recognized net (benefits) expense related to penalties and interest</t>
        </is>
      </c>
      <c r="B11" s="4" t="inlineStr">
        <is>
          <t xml:space="preserve"> </t>
        </is>
      </c>
      <c r="C11" s="4" t="inlineStr">
        <is>
          <t xml:space="preserve"> </t>
        </is>
      </c>
      <c r="D11" s="4" t="inlineStr">
        <is>
          <t xml:space="preserve"> </t>
        </is>
      </c>
      <c r="E11" s="6" t="n">
        <v>-8700</v>
      </c>
      <c r="F11" s="6" t="n">
        <v>4100</v>
      </c>
      <c r="G11" s="5" t="n">
        <v>3000</v>
      </c>
      <c r="H11" s="4" t="inlineStr">
        <is>
          <t xml:space="preserve"> </t>
        </is>
      </c>
      <c r="I11" s="4" t="inlineStr">
        <is>
          <t xml:space="preserve"> </t>
        </is>
      </c>
    </row>
    <row r="12">
      <c r="A12" s="4" t="inlineStr">
        <is>
          <t>Accrued interest and penalties</t>
        </is>
      </c>
      <c r="B12" s="4" t="inlineStr">
        <is>
          <t xml:space="preserve"> </t>
        </is>
      </c>
      <c r="C12" s="4" t="inlineStr">
        <is>
          <t xml:space="preserve"> </t>
        </is>
      </c>
      <c r="D12" s="4" t="inlineStr">
        <is>
          <t xml:space="preserve"> </t>
        </is>
      </c>
      <c r="E12" s="6" t="n">
        <v>100</v>
      </c>
      <c r="F12" s="5" t="n">
        <v>8800</v>
      </c>
      <c r="G12" s="4" t="inlineStr">
        <is>
          <t xml:space="preserve"> </t>
        </is>
      </c>
      <c r="H12" s="4" t="inlineStr">
        <is>
          <t xml:space="preserve"> </t>
        </is>
      </c>
      <c r="I12" s="4" t="inlineStr">
        <is>
          <t xml:space="preserve"> </t>
        </is>
      </c>
    </row>
    <row r="13">
      <c r="A13" s="4" t="inlineStr">
        <is>
          <t>Federal Trade Commission Inqui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ome tax examination, estimate of possible loss</t>
        </is>
      </c>
      <c r="B15" s="4" t="inlineStr">
        <is>
          <t xml:space="preserve"> </t>
        </is>
      </c>
      <c r="C15" s="4" t="inlineStr">
        <is>
          <t xml:space="preserve"> </t>
        </is>
      </c>
      <c r="D15" s="5" t="n">
        <v>17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for legal settlements</t>
        </is>
      </c>
      <c r="B16" s="4" t="inlineStr">
        <is>
          <t xml:space="preserve"> </t>
        </is>
      </c>
      <c r="C16" s="5" t="n">
        <v>175000</v>
      </c>
      <c r="D16" s="4" t="inlineStr">
        <is>
          <t xml:space="preserve"> </t>
        </is>
      </c>
      <c r="E16" s="4" t="inlineStr">
        <is>
          <t xml:space="preserve"> </t>
        </is>
      </c>
      <c r="F16" s="4" t="inlineStr">
        <is>
          <t xml:space="preserve"> </t>
        </is>
      </c>
      <c r="G16" s="4" t="inlineStr">
        <is>
          <t xml:space="preserve"> </t>
        </is>
      </c>
      <c r="H16" s="4" t="inlineStr">
        <is>
          <t xml:space="preserve"> </t>
        </is>
      </c>
      <c r="I16" s="5" t="n">
        <v>175000</v>
      </c>
    </row>
    <row r="17">
      <c r="A17" s="4" t="inlineStr">
        <is>
          <t>Stat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operating loss carryforwards</t>
        </is>
      </c>
      <c r="B19" s="4" t="inlineStr">
        <is>
          <t xml:space="preserve"> </t>
        </is>
      </c>
      <c r="C19" s="4" t="inlineStr">
        <is>
          <t xml:space="preserve"> </t>
        </is>
      </c>
      <c r="D19" s="4" t="inlineStr">
        <is>
          <t xml:space="preserve"> </t>
        </is>
      </c>
      <c r="E19" s="6" t="n">
        <v>2800</v>
      </c>
      <c r="F19" s="4" t="inlineStr">
        <is>
          <t xml:space="preserve"> </t>
        </is>
      </c>
      <c r="G19" s="4" t="inlineStr">
        <is>
          <t xml:space="preserve"> </t>
        </is>
      </c>
      <c r="H19" s="4" t="inlineStr">
        <is>
          <t xml:space="preserve"> </t>
        </is>
      </c>
      <c r="I19" s="4" t="inlineStr">
        <is>
          <t xml:space="preserve"> </t>
        </is>
      </c>
    </row>
    <row r="20">
      <c r="A20" s="4" t="inlineStr">
        <is>
          <t>Tax credit carryforwards</t>
        </is>
      </c>
      <c r="B20" s="4" t="inlineStr">
        <is>
          <t xml:space="preserve"> </t>
        </is>
      </c>
      <c r="C20" s="4" t="inlineStr">
        <is>
          <t xml:space="preserve"> </t>
        </is>
      </c>
      <c r="D20" s="4" t="inlineStr">
        <is>
          <t xml:space="preserve"> </t>
        </is>
      </c>
      <c r="E20" s="5" t="n">
        <v>3500</v>
      </c>
      <c r="F20" s="4" t="inlineStr">
        <is>
          <t xml:space="preserve"> </t>
        </is>
      </c>
      <c r="G20" s="4" t="inlineStr">
        <is>
          <t xml:space="preserve"> </t>
        </is>
      </c>
      <c r="H20" s="4" t="inlineStr">
        <is>
          <t xml:space="preserve"> </t>
        </is>
      </c>
      <c r="I20" s="4" t="inlineStr">
        <is>
          <t xml:space="preserve"> </t>
        </is>
      </c>
    </row>
  </sheetData>
  <mergeCells count="3">
    <mergeCell ref="A1:A2"/>
    <mergeCell ref="B1:D1"/>
    <mergeCell ref="E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Uncertain Tax Positions (Details) - USD ($) $ in Thousands</t>
        </is>
      </c>
      <c r="B1" s="2" t="inlineStr">
        <is>
          <t>12 Months Ended</t>
        </is>
      </c>
    </row>
    <row r="2">
      <c r="B2" s="2" t="inlineStr">
        <is>
          <t>Dec. 31, 2024</t>
        </is>
      </c>
      <c r="C2" s="2" t="inlineStr">
        <is>
          <t>Dec. 31, 2023</t>
        </is>
      </c>
      <c r="D2" s="2" t="inlineStr">
        <is>
          <t>Dec. 31, 2022</t>
        </is>
      </c>
    </row>
    <row r="3">
      <c r="A3" s="3" t="inlineStr">
        <is>
          <t>Schedule of activity related to uncertain tax positions:</t>
        </is>
      </c>
      <c r="B3" s="4" t="inlineStr">
        <is>
          <t xml:space="preserve"> </t>
        </is>
      </c>
      <c r="C3" s="4" t="inlineStr">
        <is>
          <t xml:space="preserve"> </t>
        </is>
      </c>
      <c r="D3" s="4" t="inlineStr">
        <is>
          <t xml:space="preserve"> </t>
        </is>
      </c>
    </row>
    <row r="4">
      <c r="A4" s="4" t="inlineStr">
        <is>
          <t>Beginning Balance</t>
        </is>
      </c>
      <c r="B4" s="5" t="n">
        <v>46200</v>
      </c>
      <c r="C4" s="5" t="n">
        <v>46407</v>
      </c>
      <c r="D4" s="5" t="n">
        <v>46750</v>
      </c>
    </row>
    <row r="5">
      <c r="A5" s="4" t="inlineStr">
        <is>
          <t>Additions Based on Tax Positions Related to the Current Year</t>
        </is>
      </c>
      <c r="B5" s="6" t="n">
        <v>0</v>
      </c>
      <c r="C5" s="6" t="n">
        <v>81</v>
      </c>
      <c r="D5" s="6" t="n">
        <v>850</v>
      </c>
    </row>
    <row r="6">
      <c r="A6" s="4" t="inlineStr">
        <is>
          <t>Additions for Tax Positions of Prior Years</t>
        </is>
      </c>
      <c r="B6" s="6" t="n">
        <v>0</v>
      </c>
      <c r="C6" s="6" t="n">
        <v>0</v>
      </c>
      <c r="D6" s="6" t="n">
        <v>0</v>
      </c>
    </row>
    <row r="7">
      <c r="A7" s="4" t="inlineStr">
        <is>
          <t>Prior Year Reductions</t>
        </is>
      </c>
      <c r="B7" s="6" t="n">
        <v>-3</v>
      </c>
      <c r="C7" s="6" t="n">
        <v>0</v>
      </c>
      <c r="D7" s="6" t="n">
        <v>0</v>
      </c>
    </row>
    <row r="8">
      <c r="A8" s="4" t="inlineStr">
        <is>
          <t>Statute of Limitation Expirations</t>
        </is>
      </c>
      <c r="B8" s="6" t="n">
        <v>-45103</v>
      </c>
      <c r="C8" s="6" t="n">
        <v>-288</v>
      </c>
      <c r="D8" s="6" t="n">
        <v>-607</v>
      </c>
    </row>
    <row r="9">
      <c r="A9" s="4" t="inlineStr">
        <is>
          <t>Settlements</t>
        </is>
      </c>
      <c r="B9" s="6" t="n">
        <v>-362</v>
      </c>
      <c r="C9" s="6" t="n">
        <v>0</v>
      </c>
      <c r="D9" s="6" t="n">
        <v>-586</v>
      </c>
    </row>
    <row r="10">
      <c r="A10" s="4" t="inlineStr">
        <is>
          <t>Ending Balance</t>
        </is>
      </c>
      <c r="B10" s="5" t="n">
        <v>732</v>
      </c>
      <c r="C10" s="5" t="n">
        <v>46200</v>
      </c>
      <c r="D10" s="5" t="n">
        <v>464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COMMITMENTS AND CONTINGENCIES (Details) - USD ($) $ in Millions</t>
        </is>
      </c>
      <c r="C1" s="2" t="inlineStr">
        <is>
          <t>1 Months Ended</t>
        </is>
      </c>
      <c r="D1" s="2" t="inlineStr">
        <is>
          <t>3 Months Ended</t>
        </is>
      </c>
      <c r="E1" s="2" t="inlineStr">
        <is>
          <t>12 Months Ended</t>
        </is>
      </c>
    </row>
    <row r="2">
      <c r="B2" s="2" t="inlineStr">
        <is>
          <t>Jan. 26, 2024</t>
        </is>
      </c>
      <c r="C2" s="2" t="inlineStr">
        <is>
          <t>Apr. 30, 2020</t>
        </is>
      </c>
      <c r="D2" s="2" t="inlineStr">
        <is>
          <t>Mar. 31, 2024</t>
        </is>
      </c>
      <c r="E2" s="2" t="inlineStr">
        <is>
          <t>Dec. 31, 2020</t>
        </is>
      </c>
      <c r="F2" s="2" t="inlineStr">
        <is>
          <t>Dec. 31, 2024</t>
        </is>
      </c>
      <c r="G2" s="2" t="inlineStr">
        <is>
          <t>Dec. 31, 2023</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legal expense</t>
        </is>
      </c>
      <c r="B4" s="4" t="inlineStr">
        <is>
          <t xml:space="preserve"> </t>
        </is>
      </c>
      <c r="C4" s="4" t="inlineStr">
        <is>
          <t xml:space="preserve"> </t>
        </is>
      </c>
      <c r="D4" s="4" t="inlineStr">
        <is>
          <t xml:space="preserve"> </t>
        </is>
      </c>
      <c r="E4" s="4" t="inlineStr">
        <is>
          <t xml:space="preserve"> </t>
        </is>
      </c>
      <c r="F4" s="10" t="n">
        <v>0.5</v>
      </c>
      <c r="G4" s="10" t="n">
        <v>1.2</v>
      </c>
    </row>
    <row r="5">
      <c r="A5" s="4" t="inlineStr">
        <is>
          <t>Non-cancelable commitments</t>
        </is>
      </c>
      <c r="B5" s="4" t="inlineStr">
        <is>
          <t xml:space="preserve"> </t>
        </is>
      </c>
      <c r="C5" s="4" t="inlineStr">
        <is>
          <t xml:space="preserve"> </t>
        </is>
      </c>
      <c r="D5" s="4" t="inlineStr">
        <is>
          <t xml:space="preserve"> </t>
        </is>
      </c>
      <c r="E5" s="4" t="inlineStr">
        <is>
          <t xml:space="preserve"> </t>
        </is>
      </c>
      <c r="F5" s="11" t="n">
        <v>41.3</v>
      </c>
      <c r="G5" s="4" t="inlineStr">
        <is>
          <t xml:space="preserve"> </t>
        </is>
      </c>
    </row>
    <row r="6">
      <c r="A6" s="4" t="inlineStr">
        <is>
          <t>Non-cancelable commitments due in 2025</t>
        </is>
      </c>
      <c r="B6" s="4" t="inlineStr">
        <is>
          <t xml:space="preserve"> </t>
        </is>
      </c>
      <c r="C6" s="4" t="inlineStr">
        <is>
          <t xml:space="preserve"> </t>
        </is>
      </c>
      <c r="D6" s="4" t="inlineStr">
        <is>
          <t xml:space="preserve"> </t>
        </is>
      </c>
      <c r="E6" s="4" t="inlineStr">
        <is>
          <t xml:space="preserve"> </t>
        </is>
      </c>
      <c r="F6" s="11" t="n">
        <v>27.3</v>
      </c>
      <c r="G6" s="4" t="inlineStr">
        <is>
          <t xml:space="preserve"> </t>
        </is>
      </c>
    </row>
    <row r="7">
      <c r="A7" s="4" t="inlineStr">
        <is>
          <t>Non-cancelable commitments due in 2026</t>
        </is>
      </c>
      <c r="B7" s="4" t="inlineStr">
        <is>
          <t xml:space="preserve"> </t>
        </is>
      </c>
      <c r="C7" s="4" t="inlineStr">
        <is>
          <t xml:space="preserve"> </t>
        </is>
      </c>
      <c r="D7" s="4" t="inlineStr">
        <is>
          <t xml:space="preserve"> </t>
        </is>
      </c>
      <c r="E7" s="4" t="inlineStr">
        <is>
          <t xml:space="preserve"> </t>
        </is>
      </c>
      <c r="F7" s="11" t="n">
        <v>10.5</v>
      </c>
      <c r="G7" s="4" t="inlineStr">
        <is>
          <t xml:space="preserve"> </t>
        </is>
      </c>
    </row>
    <row r="8">
      <c r="A8" s="4" t="inlineStr">
        <is>
          <t>Non-cancelable commitments due in 2027</t>
        </is>
      </c>
      <c r="B8" s="4" t="inlineStr">
        <is>
          <t xml:space="preserve"> </t>
        </is>
      </c>
      <c r="C8" s="4" t="inlineStr">
        <is>
          <t xml:space="preserve"> </t>
        </is>
      </c>
      <c r="D8" s="4" t="inlineStr">
        <is>
          <t xml:space="preserve"> </t>
        </is>
      </c>
      <c r="E8" s="4" t="inlineStr">
        <is>
          <t xml:space="preserve"> </t>
        </is>
      </c>
      <c r="F8" s="11" t="n">
        <v>2.7</v>
      </c>
      <c r="G8" s="4" t="inlineStr">
        <is>
          <t xml:space="preserve"> </t>
        </is>
      </c>
    </row>
    <row r="9">
      <c r="A9" s="4" t="inlineStr">
        <is>
          <t>Non-cancelable commitments due in 2028</t>
        </is>
      </c>
      <c r="B9" s="4" t="inlineStr">
        <is>
          <t xml:space="preserve"> </t>
        </is>
      </c>
      <c r="C9" s="4" t="inlineStr">
        <is>
          <t xml:space="preserve"> </t>
        </is>
      </c>
      <c r="D9" s="4" t="inlineStr">
        <is>
          <t xml:space="preserve"> </t>
        </is>
      </c>
      <c r="E9" s="4" t="inlineStr">
        <is>
          <t xml:space="preserve"> </t>
        </is>
      </c>
      <c r="F9" s="11" t="n">
        <v>0.8</v>
      </c>
      <c r="G9" s="4" t="inlineStr">
        <is>
          <t xml:space="preserve"> </t>
        </is>
      </c>
    </row>
    <row r="10">
      <c r="A10" s="4" t="inlineStr">
        <is>
          <t>Non-cancelable commitments due thereafter</t>
        </is>
      </c>
      <c r="B10" s="4" t="inlineStr">
        <is>
          <t xml:space="preserve"> </t>
        </is>
      </c>
      <c r="C10" s="4" t="inlineStr">
        <is>
          <t xml:space="preserve"> </t>
        </is>
      </c>
      <c r="D10" s="4" t="inlineStr">
        <is>
          <t xml:space="preserve"> </t>
        </is>
      </c>
      <c r="E10" s="4" t="inlineStr">
        <is>
          <t xml:space="preserve"> </t>
        </is>
      </c>
      <c r="F10" s="6" t="n">
        <v>0</v>
      </c>
      <c r="G10" s="4" t="inlineStr">
        <is>
          <t xml:space="preserve"> </t>
        </is>
      </c>
    </row>
    <row r="11">
      <c r="A11" s="4" t="inlineStr">
        <is>
          <t>Unused Line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funded lending commitments</t>
        </is>
      </c>
      <c r="B13" s="4" t="inlineStr">
        <is>
          <t xml:space="preserve"> </t>
        </is>
      </c>
      <c r="C13" s="4" t="inlineStr">
        <is>
          <t xml:space="preserve"> </t>
        </is>
      </c>
      <c r="D13" s="4" t="inlineStr">
        <is>
          <t xml:space="preserve"> </t>
        </is>
      </c>
      <c r="E13" s="4" t="inlineStr">
        <is>
          <t xml:space="preserve"> </t>
        </is>
      </c>
      <c r="F13" s="11" t="n">
        <v>461.1</v>
      </c>
      <c r="G13" s="10" t="n">
        <v>523.9</v>
      </c>
    </row>
    <row r="14">
      <c r="A14" s="4" t="inlineStr">
        <is>
          <t>Cybersecurity Insu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tainage deposit</t>
        </is>
      </c>
      <c r="B16" s="4" t="inlineStr">
        <is>
          <t xml:space="preserve"> </t>
        </is>
      </c>
      <c r="C16" s="4" t="inlineStr">
        <is>
          <t xml:space="preserve"> </t>
        </is>
      </c>
      <c r="D16" s="4" t="inlineStr">
        <is>
          <t xml:space="preserve"> </t>
        </is>
      </c>
      <c r="E16" s="4" t="inlineStr">
        <is>
          <t xml:space="preserve"> </t>
        </is>
      </c>
      <c r="F16" s="5" t="n">
        <v>1</v>
      </c>
      <c r="G16" s="4" t="inlineStr">
        <is>
          <t xml:space="preserve"> </t>
        </is>
      </c>
    </row>
    <row r="17">
      <c r="A17" s="4" t="inlineStr">
        <is>
          <t>Pennsylvania Attorney General Complai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for legal settlements</t>
        </is>
      </c>
      <c r="B19" s="4" t="inlineStr">
        <is>
          <t xml:space="preserve"> </t>
        </is>
      </c>
      <c r="C19" s="4" t="inlineStr">
        <is>
          <t xml:space="preserve"> </t>
        </is>
      </c>
      <c r="D19" s="5" t="n">
        <v>1</v>
      </c>
      <c r="E19" s="4" t="inlineStr">
        <is>
          <t xml:space="preserve"> </t>
        </is>
      </c>
      <c r="F19" s="4" t="inlineStr">
        <is>
          <t xml:space="preserve"> </t>
        </is>
      </c>
      <c r="G19" s="4" t="inlineStr">
        <is>
          <t xml:space="preserve"> </t>
        </is>
      </c>
    </row>
    <row r="20">
      <c r="A20" s="4" t="inlineStr">
        <is>
          <t>Litigation settlement, amount awarded to other party</t>
        </is>
      </c>
      <c r="B20" s="5"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TC Inqui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for legal settlements</t>
        </is>
      </c>
      <c r="B23" s="4" t="inlineStr">
        <is>
          <t xml:space="preserve"> </t>
        </is>
      </c>
      <c r="C23" s="5" t="n">
        <v>175</v>
      </c>
      <c r="D23" s="4" t="inlineStr">
        <is>
          <t xml:space="preserve"> </t>
        </is>
      </c>
      <c r="E23" s="5" t="n">
        <v>175</v>
      </c>
      <c r="F23" s="4" t="inlineStr">
        <is>
          <t xml:space="preserve"> </t>
        </is>
      </c>
      <c r="G2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6" customWidth="1" min="5" max="5"/>
  </cols>
  <sheetData>
    <row r="1">
      <c r="A1" s="1" t="inlineStr">
        <is>
          <t>RESTRUCTURING EXPENSES - Narrative (Details) - USD ($) $ in Thousand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expenses</t>
        </is>
      </c>
      <c r="B4" s="5" t="n">
        <v>22691</v>
      </c>
      <c r="C4" s="5" t="n">
        <v>12533</v>
      </c>
      <c r="D4" s="5" t="n">
        <v>9001</v>
      </c>
      <c r="E4" s="5" t="n">
        <v>44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197249</v>
      </c>
      <c r="C4" s="5" t="n">
        <v>138838</v>
      </c>
      <c r="D4" s="5" t="n">
        <v>98709</v>
      </c>
    </row>
    <row r="5">
      <c r="A5" s="3" t="inlineStr">
        <is>
          <t>Adjustments to Reconcile Net Earnings to Cash Provided by Operating Activities:</t>
        </is>
      </c>
      <c r="B5" s="4" t="inlineStr">
        <is>
          <t xml:space="preserve"> </t>
        </is>
      </c>
      <c r="C5" s="4" t="inlineStr">
        <is>
          <t xml:space="preserve"> </t>
        </is>
      </c>
      <c r="D5" s="4" t="inlineStr">
        <is>
          <t xml:space="preserve"> </t>
        </is>
      </c>
    </row>
    <row r="6">
      <c r="A6" s="4" t="inlineStr">
        <is>
          <t>Depreciation of Lease Merchandise</t>
        </is>
      </c>
      <c r="B6" s="6" t="n">
        <v>1621101</v>
      </c>
      <c r="C6" s="6" t="n">
        <v>1576303</v>
      </c>
      <c r="D6" s="6" t="n">
        <v>1757730</v>
      </c>
    </row>
    <row r="7">
      <c r="A7" s="4" t="inlineStr">
        <is>
          <t>Other Depreciation and Amortization</t>
        </is>
      </c>
      <c r="B7" s="6" t="n">
        <v>26977</v>
      </c>
      <c r="C7" s="6" t="n">
        <v>32032</v>
      </c>
      <c r="D7" s="6" t="n">
        <v>33851</v>
      </c>
    </row>
    <row r="8">
      <c r="A8" s="4" t="inlineStr">
        <is>
          <t>Provisions for Accounts Receivable and Loan Losses</t>
        </is>
      </c>
      <c r="B8" s="6" t="n">
        <v>386558</v>
      </c>
      <c r="C8" s="6" t="n">
        <v>345383</v>
      </c>
      <c r="D8" s="6" t="n">
        <v>417496</v>
      </c>
    </row>
    <row r="9">
      <c r="A9" s="4" t="inlineStr">
        <is>
          <t>Stock-Based Compensation</t>
        </is>
      </c>
      <c r="B9" s="6" t="n">
        <v>29179</v>
      </c>
      <c r="C9" s="6" t="n">
        <v>24920</v>
      </c>
      <c r="D9" s="6" t="n">
        <v>17521</v>
      </c>
    </row>
    <row r="10">
      <c r="A10" s="4" t="inlineStr">
        <is>
          <t>Deferred Income Taxes</t>
        </is>
      </c>
      <c r="B10" s="6" t="n">
        <v>-56030</v>
      </c>
      <c r="C10" s="6" t="n">
        <v>-32449</v>
      </c>
      <c r="D10" s="6" t="n">
        <v>-9199</v>
      </c>
    </row>
    <row r="11">
      <c r="A11" s="4" t="inlineStr">
        <is>
          <t>Impairment of Goodwill and Other Assets</t>
        </is>
      </c>
      <c r="B11" s="6" t="n">
        <v>6018</v>
      </c>
      <c r="C11" s="6" t="n">
        <v>0</v>
      </c>
      <c r="D11" s="6" t="n">
        <v>10151</v>
      </c>
    </row>
    <row r="12">
      <c r="A12" s="4" t="inlineStr">
        <is>
          <t>Income Tax Benefit from Reversal of Uncertain Tax Position</t>
        </is>
      </c>
      <c r="B12" s="6" t="n">
        <v>-51443</v>
      </c>
      <c r="C12" s="6" t="n">
        <v>0</v>
      </c>
      <c r="D12" s="6" t="n">
        <v>0</v>
      </c>
    </row>
    <row r="13">
      <c r="A13" s="4" t="inlineStr">
        <is>
          <t>Non-Cash Lease Expense</t>
        </is>
      </c>
      <c r="B13" s="6" t="n">
        <v>-3632</v>
      </c>
      <c r="C13" s="6" t="n">
        <v>-2669</v>
      </c>
      <c r="D13" s="6" t="n">
        <v>-1674</v>
      </c>
    </row>
    <row r="14">
      <c r="A14" s="4" t="inlineStr">
        <is>
          <t>Other Changes, Net</t>
        </is>
      </c>
      <c r="B14" s="6" t="n">
        <v>-2640</v>
      </c>
      <c r="C14" s="6" t="n">
        <v>-5992</v>
      </c>
      <c r="D14" s="6" t="n">
        <v>-7164</v>
      </c>
    </row>
    <row r="15">
      <c r="A15" s="3" t="inlineStr">
        <is>
          <t>Changes in Operating Assets and Liabilities:</t>
        </is>
      </c>
      <c r="B15" s="4" t="inlineStr">
        <is>
          <t xml:space="preserve"> </t>
        </is>
      </c>
      <c r="C15" s="4" t="inlineStr">
        <is>
          <t xml:space="preserve"> </t>
        </is>
      </c>
      <c r="D15" s="4" t="inlineStr">
        <is>
          <t xml:space="preserve"> </t>
        </is>
      </c>
    </row>
    <row r="16">
      <c r="A16" s="4" t="inlineStr">
        <is>
          <t>Additions to Lease Merchandise</t>
        </is>
      </c>
      <c r="B16" s="6" t="n">
        <v>-1850425</v>
      </c>
      <c r="C16" s="6" t="n">
        <v>-1721117</v>
      </c>
      <c r="D16" s="6" t="n">
        <v>-1889207</v>
      </c>
    </row>
    <row r="17">
      <c r="A17" s="4" t="inlineStr">
        <is>
          <t>Book Value of Lease Merchandise Sold or Disposed</t>
        </is>
      </c>
      <c r="B17" s="6" t="n">
        <v>182509</v>
      </c>
      <c r="C17" s="6" t="n">
        <v>159430</v>
      </c>
      <c r="D17" s="6" t="n">
        <v>197489</v>
      </c>
    </row>
    <row r="18">
      <c r="A18" s="4" t="inlineStr">
        <is>
          <t>Accounts Receivable</t>
        </is>
      </c>
      <c r="B18" s="6" t="n">
        <v>-342954</v>
      </c>
      <c r="C18" s="6" t="n">
        <v>-307984</v>
      </c>
      <c r="D18" s="6" t="n">
        <v>-374515</v>
      </c>
    </row>
    <row r="19">
      <c r="A19" s="4" t="inlineStr">
        <is>
          <t>Prepaid Expenses and Other Assets</t>
        </is>
      </c>
      <c r="B19" s="6" t="n">
        <v>-25394</v>
      </c>
      <c r="C19" s="6" t="n">
        <v>-2110</v>
      </c>
      <c r="D19" s="6" t="n">
        <v>68</v>
      </c>
    </row>
    <row r="20">
      <c r="A20" s="4" t="inlineStr">
        <is>
          <t>Income Tax Receivable and Payable</t>
        </is>
      </c>
      <c r="B20" s="6" t="n">
        <v>24743</v>
      </c>
      <c r="C20" s="6" t="n">
        <v>-14188</v>
      </c>
      <c r="D20" s="6" t="n">
        <v>-6007</v>
      </c>
    </row>
    <row r="21">
      <c r="A21" s="4" t="inlineStr">
        <is>
          <t>Operating Lease Right-of-Use Assets and Liabilities</t>
        </is>
      </c>
      <c r="B21" s="6" t="n">
        <v>0</v>
      </c>
      <c r="C21" s="6" t="n">
        <v>0</v>
      </c>
      <c r="D21" s="6" t="n">
        <v>2999</v>
      </c>
    </row>
    <row r="22">
      <c r="A22" s="4" t="inlineStr">
        <is>
          <t>Accounts Payable and Accrued Expenses</t>
        </is>
      </c>
      <c r="B22" s="6" t="n">
        <v>-8495</v>
      </c>
      <c r="C22" s="6" t="n">
        <v>15200</v>
      </c>
      <c r="D22" s="6" t="n">
        <v>2227</v>
      </c>
    </row>
    <row r="23">
      <c r="A23" s="4" t="inlineStr">
        <is>
          <t>Customer Deposits and Advance Payments</t>
        </is>
      </c>
      <c r="B23" s="6" t="n">
        <v>5204</v>
      </c>
      <c r="C23" s="6" t="n">
        <v>-1361</v>
      </c>
      <c r="D23" s="6" t="n">
        <v>-7996</v>
      </c>
    </row>
    <row r="24">
      <c r="A24" s="4" t="inlineStr">
        <is>
          <t>Cash Provided by Operating Activities</t>
        </is>
      </c>
      <c r="B24" s="6" t="n">
        <v>138525</v>
      </c>
      <c r="C24" s="6" t="n">
        <v>204236</v>
      </c>
      <c r="D24" s="6" t="n">
        <v>242479</v>
      </c>
    </row>
    <row r="25">
      <c r="A25" s="3" t="inlineStr">
        <is>
          <t>INVESTING ACTIVITIES:</t>
        </is>
      </c>
      <c r="B25" s="4" t="inlineStr">
        <is>
          <t xml:space="preserve"> </t>
        </is>
      </c>
      <c r="C25" s="4" t="inlineStr">
        <is>
          <t xml:space="preserve"> </t>
        </is>
      </c>
      <c r="D25" s="4" t="inlineStr">
        <is>
          <t xml:space="preserve"> </t>
        </is>
      </c>
    </row>
    <row r="26">
      <c r="A26" s="4" t="inlineStr">
        <is>
          <t>Investments in Loans Receivable</t>
        </is>
      </c>
      <c r="B26" s="6" t="n">
        <v>-459463</v>
      </c>
      <c r="C26" s="6" t="n">
        <v>-214686</v>
      </c>
      <c r="D26" s="6" t="n">
        <v>-203600</v>
      </c>
    </row>
    <row r="27">
      <c r="A27" s="4" t="inlineStr">
        <is>
          <t>Proceeds from Loans Receivable</t>
        </is>
      </c>
      <c r="B27" s="6" t="n">
        <v>388437</v>
      </c>
      <c r="C27" s="6" t="n">
        <v>185056</v>
      </c>
      <c r="D27" s="6" t="n">
        <v>159707</v>
      </c>
    </row>
    <row r="28">
      <c r="A28" s="4" t="inlineStr">
        <is>
          <t>Outflows on Purchases of Property and Equipment</t>
        </is>
      </c>
      <c r="B28" s="6" t="n">
        <v>-8316</v>
      </c>
      <c r="C28" s="6" t="n">
        <v>-9616</v>
      </c>
      <c r="D28" s="6" t="n">
        <v>-9674</v>
      </c>
    </row>
    <row r="29">
      <c r="A29" s="4" t="inlineStr">
        <is>
          <t>Proceeds from Sale of Property and Equipment</t>
        </is>
      </c>
      <c r="B29" s="6" t="n">
        <v>131</v>
      </c>
      <c r="C29" s="6" t="n">
        <v>48</v>
      </c>
      <c r="D29" s="6" t="n">
        <v>27</v>
      </c>
    </row>
    <row r="30">
      <c r="A30" s="4" t="inlineStr">
        <is>
          <t>Other Proceeds</t>
        </is>
      </c>
      <c r="B30" s="6" t="n">
        <v>41</v>
      </c>
      <c r="C30" s="6" t="n">
        <v>365</v>
      </c>
      <c r="D30" s="6" t="n">
        <v>6</v>
      </c>
    </row>
    <row r="31">
      <c r="A31" s="4" t="inlineStr">
        <is>
          <t>Cash Used in Investing Activities</t>
        </is>
      </c>
      <c r="B31" s="6" t="n">
        <v>-79170</v>
      </c>
      <c r="C31" s="6" t="n">
        <v>-38833</v>
      </c>
      <c r="D31" s="6" t="n">
        <v>-53534</v>
      </c>
    </row>
    <row r="32">
      <c r="A32" s="3" t="inlineStr">
        <is>
          <t>FINANCING ACTIVITIES:</t>
        </is>
      </c>
      <c r="B32" s="4" t="inlineStr">
        <is>
          <t xml:space="preserve"> </t>
        </is>
      </c>
      <c r="C32" s="4" t="inlineStr">
        <is>
          <t xml:space="preserve"> </t>
        </is>
      </c>
      <c r="D32" s="4" t="inlineStr">
        <is>
          <t xml:space="preserve"> </t>
        </is>
      </c>
    </row>
    <row r="33">
      <c r="A33" s="4" t="inlineStr">
        <is>
          <t>Borrowings on Revolving Facility</t>
        </is>
      </c>
      <c r="B33" s="6" t="n">
        <v>50000</v>
      </c>
      <c r="C33" s="6" t="n">
        <v>0</v>
      </c>
      <c r="D33" s="6" t="n">
        <v>0</v>
      </c>
    </row>
    <row r="34">
      <c r="A34" s="4" t="inlineStr">
        <is>
          <t>Acquisition of Treasury Stock</t>
        </is>
      </c>
      <c r="B34" s="6" t="n">
        <v>-138651</v>
      </c>
      <c r="C34" s="6" t="n">
        <v>-139573</v>
      </c>
      <c r="D34" s="6" t="n">
        <v>-223598</v>
      </c>
    </row>
    <row r="35">
      <c r="A35" s="4" t="inlineStr">
        <is>
          <t>Tender Offer Stock Repurchased and Retired</t>
        </is>
      </c>
      <c r="B35" s="6" t="n">
        <v>0</v>
      </c>
      <c r="C35" s="6" t="n">
        <v>0</v>
      </c>
      <c r="D35" s="6" t="n">
        <v>-274</v>
      </c>
    </row>
    <row r="36">
      <c r="A36" s="4" t="inlineStr">
        <is>
          <t>Dividends Paid</t>
        </is>
      </c>
      <c r="B36" s="6" t="n">
        <v>-20393</v>
      </c>
      <c r="C36" s="6" t="n">
        <v>0</v>
      </c>
      <c r="D36" s="6" t="n">
        <v>0</v>
      </c>
    </row>
    <row r="37">
      <c r="A37" s="4" t="inlineStr">
        <is>
          <t>Issuance of Stock Under Stock Option and Employee Purchase Plans</t>
        </is>
      </c>
      <c r="B37" s="6" t="n">
        <v>2364</v>
      </c>
      <c r="C37" s="6" t="n">
        <v>1357</v>
      </c>
      <c r="D37" s="6" t="n">
        <v>1150</v>
      </c>
    </row>
    <row r="38">
      <c r="A38" s="4" t="inlineStr">
        <is>
          <t>Cash Paid for Shares Withheld for Employee Taxes</t>
        </is>
      </c>
      <c r="B38" s="6" t="n">
        <v>-9660</v>
      </c>
      <c r="C38" s="6" t="n">
        <v>-3622</v>
      </c>
      <c r="D38" s="6" t="n">
        <v>-2902</v>
      </c>
    </row>
    <row r="39">
      <c r="A39" s="4" t="inlineStr">
        <is>
          <t>Debt Issuance Costs</t>
        </is>
      </c>
      <c r="B39" s="6" t="n">
        <v>-2776</v>
      </c>
      <c r="C39" s="6" t="n">
        <v>-29</v>
      </c>
      <c r="D39" s="6" t="n">
        <v>-1600</v>
      </c>
    </row>
    <row r="40">
      <c r="A40" s="4" t="inlineStr">
        <is>
          <t>Cash Used In Financing Activities</t>
        </is>
      </c>
      <c r="B40" s="6" t="n">
        <v>-119116</v>
      </c>
      <c r="C40" s="6" t="n">
        <v>-141867</v>
      </c>
      <c r="D40" s="6" t="n">
        <v>-227224</v>
      </c>
    </row>
    <row r="41">
      <c r="A41" s="4" t="inlineStr">
        <is>
          <t>(Decrease) Increase in Cash and Cash Equivalents</t>
        </is>
      </c>
      <c r="B41" s="6" t="n">
        <v>-59761</v>
      </c>
      <c r="C41" s="6" t="n">
        <v>23536</v>
      </c>
      <c r="D41" s="6" t="n">
        <v>-38279</v>
      </c>
    </row>
    <row r="42">
      <c r="A42" s="4" t="inlineStr">
        <is>
          <t>Cash and Cash Equivalents at Beginning of Year</t>
        </is>
      </c>
      <c r="B42" s="6" t="n">
        <v>155416</v>
      </c>
      <c r="C42" s="6" t="n">
        <v>131880</v>
      </c>
      <c r="D42" s="6" t="n">
        <v>170159</v>
      </c>
    </row>
    <row r="43">
      <c r="A43" s="4" t="inlineStr">
        <is>
          <t>Cash and Cash Equivalents at End of Year</t>
        </is>
      </c>
      <c r="B43" s="6" t="n">
        <v>95655</v>
      </c>
      <c r="C43" s="6" t="n">
        <v>155416</v>
      </c>
      <c r="D43" s="6" t="n">
        <v>131880</v>
      </c>
    </row>
    <row r="44">
      <c r="A44" s="3" t="inlineStr">
        <is>
          <t>Net Cash Paid During the Year:</t>
        </is>
      </c>
      <c r="B44" s="4" t="inlineStr">
        <is>
          <t xml:space="preserve"> </t>
        </is>
      </c>
      <c r="C44" s="4" t="inlineStr">
        <is>
          <t xml:space="preserve"> </t>
        </is>
      </c>
      <c r="D44" s="4" t="inlineStr">
        <is>
          <t xml:space="preserve"> </t>
        </is>
      </c>
    </row>
    <row r="45">
      <c r="A45" s="4" t="inlineStr">
        <is>
          <t>Interest</t>
        </is>
      </c>
      <c r="B45" s="6" t="n">
        <v>37033</v>
      </c>
      <c r="C45" s="6" t="n">
        <v>36991</v>
      </c>
      <c r="D45" s="6" t="n">
        <v>35712</v>
      </c>
    </row>
    <row r="46">
      <c r="A46" s="4" t="inlineStr">
        <is>
          <t>Income Taxes</t>
        </is>
      </c>
      <c r="B46" s="5" t="n">
        <v>49840</v>
      </c>
      <c r="C46" s="5" t="n">
        <v>100433</v>
      </c>
      <c r="D46" s="5" t="n">
        <v>621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EXPENSES - Schedule of Restructuring Charges Recorded within Operating Expenses (Details) - USD ($) $ in Thousand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Expenses</t>
        </is>
      </c>
      <c r="B4" s="5" t="n">
        <v>22691</v>
      </c>
      <c r="C4" s="5" t="n">
        <v>12533</v>
      </c>
      <c r="D4" s="5" t="n">
        <v>9001</v>
      </c>
      <c r="E4" s="5" t="n">
        <v>44200</v>
      </c>
    </row>
    <row r="5">
      <c r="A5" s="4" t="inlineStr">
        <is>
          <t>Progressive Leasing</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Expenses</t>
        </is>
      </c>
      <c r="B7" s="6" t="n">
        <v>18210</v>
      </c>
      <c r="C7" s="6" t="n">
        <v>12533</v>
      </c>
      <c r="D7" s="6" t="n">
        <v>8343</v>
      </c>
      <c r="E7" s="4" t="inlineStr">
        <is>
          <t xml:space="preserve"> </t>
        </is>
      </c>
    </row>
    <row r="8">
      <c r="A8" s="4" t="inlineStr">
        <is>
          <t>Viv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Expenses</t>
        </is>
      </c>
      <c r="B10" s="6" t="n">
        <v>1853</v>
      </c>
      <c r="C10" s="4" t="inlineStr">
        <is>
          <t xml:space="preserve"> </t>
        </is>
      </c>
      <c r="D10" s="6" t="n">
        <v>658</v>
      </c>
      <c r="E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Expenses</t>
        </is>
      </c>
      <c r="B13" s="6" t="n">
        <v>2628</v>
      </c>
      <c r="C13" s="4" t="inlineStr">
        <is>
          <t xml:space="preserve"> </t>
        </is>
      </c>
      <c r="D13" s="4" t="inlineStr">
        <is>
          <t xml:space="preserve"> </t>
        </is>
      </c>
      <c r="E13" s="4" t="inlineStr">
        <is>
          <t xml:space="preserve"> </t>
        </is>
      </c>
    </row>
    <row r="14">
      <c r="A14" s="4" t="inlineStr">
        <is>
          <t>Severanc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Expenses</t>
        </is>
      </c>
      <c r="B16" s="6" t="n">
        <v>6734</v>
      </c>
      <c r="C16" s="6" t="n">
        <v>2958</v>
      </c>
      <c r="D16" s="6" t="n">
        <v>5611</v>
      </c>
      <c r="E16" s="4" t="inlineStr">
        <is>
          <t xml:space="preserve"> </t>
        </is>
      </c>
    </row>
    <row r="17">
      <c r="A17" s="4" t="inlineStr">
        <is>
          <t>Severance | Progressive Leasing</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Expenses</t>
        </is>
      </c>
      <c r="B19" s="6" t="n">
        <v>4253</v>
      </c>
      <c r="C19" s="6" t="n">
        <v>2958</v>
      </c>
      <c r="D19" s="6" t="n">
        <v>5611</v>
      </c>
      <c r="E19" s="4" t="inlineStr">
        <is>
          <t xml:space="preserve"> </t>
        </is>
      </c>
    </row>
    <row r="20">
      <c r="A20" s="4" t="inlineStr">
        <is>
          <t>Severance | Vive</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Restructuring Expenses</t>
        </is>
      </c>
      <c r="B22" s="6" t="n">
        <v>1853</v>
      </c>
      <c r="C22" s="4" t="inlineStr">
        <is>
          <t xml:space="preserve"> </t>
        </is>
      </c>
      <c r="D22" s="6" t="n">
        <v>0</v>
      </c>
      <c r="E22" s="4" t="inlineStr">
        <is>
          <t xml:space="preserve"> </t>
        </is>
      </c>
    </row>
    <row r="23">
      <c r="A23" s="4" t="inlineStr">
        <is>
          <t>Severance | Oth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Restructuring Expenses</t>
        </is>
      </c>
      <c r="B25" s="6" t="n">
        <v>628</v>
      </c>
      <c r="C25" s="4" t="inlineStr">
        <is>
          <t xml:space="preserve"> </t>
        </is>
      </c>
      <c r="D25" s="4" t="inlineStr">
        <is>
          <t xml:space="preserve"> </t>
        </is>
      </c>
      <c r="E25" s="4" t="inlineStr">
        <is>
          <t xml:space="preserve"> </t>
        </is>
      </c>
    </row>
    <row r="26">
      <c r="A26" s="4" t="inlineStr">
        <is>
          <t>Right-of-Use Asset Impairmen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Restructuring Expenses</t>
        </is>
      </c>
      <c r="B28" s="6" t="n">
        <v>4515</v>
      </c>
      <c r="C28" s="6" t="n">
        <v>0</v>
      </c>
      <c r="D28" s="6" t="n">
        <v>2940</v>
      </c>
      <c r="E28" s="4" t="inlineStr">
        <is>
          <t xml:space="preserve"> </t>
        </is>
      </c>
    </row>
    <row r="29">
      <c r="A29" s="4" t="inlineStr">
        <is>
          <t>Right-of-Use Asset Impairment | Progressive Leasing</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Total Restructuring Expenses</t>
        </is>
      </c>
      <c r="B31" s="6" t="n">
        <v>4515</v>
      </c>
      <c r="C31" s="6" t="n">
        <v>0</v>
      </c>
      <c r="D31" s="6" t="n">
        <v>2285</v>
      </c>
      <c r="E31" s="4" t="inlineStr">
        <is>
          <t xml:space="preserve"> </t>
        </is>
      </c>
    </row>
    <row r="32">
      <c r="A32" s="4" t="inlineStr">
        <is>
          <t>Right-of-Use Asset Impairment | Vive</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Total Restructuring Expenses</t>
        </is>
      </c>
      <c r="B34" s="6" t="n">
        <v>0</v>
      </c>
      <c r="C34" s="4" t="inlineStr">
        <is>
          <t xml:space="preserve"> </t>
        </is>
      </c>
      <c r="D34" s="6" t="n">
        <v>655</v>
      </c>
      <c r="E34" s="4" t="inlineStr">
        <is>
          <t xml:space="preserve"> </t>
        </is>
      </c>
    </row>
    <row r="35">
      <c r="A35" s="4" t="inlineStr">
        <is>
          <t>Right-of-Use Asset Impairment | Oth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Total Restructuring Expenses</t>
        </is>
      </c>
      <c r="B37" s="6" t="n">
        <v>0</v>
      </c>
      <c r="C37" s="4" t="inlineStr">
        <is>
          <t xml:space="preserve"> </t>
        </is>
      </c>
      <c r="D37" s="4" t="inlineStr">
        <is>
          <t xml:space="preserve"> </t>
        </is>
      </c>
      <c r="E37" s="4" t="inlineStr">
        <is>
          <t xml:space="preserve"> </t>
        </is>
      </c>
    </row>
    <row r="38">
      <c r="A38" s="4" t="inlineStr">
        <is>
          <t>Property and Equipment Impairment</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Total Restructuring Expenses</t>
        </is>
      </c>
      <c r="B40" s="6" t="n">
        <v>1503</v>
      </c>
      <c r="C40" s="6" t="n">
        <v>0</v>
      </c>
      <c r="D40" s="6" t="n">
        <v>312</v>
      </c>
      <c r="E40" s="4" t="inlineStr">
        <is>
          <t xml:space="preserve"> </t>
        </is>
      </c>
    </row>
    <row r="41">
      <c r="A41" s="4" t="inlineStr">
        <is>
          <t>Property and Equipment Impairment | Progressive Leasing</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Total Restructuring Expenses</t>
        </is>
      </c>
      <c r="B43" s="6" t="n">
        <v>1503</v>
      </c>
      <c r="C43" s="6" t="n">
        <v>0</v>
      </c>
      <c r="D43" s="6" t="n">
        <v>309</v>
      </c>
      <c r="E43" s="4" t="inlineStr">
        <is>
          <t xml:space="preserve"> </t>
        </is>
      </c>
    </row>
    <row r="44">
      <c r="A44" s="4" t="inlineStr">
        <is>
          <t>Property and Equipment Impairment | Vive</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Total Restructuring Expenses</t>
        </is>
      </c>
      <c r="B46" s="6" t="n">
        <v>0</v>
      </c>
      <c r="C46" s="4" t="inlineStr">
        <is>
          <t xml:space="preserve"> </t>
        </is>
      </c>
      <c r="D46" s="6" t="n">
        <v>3</v>
      </c>
      <c r="E46" s="4" t="inlineStr">
        <is>
          <t xml:space="preserve"> </t>
        </is>
      </c>
    </row>
    <row r="47">
      <c r="A47" s="4" t="inlineStr">
        <is>
          <t>Property and Equipment Impairment | Other</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Total Restructuring Expenses</t>
        </is>
      </c>
      <c r="B49" s="6" t="n">
        <v>0</v>
      </c>
      <c r="C49" s="4" t="inlineStr">
        <is>
          <t xml:space="preserve"> </t>
        </is>
      </c>
      <c r="D49" s="4" t="inlineStr">
        <is>
          <t xml:space="preserve"> </t>
        </is>
      </c>
      <c r="E49" s="4" t="inlineStr">
        <is>
          <t xml:space="preserve"> </t>
        </is>
      </c>
    </row>
    <row r="50">
      <c r="A50" s="4" t="inlineStr">
        <is>
          <t>Early Contract Termination Costs</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Total Restructuring Expenses</t>
        </is>
      </c>
      <c r="B52" s="6" t="n">
        <v>9750</v>
      </c>
      <c r="C52" s="6" t="n">
        <v>9575</v>
      </c>
      <c r="D52" s="6" t="n">
        <v>0</v>
      </c>
      <c r="E52" s="4" t="inlineStr">
        <is>
          <t xml:space="preserve"> </t>
        </is>
      </c>
    </row>
    <row r="53">
      <c r="A53" s="4" t="inlineStr">
        <is>
          <t>Early Contract Termination Costs | Progressive Leasing</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Total Restructuring Expenses</t>
        </is>
      </c>
      <c r="B55" s="6" t="n">
        <v>7750</v>
      </c>
      <c r="C55" s="6" t="n">
        <v>9575</v>
      </c>
      <c r="D55" s="6" t="n">
        <v>0</v>
      </c>
      <c r="E55" s="4" t="inlineStr">
        <is>
          <t xml:space="preserve"> </t>
        </is>
      </c>
    </row>
    <row r="56">
      <c r="A56" s="4" t="inlineStr">
        <is>
          <t>Early Contract Termination Costs | Vive</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Total Restructuring Expenses</t>
        </is>
      </c>
      <c r="B58" s="6" t="n">
        <v>0</v>
      </c>
      <c r="C58" s="4" t="inlineStr">
        <is>
          <t xml:space="preserve"> </t>
        </is>
      </c>
      <c r="D58" s="6" t="n">
        <v>0</v>
      </c>
      <c r="E58" s="4" t="inlineStr">
        <is>
          <t xml:space="preserve"> </t>
        </is>
      </c>
    </row>
    <row r="59">
      <c r="A59" s="4" t="inlineStr">
        <is>
          <t>Early Contract Termination Costs | Other</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Total Restructuring Expenses</t>
        </is>
      </c>
      <c r="B61" s="6" t="n">
        <v>2000</v>
      </c>
      <c r="C61" s="4" t="inlineStr">
        <is>
          <t xml:space="preserve"> </t>
        </is>
      </c>
      <c r="D61" s="4" t="inlineStr">
        <is>
          <t xml:space="preserve"> </t>
        </is>
      </c>
      <c r="E61" s="4" t="inlineStr">
        <is>
          <t xml:space="preserve"> </t>
        </is>
      </c>
    </row>
    <row r="62">
      <c r="A62" s="4" t="inlineStr">
        <is>
          <t>Other Restructuring Activities</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Total Restructuring Expenses</t>
        </is>
      </c>
      <c r="B64" s="6" t="n">
        <v>189</v>
      </c>
      <c r="C64" s="6" t="n">
        <v>0</v>
      </c>
      <c r="D64" s="6" t="n">
        <v>138</v>
      </c>
      <c r="E64" s="4" t="inlineStr">
        <is>
          <t xml:space="preserve"> </t>
        </is>
      </c>
    </row>
    <row r="65">
      <c r="A65" s="4" t="inlineStr">
        <is>
          <t>Other Restructuring Activities | Progressive Leasing</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Total Restructuring Expenses</t>
        </is>
      </c>
      <c r="B67" s="6" t="n">
        <v>189</v>
      </c>
      <c r="C67" s="5" t="n">
        <v>0</v>
      </c>
      <c r="D67" s="6" t="n">
        <v>138</v>
      </c>
      <c r="E67" s="4" t="inlineStr">
        <is>
          <t xml:space="preserve"> </t>
        </is>
      </c>
    </row>
    <row r="68">
      <c r="A68" s="4" t="inlineStr">
        <is>
          <t>Other Restructuring Activities | Vive</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Total Restructuring Expenses</t>
        </is>
      </c>
      <c r="B70" s="6" t="n">
        <v>0</v>
      </c>
      <c r="C70" s="4" t="inlineStr">
        <is>
          <t xml:space="preserve"> </t>
        </is>
      </c>
      <c r="D70" s="5" t="n">
        <v>0</v>
      </c>
      <c r="E70" s="4" t="inlineStr">
        <is>
          <t xml:space="preserve"> </t>
        </is>
      </c>
    </row>
    <row r="71">
      <c r="A71" s="4" t="inlineStr">
        <is>
          <t>Other Restructuring Activities | Other</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Total Restructuring Expenses</t>
        </is>
      </c>
      <c r="B73" s="5" t="n">
        <v>0</v>
      </c>
      <c r="C73" s="4" t="inlineStr">
        <is>
          <t xml:space="preserve"> </t>
        </is>
      </c>
      <c r="D73" s="4" t="inlineStr">
        <is>
          <t xml:space="preserve"> </t>
        </is>
      </c>
      <c r="E7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RESTRUCTURING EXPENSES - Schedule of Accrual and Payment Activity Related to Restructuring Program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5175</v>
      </c>
      <c r="C4" s="5" t="n">
        <v>3103</v>
      </c>
      <c r="D4" s="5" t="n">
        <v>0</v>
      </c>
    </row>
    <row r="5">
      <c r="A5" s="4" t="inlineStr">
        <is>
          <t>Charges</t>
        </is>
      </c>
      <c r="B5" s="6" t="n">
        <v>16673</v>
      </c>
      <c r="C5" s="6" t="n">
        <v>12533</v>
      </c>
      <c r="D5" s="6" t="n">
        <v>5749</v>
      </c>
    </row>
    <row r="6">
      <c r="A6" s="4" t="inlineStr">
        <is>
          <t>Cash Payments</t>
        </is>
      </c>
      <c r="B6" s="6" t="n">
        <v>-17923</v>
      </c>
      <c r="C6" s="6" t="n">
        <v>-10461</v>
      </c>
      <c r="D6" s="6" t="n">
        <v>-2646</v>
      </c>
    </row>
    <row r="7">
      <c r="A7" s="4" t="inlineStr">
        <is>
          <t>Restructuring reserve, ending balance</t>
        </is>
      </c>
      <c r="B7" s="5" t="n">
        <v>3925</v>
      </c>
      <c r="C7" s="5" t="n">
        <v>5175</v>
      </c>
      <c r="D7" s="5" t="n">
        <v>3103</v>
      </c>
    </row>
    <row r="8">
      <c r="A8" s="4" t="inlineStr">
        <is>
          <t>Restructuring Charges, Statement of Income or Comprehensive Income [Extensible Enumeration]</t>
        </is>
      </c>
      <c r="B8" s="4" t="inlineStr">
        <is>
          <t>Operating Expenses</t>
        </is>
      </c>
      <c r="C8" s="4" t="inlineStr">
        <is>
          <t>Operating Expenses</t>
        </is>
      </c>
      <c r="D8" s="4" t="inlineStr">
        <is>
          <t>Operating Expenses</t>
        </is>
      </c>
    </row>
    <row r="9">
      <c r="A9" s="4" t="inlineStr">
        <is>
          <t>Severance</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reserve, beginning balance</t>
        </is>
      </c>
      <c r="B11" s="5" t="n">
        <v>2675</v>
      </c>
      <c r="C11" s="5" t="n">
        <v>3061</v>
      </c>
      <c r="D11" s="5" t="n">
        <v>0</v>
      </c>
    </row>
    <row r="12">
      <c r="A12" s="4" t="inlineStr">
        <is>
          <t>Charges</t>
        </is>
      </c>
      <c r="B12" s="6" t="n">
        <v>6734</v>
      </c>
      <c r="C12" s="6" t="n">
        <v>2958</v>
      </c>
      <c r="D12" s="6" t="n">
        <v>5611</v>
      </c>
    </row>
    <row r="13">
      <c r="A13" s="4" t="inlineStr">
        <is>
          <t>Cash Payments</t>
        </is>
      </c>
      <c r="B13" s="6" t="n">
        <v>-7084</v>
      </c>
      <c r="C13" s="6" t="n">
        <v>-3344</v>
      </c>
      <c r="D13" s="6" t="n">
        <v>-2550</v>
      </c>
    </row>
    <row r="14">
      <c r="A14" s="4" t="inlineStr">
        <is>
          <t>Restructuring reserve, ending balance</t>
        </is>
      </c>
      <c r="B14" s="6" t="n">
        <v>2325</v>
      </c>
      <c r="C14" s="6" t="n">
        <v>2675</v>
      </c>
      <c r="D14" s="6" t="n">
        <v>3061</v>
      </c>
    </row>
    <row r="15">
      <c r="A15" s="4" t="inlineStr">
        <is>
          <t>Early Contract Termination Costs</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Restructuring reserve, beginning balance</t>
        </is>
      </c>
      <c r="B17" s="6" t="n">
        <v>2500</v>
      </c>
      <c r="C17" s="6" t="n">
        <v>0</v>
      </c>
      <c r="D17" s="6" t="n">
        <v>0</v>
      </c>
    </row>
    <row r="18">
      <c r="A18" s="4" t="inlineStr">
        <is>
          <t>Charges</t>
        </is>
      </c>
      <c r="B18" s="6" t="n">
        <v>9750</v>
      </c>
      <c r="C18" s="6" t="n">
        <v>9600</v>
      </c>
      <c r="D18" s="6" t="n">
        <v>0</v>
      </c>
    </row>
    <row r="19">
      <c r="A19" s="4" t="inlineStr">
        <is>
          <t>Cash Payments</t>
        </is>
      </c>
      <c r="B19" s="6" t="n">
        <v>-10650</v>
      </c>
      <c r="C19" s="6" t="n">
        <v>-7100</v>
      </c>
      <c r="D19" s="6" t="n">
        <v>0</v>
      </c>
    </row>
    <row r="20">
      <c r="A20" s="4" t="inlineStr">
        <is>
          <t>Restructuring reserve, ending balance</t>
        </is>
      </c>
      <c r="B20" s="6" t="n">
        <v>1600</v>
      </c>
      <c r="C20" s="6" t="n">
        <v>2500</v>
      </c>
      <c r="D20" s="6" t="n">
        <v>0</v>
      </c>
    </row>
    <row r="21">
      <c r="A21" s="4" t="inlineStr">
        <is>
          <t>Other Restructuring Activities</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Restructuring reserve, beginning balance</t>
        </is>
      </c>
      <c r="B23" s="6" t="n">
        <v>0</v>
      </c>
      <c r="C23" s="6" t="n">
        <v>42</v>
      </c>
      <c r="D23" s="6" t="n">
        <v>0</v>
      </c>
    </row>
    <row r="24">
      <c r="A24" s="4" t="inlineStr">
        <is>
          <t>Charges</t>
        </is>
      </c>
      <c r="B24" s="6" t="n">
        <v>189</v>
      </c>
      <c r="C24" s="6" t="n">
        <v>-25</v>
      </c>
      <c r="D24" s="6" t="n">
        <v>138</v>
      </c>
    </row>
    <row r="25">
      <c r="A25" s="4" t="inlineStr">
        <is>
          <t>Cash Payments</t>
        </is>
      </c>
      <c r="B25" s="6" t="n">
        <v>-189</v>
      </c>
      <c r="C25" s="6" t="n">
        <v>-17</v>
      </c>
      <c r="D25" s="6" t="n">
        <v>-96</v>
      </c>
    </row>
    <row r="26">
      <c r="A26" s="4" t="inlineStr">
        <is>
          <t>Restructuring reserve, ending balance</t>
        </is>
      </c>
      <c r="B26" s="5" t="n">
        <v>0</v>
      </c>
      <c r="C26" s="5" t="n">
        <v>0</v>
      </c>
      <c r="D26" s="5" t="n">
        <v>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s>
  <sheetData>
    <row r="1">
      <c r="A1" s="1" t="inlineStr">
        <is>
          <t>SHAREHOLDERS' EQUITY (Details) - USD ($) $ in Thousands</t>
        </is>
      </c>
      <c r="C1" s="2" t="inlineStr">
        <is>
          <t>12 Months Ended</t>
        </is>
      </c>
    </row>
    <row r="2">
      <c r="B2" s="2" t="inlineStr">
        <is>
          <t>Feb. 21, 2024</t>
        </is>
      </c>
      <c r="C2" s="2" t="inlineStr">
        <is>
          <t>Dec. 31, 2024</t>
        </is>
      </c>
      <c r="D2" s="2" t="inlineStr">
        <is>
          <t>Dec. 31, 2023</t>
        </is>
      </c>
      <c r="E2" s="2" t="inlineStr">
        <is>
          <t>Dec. 31, 2022</t>
        </is>
      </c>
      <c r="F2" s="2" t="inlineStr">
        <is>
          <t>Nov.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tock repurchase program, amount</t>
        </is>
      </c>
      <c r="B4" s="5" t="n">
        <v>500000</v>
      </c>
      <c r="C4" s="4" t="inlineStr">
        <is>
          <t xml:space="preserve"> </t>
        </is>
      </c>
      <c r="D4" s="4" t="inlineStr">
        <is>
          <t xml:space="preserve"> </t>
        </is>
      </c>
      <c r="E4" s="4" t="inlineStr">
        <is>
          <t xml:space="preserve"> </t>
        </is>
      </c>
      <c r="F4" s="5" t="n">
        <v>1000000</v>
      </c>
    </row>
    <row r="5">
      <c r="A5" s="4" t="inlineStr">
        <is>
          <t>Reauthorized share repurchase program, extended period (in years)</t>
        </is>
      </c>
      <c r="B5" s="4" t="inlineStr">
        <is>
          <t>3 years</t>
        </is>
      </c>
      <c r="C5" s="4" t="inlineStr">
        <is>
          <t xml:space="preserve"> </t>
        </is>
      </c>
      <c r="D5" s="4" t="inlineStr">
        <is>
          <t xml:space="preserve"> </t>
        </is>
      </c>
      <c r="E5" s="4" t="inlineStr">
        <is>
          <t xml:space="preserve"> </t>
        </is>
      </c>
      <c r="F5" s="4" t="inlineStr">
        <is>
          <t xml:space="preserve"> </t>
        </is>
      </c>
    </row>
    <row r="6">
      <c r="A6" s="4" t="inlineStr">
        <is>
          <t>Treasury stock, shares (in shares)</t>
        </is>
      </c>
      <c r="B6" s="4" t="inlineStr">
        <is>
          <t xml:space="preserve"> </t>
        </is>
      </c>
      <c r="C6" s="6" t="n">
        <v>41262901</v>
      </c>
      <c r="D6" s="6" t="n">
        <v>38404527</v>
      </c>
      <c r="E6" s="4" t="inlineStr">
        <is>
          <t xml:space="preserve"> </t>
        </is>
      </c>
      <c r="F6" s="4" t="inlineStr">
        <is>
          <t xml:space="preserve"> </t>
        </is>
      </c>
    </row>
    <row r="7">
      <c r="A7" s="4" t="inlineStr">
        <is>
          <t>Remaining authorized stock repurchase program, amount</t>
        </is>
      </c>
      <c r="B7" s="4" t="inlineStr">
        <is>
          <t xml:space="preserve"> </t>
        </is>
      </c>
      <c r="C7" s="5" t="n">
        <v>361300</v>
      </c>
      <c r="D7" s="4" t="inlineStr">
        <is>
          <t xml:space="preserve"> </t>
        </is>
      </c>
      <c r="E7" s="4" t="inlineStr">
        <is>
          <t xml:space="preserve"> </t>
        </is>
      </c>
      <c r="F7" s="4" t="inlineStr">
        <is>
          <t xml:space="preserve"> </t>
        </is>
      </c>
    </row>
    <row r="8">
      <c r="A8" s="4" t="inlineStr">
        <is>
          <t>Stock repurchased</t>
        </is>
      </c>
      <c r="B8" s="4" t="inlineStr">
        <is>
          <t xml:space="preserve"> </t>
        </is>
      </c>
      <c r="C8" s="5" t="n">
        <v>139727</v>
      </c>
      <c r="D8" s="5" t="n">
        <v>140855</v>
      </c>
      <c r="E8" s="5" t="n">
        <v>223598</v>
      </c>
      <c r="F8" s="4" t="inlineStr">
        <is>
          <t xml:space="preserve"> </t>
        </is>
      </c>
    </row>
    <row r="9">
      <c r="A9" s="4" t="inlineStr">
        <is>
          <t>Preferred stock, authorized (in shares)</t>
        </is>
      </c>
      <c r="B9" s="4" t="inlineStr">
        <is>
          <t xml:space="preserve"> </t>
        </is>
      </c>
      <c r="C9" s="6" t="n">
        <v>1000000</v>
      </c>
      <c r="D9" s="4" t="inlineStr">
        <is>
          <t xml:space="preserve"> </t>
        </is>
      </c>
      <c r="E9" s="4" t="inlineStr">
        <is>
          <t xml:space="preserve"> </t>
        </is>
      </c>
      <c r="F9" s="4" t="inlineStr">
        <is>
          <t xml:space="preserve"> </t>
        </is>
      </c>
    </row>
    <row r="10">
      <c r="A10" s="4" t="inlineStr">
        <is>
          <t>Preferred stock, issued (in shares)</t>
        </is>
      </c>
      <c r="B10" s="4" t="inlineStr">
        <is>
          <t xml:space="preserve"> </t>
        </is>
      </c>
      <c r="C10" s="6" t="n">
        <v>0</v>
      </c>
      <c r="D10" s="4" t="inlineStr">
        <is>
          <t xml:space="preserve"> </t>
        </is>
      </c>
      <c r="E10" s="4" t="inlineStr">
        <is>
          <t xml:space="preserve"> </t>
        </is>
      </c>
      <c r="F10" s="4" t="inlineStr">
        <is>
          <t xml:space="preserve"> </t>
        </is>
      </c>
    </row>
    <row r="11">
      <c r="A11" s="4" t="inlineStr">
        <is>
          <t>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easury stock, shares (in shares)</t>
        </is>
      </c>
      <c r="B13" s="4" t="inlineStr">
        <is>
          <t xml:space="preserve"> </t>
        </is>
      </c>
      <c r="C13" s="6" t="n">
        <v>41262901</v>
      </c>
      <c r="D13" s="4" t="inlineStr">
        <is>
          <t xml:space="preserve"> </t>
        </is>
      </c>
      <c r="E13" s="4" t="inlineStr">
        <is>
          <t xml:space="preserve"> </t>
        </is>
      </c>
      <c r="F13" s="4" t="inlineStr">
        <is>
          <t xml:space="preserve"> </t>
        </is>
      </c>
    </row>
    <row r="14">
      <c r="A14" s="4" t="inlineStr">
        <is>
          <t>Common stock repurchased (in shares)</t>
        </is>
      </c>
      <c r="B14" s="4" t="inlineStr">
        <is>
          <t xml:space="preserve"> </t>
        </is>
      </c>
      <c r="C14" s="6" t="n">
        <v>3480871</v>
      </c>
      <c r="D14" s="6" t="n">
        <v>4691274</v>
      </c>
      <c r="E14" s="6" t="n">
        <v>8720223</v>
      </c>
      <c r="F14" s="4" t="inlineStr">
        <is>
          <t xml:space="preserve"> </t>
        </is>
      </c>
    </row>
    <row r="15">
      <c r="A15" s="4" t="inlineStr">
        <is>
          <t>Stock repurchased</t>
        </is>
      </c>
      <c r="B15" s="4" t="inlineStr">
        <is>
          <t xml:space="preserve"> </t>
        </is>
      </c>
      <c r="C15" s="5" t="n">
        <v>138700</v>
      </c>
      <c r="D15" s="5" t="n">
        <v>139600</v>
      </c>
      <c r="E15" s="5" t="n">
        <v>223600</v>
      </c>
      <c r="F15"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4" customWidth="1" min="6" max="6"/>
  </cols>
  <sheetData>
    <row r="1">
      <c r="A1" s="1" t="inlineStr">
        <is>
          <t>STOCK-BASED COMPENSATION - Narrative (Details) - USD ($) $ / shares in Units, $ in Millions</t>
        </is>
      </c>
      <c r="B1" s="2" t="inlineStr">
        <is>
          <t>12 Months Ended</t>
        </is>
      </c>
    </row>
    <row r="2">
      <c r="B2" s="2" t="inlineStr">
        <is>
          <t>Dec. 31, 2024</t>
        </is>
      </c>
      <c r="C2" s="2" t="inlineStr">
        <is>
          <t>Dec. 31, 2023</t>
        </is>
      </c>
      <c r="D2" s="2" t="inlineStr">
        <is>
          <t>Dec. 31, 2022</t>
        </is>
      </c>
      <c r="E2" s="2" t="inlineStr">
        <is>
          <t>May 31, 2021</t>
        </is>
      </c>
      <c r="F2" s="2" t="inlineStr">
        <is>
          <t>Apr.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number of shares of common stock authorized for issuance under the incentive stock awards plan (in shares)</t>
        </is>
      </c>
      <c r="B4" s="4" t="inlineStr">
        <is>
          <t xml:space="preserve"> </t>
        </is>
      </c>
      <c r="C4" s="4" t="inlineStr">
        <is>
          <t xml:space="preserve"> </t>
        </is>
      </c>
      <c r="D4" s="4" t="inlineStr">
        <is>
          <t xml:space="preserve"> </t>
        </is>
      </c>
      <c r="E4" s="6" t="n">
        <v>10980000</v>
      </c>
      <c r="F4" s="6" t="n">
        <v>8000000</v>
      </c>
    </row>
    <row r="5">
      <c r="A5" s="4" t="inlineStr">
        <is>
          <t>Aggregate number of shares of common stock issued or transferred under the incentive stock awards plan (in shares)</t>
        </is>
      </c>
      <c r="B5" s="6" t="n">
        <v>3285467</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10" t="n">
        <v>29.2</v>
      </c>
      <c r="C6" s="10" t="n">
        <v>24.9</v>
      </c>
      <c r="D6" s="10" t="n">
        <v>17.5</v>
      </c>
      <c r="E6" s="4" t="inlineStr">
        <is>
          <t xml:space="preserve"> </t>
        </is>
      </c>
      <c r="F6" s="4" t="inlineStr">
        <is>
          <t xml:space="preserve"> </t>
        </is>
      </c>
    </row>
    <row r="7">
      <c r="A7" s="4" t="inlineStr">
        <is>
          <t>Tax benefit from exercise of stock options</t>
        </is>
      </c>
      <c r="B7" s="11" t="n">
        <v>7.3</v>
      </c>
      <c r="C7" s="11" t="n">
        <v>6.2</v>
      </c>
      <c r="D7" s="11" t="n">
        <v>5.9</v>
      </c>
      <c r="E7" s="4" t="inlineStr">
        <is>
          <t xml:space="preserve"> </t>
        </is>
      </c>
      <c r="F7" s="4" t="inlineStr">
        <is>
          <t xml:space="preserve"> </t>
        </is>
      </c>
    </row>
    <row r="8">
      <c r="A8" s="4" t="inlineStr">
        <is>
          <t>Benefit (deficit) of tax deductions in excess of recognized compensation cost</t>
        </is>
      </c>
      <c r="B8" s="10" t="n">
        <v>-0.1</v>
      </c>
      <c r="C8" s="10" t="n">
        <v>-0.4</v>
      </c>
      <c r="D8" s="10" t="n">
        <v>-1.7</v>
      </c>
      <c r="E8" s="4" t="inlineStr">
        <is>
          <t xml:space="preserve"> </t>
        </is>
      </c>
      <c r="F8" s="4" t="inlineStr">
        <is>
          <t xml:space="preserve"> </t>
        </is>
      </c>
    </row>
    <row r="9">
      <c r="A9" s="4" t="inlineStr">
        <is>
          <t>Stock options granted (in shares)</t>
        </is>
      </c>
      <c r="B9" s="6" t="n">
        <v>0</v>
      </c>
      <c r="C9" s="6" t="n">
        <v>208000</v>
      </c>
      <c r="D9" s="6" t="n">
        <v>264000</v>
      </c>
      <c r="E9" s="4" t="inlineStr">
        <is>
          <t xml:space="preserve"> </t>
        </is>
      </c>
      <c r="F9" s="4" t="inlineStr">
        <is>
          <t xml:space="preserve"> </t>
        </is>
      </c>
    </row>
    <row r="10">
      <c r="A10" s="4" t="inlineStr">
        <is>
          <t>Aggregate intrinsic value of options exercised</t>
        </is>
      </c>
      <c r="B10" s="10" t="n">
        <v>0.9</v>
      </c>
      <c r="C10" s="10" t="n">
        <v>0.1</v>
      </c>
      <c r="D10" s="5" t="n">
        <v>0</v>
      </c>
      <c r="E10" s="4" t="inlineStr">
        <is>
          <t xml:space="preserve"> </t>
        </is>
      </c>
      <c r="F10" s="4" t="inlineStr">
        <is>
          <t xml:space="preserve"> </t>
        </is>
      </c>
    </row>
    <row r="11">
      <c r="A11" s="4" t="inlineStr">
        <is>
          <t>Fair value of options exercised</t>
        </is>
      </c>
      <c r="B11" s="10" t="n">
        <v>0.4</v>
      </c>
      <c r="C11" s="10" t="n">
        <v>0.1</v>
      </c>
      <c r="D11" s="4" t="inlineStr">
        <is>
          <t xml:space="preserve"> </t>
        </is>
      </c>
      <c r="E11" s="4" t="inlineStr">
        <is>
          <t xml:space="preserve"> </t>
        </is>
      </c>
      <c r="F11" s="4" t="inlineStr">
        <is>
          <t xml:space="preserve"> </t>
        </is>
      </c>
    </row>
    <row r="12">
      <c r="A12" s="4" t="inlineStr">
        <is>
          <t>Employee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number of shares of common stock issued or transferred under the incentive stock awards plan (in shares)</t>
        </is>
      </c>
      <c r="B14" s="6" t="n">
        <v>342955</v>
      </c>
      <c r="C14" s="4" t="inlineStr">
        <is>
          <t xml:space="preserve"> </t>
        </is>
      </c>
      <c r="D14" s="4" t="inlineStr">
        <is>
          <t xml:space="preserve"> </t>
        </is>
      </c>
      <c r="E14" s="4" t="inlineStr">
        <is>
          <t xml:space="preserve"> </t>
        </is>
      </c>
      <c r="F14" s="4" t="inlineStr">
        <is>
          <t xml:space="preserve"> </t>
        </is>
      </c>
    </row>
    <row r="15">
      <c r="A15" s="4" t="inlineStr">
        <is>
          <t>Unrecognized compensation expense related to non-vested award</t>
        </is>
      </c>
      <c r="B15" s="10" t="n">
        <v>27.9</v>
      </c>
      <c r="C15" s="4" t="inlineStr">
        <is>
          <t xml:space="preserve"> </t>
        </is>
      </c>
      <c r="D15" s="4" t="inlineStr">
        <is>
          <t xml:space="preserve"> </t>
        </is>
      </c>
      <c r="E15" s="4" t="inlineStr">
        <is>
          <t xml:space="preserve"> </t>
        </is>
      </c>
      <c r="F15" s="4" t="inlineStr">
        <is>
          <t xml:space="preserve"> </t>
        </is>
      </c>
    </row>
    <row r="16">
      <c r="A16" s="4" t="inlineStr">
        <is>
          <t>Unrecognized compensation expense related to non-vested award, recognition period (in years)</t>
        </is>
      </c>
      <c r="B16" s="4" t="inlineStr">
        <is>
          <t>1 year 4 months 20 days</t>
        </is>
      </c>
      <c r="C16" s="4" t="inlineStr">
        <is>
          <t xml:space="preserve"> </t>
        </is>
      </c>
      <c r="D16" s="4" t="inlineStr">
        <is>
          <t xml:space="preserve"> </t>
        </is>
      </c>
      <c r="E16" s="4" t="inlineStr">
        <is>
          <t xml:space="preserve"> </t>
        </is>
      </c>
      <c r="F16" s="4" t="inlineStr">
        <is>
          <t xml:space="preserve"> </t>
        </is>
      </c>
    </row>
    <row r="17">
      <c r="A17" s="4" t="inlineStr">
        <is>
          <t>Weighted average grant date fair value (in dollars per share)</t>
        </is>
      </c>
      <c r="B17" s="7" t="n">
        <v>27.56</v>
      </c>
      <c r="C17" s="7" t="n">
        <v>18.72</v>
      </c>
      <c r="D17" s="7" t="n">
        <v>14.06</v>
      </c>
      <c r="E17" s="4" t="inlineStr">
        <is>
          <t xml:space="preserve"> </t>
        </is>
      </c>
      <c r="F17" s="4" t="inlineStr">
        <is>
          <t xml:space="preserve"> </t>
        </is>
      </c>
    </row>
    <row r="18">
      <c r="A18" s="4" t="inlineStr">
        <is>
          <t>Shares issued in period (in shares)</t>
        </is>
      </c>
      <c r="B18" s="6" t="n">
        <v>44811</v>
      </c>
      <c r="C18" s="6" t="n">
        <v>67720</v>
      </c>
      <c r="D18" s="6" t="n">
        <v>81784</v>
      </c>
      <c r="E18" s="4" t="inlineStr">
        <is>
          <t xml:space="preserve"> </t>
        </is>
      </c>
      <c r="F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 Yield</t>
        </is>
      </c>
      <c r="B21" s="4" t="inlineStr">
        <is>
          <t xml:space="preserve"> </t>
        </is>
      </c>
      <c r="C21" s="8" t="n">
        <v>0</v>
      </c>
      <c r="D21" s="8" t="n">
        <v>0</v>
      </c>
      <c r="E21" s="4" t="inlineStr">
        <is>
          <t xml:space="preserve"> </t>
        </is>
      </c>
      <c r="F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mployee Service Share-based Compensation, Allocation of Recognized Period Cos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granted (in shares)</t>
        </is>
      </c>
      <c r="B24" s="6" t="n">
        <v>646000</v>
      </c>
      <c r="C24" s="6" t="n">
        <v>574000</v>
      </c>
      <c r="D24" s="6" t="n">
        <v>630000</v>
      </c>
      <c r="E24" s="4" t="inlineStr">
        <is>
          <t xml:space="preserve"> </t>
        </is>
      </c>
      <c r="F24" s="4" t="inlineStr">
        <is>
          <t xml:space="preserve"> </t>
        </is>
      </c>
    </row>
    <row r="25">
      <c r="A25" s="4" t="inlineStr">
        <is>
          <t>Weighted average grant date fair value (in dollars per share)</t>
        </is>
      </c>
      <c r="B25" s="7" t="n">
        <v>30.67</v>
      </c>
      <c r="C25" s="7" t="n">
        <v>25.69</v>
      </c>
      <c r="D25" s="7" t="n">
        <v>26.05</v>
      </c>
      <c r="E25" s="4" t="inlineStr">
        <is>
          <t xml:space="preserve"> </t>
        </is>
      </c>
      <c r="F25" s="4" t="inlineStr">
        <is>
          <t xml:space="preserve"> </t>
        </is>
      </c>
    </row>
    <row r="26">
      <c r="A26" s="4" t="inlineStr">
        <is>
          <t>Total fair value of shares vesting</t>
        </is>
      </c>
      <c r="B26" s="10" t="n">
        <v>19.2</v>
      </c>
      <c r="C26" s="10" t="n">
        <v>8.4</v>
      </c>
      <c r="D26" s="10" t="n">
        <v>3.9</v>
      </c>
      <c r="E26" s="4" t="inlineStr">
        <is>
          <t xml:space="preserve"> </t>
        </is>
      </c>
      <c r="F26" s="4" t="inlineStr">
        <is>
          <t xml:space="preserve"> </t>
        </is>
      </c>
    </row>
    <row r="27">
      <c r="A27" s="4" t="inlineStr">
        <is>
          <t>Performance Share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mployee Service Share-based Compensation, Allocation of Recognized Period Cos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vidend Yield</t>
        </is>
      </c>
      <c r="B29" s="9" t="n">
        <v>0.016</v>
      </c>
      <c r="C29" s="4" t="inlineStr">
        <is>
          <t xml:space="preserve"> </t>
        </is>
      </c>
      <c r="D29" s="4" t="inlineStr">
        <is>
          <t xml:space="preserve"> </t>
        </is>
      </c>
      <c r="E29" s="4" t="inlineStr">
        <is>
          <t xml:space="preserve"> </t>
        </is>
      </c>
      <c r="F29" s="4" t="inlineStr">
        <is>
          <t xml:space="preserve"> </t>
        </is>
      </c>
    </row>
    <row r="30">
      <c r="A30" s="4" t="inlineStr">
        <is>
          <t>Total fair value of shares vesting</t>
        </is>
      </c>
      <c r="B30" s="10" t="n">
        <v>7.7</v>
      </c>
      <c r="C30" s="10" t="n">
        <v>2.2</v>
      </c>
      <c r="D30" s="10" t="n">
        <v>4.1</v>
      </c>
      <c r="E30" s="4" t="inlineStr">
        <is>
          <t xml:space="preserve"> </t>
        </is>
      </c>
      <c r="F30" s="4" t="inlineStr">
        <is>
          <t xml:space="preserve"> </t>
        </is>
      </c>
    </row>
    <row r="31">
      <c r="A31" s="4" t="inlineStr">
        <is>
          <t>Minimum | Performance Share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mployee Service Share-based Compensation, Allocation of Recognized Period Cos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formance-based shares potentially be issued ranges (as percent)</t>
        </is>
      </c>
      <c r="B33" s="8" t="n">
        <v>0</v>
      </c>
      <c r="C33" s="4" t="inlineStr">
        <is>
          <t xml:space="preserve"> </t>
        </is>
      </c>
      <c r="D33" s="4" t="inlineStr">
        <is>
          <t xml:space="preserve"> </t>
        </is>
      </c>
      <c r="E33" s="4" t="inlineStr">
        <is>
          <t xml:space="preserve"> </t>
        </is>
      </c>
      <c r="F33" s="4" t="inlineStr">
        <is>
          <t xml:space="preserve"> </t>
        </is>
      </c>
    </row>
    <row r="34">
      <c r="A34" s="4" t="inlineStr">
        <is>
          <t>Minimum | Performance Share Units | One-year service perio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mployee Service Share-based Compensation, Allocation of Recognized Period Cos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 (in years)</t>
        </is>
      </c>
      <c r="B36" s="4" t="inlineStr">
        <is>
          <t>1 year</t>
        </is>
      </c>
      <c r="C36" s="4" t="inlineStr">
        <is>
          <t xml:space="preserve"> </t>
        </is>
      </c>
      <c r="D36" s="4" t="inlineStr">
        <is>
          <t xml:space="preserve"> </t>
        </is>
      </c>
      <c r="E36" s="4" t="inlineStr">
        <is>
          <t xml:space="preserve"> </t>
        </is>
      </c>
      <c r="F36" s="4" t="inlineStr">
        <is>
          <t xml:space="preserve"> </t>
        </is>
      </c>
    </row>
    <row r="37">
      <c r="A37" s="4" t="inlineStr">
        <is>
          <t>Maximum | Performance Share Units | One-year service perio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mployee Service Share-based Compensation, Allocation of Recognized Period Cos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 (in years)</t>
        </is>
      </c>
      <c r="B39" s="4" t="inlineStr">
        <is>
          <t>3 years</t>
        </is>
      </c>
      <c r="C39" s="4" t="inlineStr">
        <is>
          <t xml:space="preserve"> </t>
        </is>
      </c>
      <c r="D39" s="4" t="inlineStr">
        <is>
          <t xml:space="preserve"> </t>
        </is>
      </c>
      <c r="E39" s="4" t="inlineStr">
        <is>
          <t xml:space="preserve"> </t>
        </is>
      </c>
      <c r="F39" s="4" t="inlineStr">
        <is>
          <t xml:space="preserve"> </t>
        </is>
      </c>
    </row>
    <row r="40">
      <c r="A40" s="4" t="inlineStr">
        <is>
          <t>Maximum | Performance Share Units | Terms and Conditions, Scenario 1</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mployee Service Share-based Compensation, Allocation of Recognized Period Cos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formance-based shares potentially be issued ranges (as percent)</t>
        </is>
      </c>
      <c r="B42" s="8" t="n">
        <v>1</v>
      </c>
      <c r="C42" s="4" t="inlineStr">
        <is>
          <t xml:space="preserve"> </t>
        </is>
      </c>
      <c r="D42" s="4" t="inlineStr">
        <is>
          <t xml:space="preserve"> </t>
        </is>
      </c>
      <c r="E42" s="4" t="inlineStr">
        <is>
          <t xml:space="preserve"> </t>
        </is>
      </c>
      <c r="F42" s="4" t="inlineStr">
        <is>
          <t xml:space="preserve"> </t>
        </is>
      </c>
    </row>
    <row r="43">
      <c r="A43" s="4" t="inlineStr">
        <is>
          <t>Maximum | Performance Share Units | Terms and Conditions, Scenario 2</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mployee Service Share-based Compensation, Allocation of Recognized Period Cos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formance-based shares potentially be issued ranges (as percent)</t>
        </is>
      </c>
      <c r="B45" s="8" t="n">
        <v>2</v>
      </c>
      <c r="C45" s="4" t="inlineStr">
        <is>
          <t xml:space="preserve"> </t>
        </is>
      </c>
      <c r="D45" s="4" t="inlineStr">
        <is>
          <t xml:space="preserve"> </t>
        </is>
      </c>
      <c r="E45" s="4" t="inlineStr">
        <is>
          <t xml:space="preserve"> </t>
        </is>
      </c>
      <c r="F45" s="4" t="inlineStr">
        <is>
          <t xml:space="preserve"> </t>
        </is>
      </c>
    </row>
    <row r="46">
      <c r="A46" s="4" t="inlineStr">
        <is>
          <t>Maximum | Performance Share Units | Terms and Conditions, Scenario 3</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Employee Service Share-based Compensation, Allocation of Recognized Period Cos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formance-based shares potentially be issued ranges (as percent)</t>
        </is>
      </c>
      <c r="B48" s="8" t="n">
        <v>4</v>
      </c>
      <c r="C48" s="4" t="inlineStr">
        <is>
          <t xml:space="preserve"> </t>
        </is>
      </c>
      <c r="D48" s="4" t="inlineStr">
        <is>
          <t xml:space="preserve"> </t>
        </is>
      </c>
      <c r="E48" s="4" t="inlineStr">
        <is>
          <t xml:space="preserve"> </t>
        </is>
      </c>
      <c r="F48" s="4" t="inlineStr">
        <is>
          <t xml:space="preserve"> </t>
        </is>
      </c>
    </row>
    <row r="49">
      <c r="A49" s="4" t="inlineStr">
        <is>
          <t>2015 Incentive Award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mployee Service Share-based Compensation, Allocation of Recognized Period Cos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exercised options lapse period (in years)</t>
        </is>
      </c>
      <c r="B51" s="4" t="inlineStr">
        <is>
          <t>10 years</t>
        </is>
      </c>
      <c r="C51" s="4" t="inlineStr">
        <is>
          <t xml:space="preserve"> </t>
        </is>
      </c>
      <c r="D51" s="4" t="inlineStr">
        <is>
          <t xml:space="preserve"> </t>
        </is>
      </c>
      <c r="E51" s="4" t="inlineStr">
        <is>
          <t xml:space="preserve"> </t>
        </is>
      </c>
      <c r="F51" s="4" t="inlineStr">
        <is>
          <t xml:space="preserve"> </t>
        </is>
      </c>
    </row>
    <row r="52">
      <c r="A52" s="4" t="inlineStr">
        <is>
          <t>2015 Incentive Award Plan | Minimum | Employee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mployee Service Share-based Compensation, Allocation of Recognized Period Cos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iod (in years)</t>
        </is>
      </c>
      <c r="B54" s="4" t="inlineStr">
        <is>
          <t>1 year</t>
        </is>
      </c>
      <c r="C54" s="4" t="inlineStr">
        <is>
          <t xml:space="preserve"> </t>
        </is>
      </c>
      <c r="D54" s="4" t="inlineStr">
        <is>
          <t xml:space="preserve"> </t>
        </is>
      </c>
      <c r="E54" s="4" t="inlineStr">
        <is>
          <t xml:space="preserve"> </t>
        </is>
      </c>
      <c r="F54" s="4" t="inlineStr">
        <is>
          <t xml:space="preserve"> </t>
        </is>
      </c>
    </row>
    <row r="55">
      <c r="A55" s="4" t="inlineStr">
        <is>
          <t>2015 Incentive Award Plan | Minimum | Restricted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Employee Service Share-based Compensation, Allocation of Recognized Period Cos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iod (in years)</t>
        </is>
      </c>
      <c r="B57" s="4" t="inlineStr">
        <is>
          <t>1 year</t>
        </is>
      </c>
      <c r="C57" s="4" t="inlineStr">
        <is>
          <t xml:space="preserve"> </t>
        </is>
      </c>
      <c r="D57" s="4" t="inlineStr">
        <is>
          <t xml:space="preserve"> </t>
        </is>
      </c>
      <c r="E57" s="4" t="inlineStr">
        <is>
          <t xml:space="preserve"> </t>
        </is>
      </c>
      <c r="F57" s="4" t="inlineStr">
        <is>
          <t xml:space="preserve"> </t>
        </is>
      </c>
    </row>
    <row r="58">
      <c r="A58" s="4" t="inlineStr">
        <is>
          <t>2015 Incentive Award Plan | Maximum | Employee Stock</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Employee Service Share-based Compensation, Allocation of Recognized Period Cos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esting period (in years)</t>
        </is>
      </c>
      <c r="B60" s="4" t="inlineStr">
        <is>
          <t>3 years</t>
        </is>
      </c>
      <c r="C60" s="4" t="inlineStr">
        <is>
          <t xml:space="preserve"> </t>
        </is>
      </c>
      <c r="D60" s="4" t="inlineStr">
        <is>
          <t xml:space="preserve"> </t>
        </is>
      </c>
      <c r="E60" s="4" t="inlineStr">
        <is>
          <t xml:space="preserve"> </t>
        </is>
      </c>
      <c r="F60" s="4" t="inlineStr">
        <is>
          <t xml:space="preserve"> </t>
        </is>
      </c>
    </row>
    <row r="61">
      <c r="A61" s="4" t="inlineStr">
        <is>
          <t>2015 Incentive Award Plan | Maximum | Restricted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Employee Service Share-based Compensation, Allocation of Recognized Period Cos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Vesting period (in years)</t>
        </is>
      </c>
      <c r="B63" s="4" t="inlineStr">
        <is>
          <t>3 years</t>
        </is>
      </c>
      <c r="C63" s="4" t="inlineStr">
        <is>
          <t xml:space="preserve"> </t>
        </is>
      </c>
      <c r="D63" s="4" t="inlineStr">
        <is>
          <t xml:space="preserve"> </t>
        </is>
      </c>
      <c r="E63" s="4" t="inlineStr">
        <is>
          <t xml:space="preserve"> </t>
        </is>
      </c>
      <c r="F6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Weighted-Average Fair Value of Options Granted and Assumptions Used in Black-Scholes-Merton Option Pricing Model (Details) - Stock Option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8" t="n">
        <v>0</v>
      </c>
      <c r="C4" s="8" t="n">
        <v>0</v>
      </c>
    </row>
    <row r="5">
      <c r="A5" s="4" t="inlineStr">
        <is>
          <t>Expected Volatility</t>
        </is>
      </c>
      <c r="B5" s="9" t="n">
        <v>0.516</v>
      </c>
      <c r="C5" s="8" t="n">
        <v>0.43</v>
      </c>
    </row>
    <row r="6">
      <c r="A6" s="4" t="inlineStr">
        <is>
          <t>Risk-free Interest Rate</t>
        </is>
      </c>
      <c r="B6" s="9" t="n">
        <v>0.043</v>
      </c>
      <c r="C6" s="9" t="n">
        <v>0.015</v>
      </c>
    </row>
    <row r="7">
      <c r="A7" s="4" t="inlineStr">
        <is>
          <t>Expected Term (in years)</t>
        </is>
      </c>
      <c r="B7" s="4" t="inlineStr">
        <is>
          <t>4 years 6 months</t>
        </is>
      </c>
      <c r="C7" s="4" t="inlineStr">
        <is>
          <t>4 years 6 months</t>
        </is>
      </c>
    </row>
    <row r="8">
      <c r="A8" s="4" t="inlineStr">
        <is>
          <t>Weighted-average Fair Value of Stock Options Granted (in dollars per share)</t>
        </is>
      </c>
      <c r="B8" s="7" t="n">
        <v>11.66</v>
      </c>
      <c r="C8" s="7" t="n">
        <v>10.8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chedule of Information About Stock Options Outstanding (Details) - $ / shares shares in Thousands</t>
        </is>
      </c>
      <c r="B1" s="2" t="inlineStr">
        <is>
          <t>12 Months Ended</t>
        </is>
      </c>
    </row>
    <row r="2">
      <c r="B2" s="2" t="inlineStr">
        <is>
          <t>Dec.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Options outstanding, weighted average exercise price (in dollars per share)</t>
        </is>
      </c>
      <c r="B4" s="7" t="n">
        <v>33.55</v>
      </c>
      <c r="C4" s="7" t="n">
        <v>33.25</v>
      </c>
    </row>
    <row r="5">
      <c r="A5" s="4" t="inlineStr">
        <is>
          <t>$20.00-30.00</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Exercise price, lower range limit (in dollars per share)</t>
        </is>
      </c>
      <c r="B7" s="6" t="n">
        <v>20</v>
      </c>
      <c r="C7" s="4" t="inlineStr">
        <is>
          <t xml:space="preserve"> </t>
        </is>
      </c>
    </row>
    <row r="8">
      <c r="A8" s="4" t="inlineStr">
        <is>
          <t>Exercise price, upper range limit (in dollars per share)</t>
        </is>
      </c>
      <c r="B8" s="5" t="n">
        <v>30</v>
      </c>
      <c r="C8" s="4" t="inlineStr">
        <is>
          <t xml:space="preserve"> </t>
        </is>
      </c>
    </row>
    <row r="9">
      <c r="A9" s="4" t="inlineStr">
        <is>
          <t>Options Outstanding (in shares)</t>
        </is>
      </c>
      <c r="B9" s="6" t="n">
        <v>497680</v>
      </c>
      <c r="C9" s="4" t="inlineStr">
        <is>
          <t xml:space="preserve"> </t>
        </is>
      </c>
    </row>
    <row r="10">
      <c r="A10" s="4" t="inlineStr">
        <is>
          <t>Options outstanding, weighted average remaining contractual life (in years)</t>
        </is>
      </c>
      <c r="B10" s="4" t="inlineStr">
        <is>
          <t>6 years 7 months 9 days</t>
        </is>
      </c>
      <c r="C10" s="4" t="inlineStr">
        <is>
          <t xml:space="preserve"> </t>
        </is>
      </c>
    </row>
    <row r="11">
      <c r="A11" s="4" t="inlineStr">
        <is>
          <t>Options outstanding, weighted average exercise price (in dollars per share)</t>
        </is>
      </c>
      <c r="B11" s="7" t="n">
        <v>26.38</v>
      </c>
      <c r="C11" s="4" t="inlineStr">
        <is>
          <t xml:space="preserve"> </t>
        </is>
      </c>
    </row>
    <row r="12">
      <c r="A12" s="4" t="inlineStr">
        <is>
          <t>Options Exercisable (in shares)</t>
        </is>
      </c>
      <c r="B12" s="6" t="n">
        <v>292571</v>
      </c>
      <c r="C12" s="4" t="inlineStr">
        <is>
          <t xml:space="preserve"> </t>
        </is>
      </c>
    </row>
    <row r="13">
      <c r="A13" s="4" t="inlineStr">
        <is>
          <t>Options exercisable, weighted average exercise price (in dollars per share)</t>
        </is>
      </c>
      <c r="B13" s="7" t="n">
        <v>26.44</v>
      </c>
      <c r="C13" s="4" t="inlineStr">
        <is>
          <t xml:space="preserve"> </t>
        </is>
      </c>
    </row>
    <row r="14">
      <c r="A14" s="4" t="inlineStr">
        <is>
          <t>30.01-40.00</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Exercise price, lower range limit (in dollars per share)</t>
        </is>
      </c>
      <c r="B16" s="12" t="n">
        <v>30.01</v>
      </c>
      <c r="C16" s="4" t="inlineStr">
        <is>
          <t xml:space="preserve"> </t>
        </is>
      </c>
    </row>
    <row r="17">
      <c r="A17" s="4" t="inlineStr">
        <is>
          <t>Exercise price, upper range limit (in dollars per share)</t>
        </is>
      </c>
      <c r="B17" s="5" t="n">
        <v>40</v>
      </c>
      <c r="C17" s="4" t="inlineStr">
        <is>
          <t xml:space="preserve"> </t>
        </is>
      </c>
    </row>
    <row r="18">
      <c r="A18" s="4" t="inlineStr">
        <is>
          <t>Options Outstanding (in shares)</t>
        </is>
      </c>
      <c r="B18" s="6" t="n">
        <v>88344</v>
      </c>
      <c r="C18" s="4" t="inlineStr">
        <is>
          <t xml:space="preserve"> </t>
        </is>
      </c>
    </row>
    <row r="19">
      <c r="A19" s="4" t="inlineStr">
        <is>
          <t>Options outstanding, weighted average remaining contractual life (in years)</t>
        </is>
      </c>
      <c r="B19" s="4" t="inlineStr">
        <is>
          <t>5 years 2 months 1 day</t>
        </is>
      </c>
      <c r="C19" s="4" t="inlineStr">
        <is>
          <t xml:space="preserve"> </t>
        </is>
      </c>
    </row>
    <row r="20">
      <c r="A20" s="4" t="inlineStr">
        <is>
          <t>Options outstanding, weighted average exercise price (in dollars per share)</t>
        </is>
      </c>
      <c r="B20" s="7" t="n">
        <v>34.78</v>
      </c>
      <c r="C20" s="4" t="inlineStr">
        <is>
          <t xml:space="preserve"> </t>
        </is>
      </c>
    </row>
    <row r="21">
      <c r="A21" s="4" t="inlineStr">
        <is>
          <t>Options Exercisable (in shares)</t>
        </is>
      </c>
      <c r="B21" s="6" t="n">
        <v>88344</v>
      </c>
      <c r="C21" s="4" t="inlineStr">
        <is>
          <t xml:space="preserve"> </t>
        </is>
      </c>
    </row>
    <row r="22">
      <c r="A22" s="4" t="inlineStr">
        <is>
          <t>Options exercisable, weighted average exercise price (in dollars per share)</t>
        </is>
      </c>
      <c r="B22" s="7" t="n">
        <v>34.78</v>
      </c>
      <c r="C22" s="4" t="inlineStr">
        <is>
          <t xml:space="preserve"> </t>
        </is>
      </c>
    </row>
    <row r="23">
      <c r="A23" s="4" t="inlineStr">
        <is>
          <t>40.01-50.00</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Exercise price, lower range limit (in dollars per share)</t>
        </is>
      </c>
      <c r="B25" s="12" t="n">
        <v>40.01</v>
      </c>
      <c r="C25" s="4" t="inlineStr">
        <is>
          <t xml:space="preserve"> </t>
        </is>
      </c>
    </row>
    <row r="26">
      <c r="A26" s="4" t="inlineStr">
        <is>
          <t>Exercise price, upper range limit (in dollars per share)</t>
        </is>
      </c>
      <c r="B26" s="5" t="n">
        <v>50</v>
      </c>
      <c r="C26" s="4" t="inlineStr">
        <is>
          <t xml:space="preserve"> </t>
        </is>
      </c>
    </row>
    <row r="27">
      <c r="A27" s="4" t="inlineStr">
        <is>
          <t>Options Outstanding (in shares)</t>
        </is>
      </c>
      <c r="B27" s="6" t="n">
        <v>255495</v>
      </c>
      <c r="C27" s="4" t="inlineStr">
        <is>
          <t xml:space="preserve"> </t>
        </is>
      </c>
    </row>
    <row r="28">
      <c r="A28" s="4" t="inlineStr">
        <is>
          <t>Options outstanding, weighted average remaining contractual life (in years)</t>
        </is>
      </c>
      <c r="B28" s="4" t="inlineStr">
        <is>
          <t>4 years 9 months 14 days</t>
        </is>
      </c>
      <c r="C28" s="4" t="inlineStr">
        <is>
          <t xml:space="preserve"> </t>
        </is>
      </c>
    </row>
    <row r="29">
      <c r="A29" s="4" t="inlineStr">
        <is>
          <t>Options outstanding, weighted average exercise price (in dollars per share)</t>
        </is>
      </c>
      <c r="B29" s="7" t="n">
        <v>46.7</v>
      </c>
      <c r="C29" s="4" t="inlineStr">
        <is>
          <t xml:space="preserve"> </t>
        </is>
      </c>
    </row>
    <row r="30">
      <c r="A30" s="4" t="inlineStr">
        <is>
          <t>Options Exercisable (in shares)</t>
        </is>
      </c>
      <c r="B30" s="6" t="n">
        <v>255495</v>
      </c>
      <c r="C30" s="4" t="inlineStr">
        <is>
          <t xml:space="preserve"> </t>
        </is>
      </c>
    </row>
    <row r="31">
      <c r="A31" s="4" t="inlineStr">
        <is>
          <t>Options exercisable, weighted average exercise price (in dollars per share)</t>
        </is>
      </c>
      <c r="B31" s="7" t="n">
        <v>46.7</v>
      </c>
      <c r="C31" s="4" t="inlineStr">
        <is>
          <t xml:space="preserve"> </t>
        </is>
      </c>
    </row>
    <row r="32">
      <c r="A32" s="4" t="inlineStr">
        <is>
          <t>50.01-60.00</t>
        </is>
      </c>
      <c r="B32" s="4" t="inlineStr">
        <is>
          <t xml:space="preserve"> </t>
        </is>
      </c>
      <c r="C32" s="4" t="inlineStr">
        <is>
          <t xml:space="preserve"> </t>
        </is>
      </c>
    </row>
    <row r="33">
      <c r="A33" s="3" t="inlineStr">
        <is>
          <t>Share-based Payment Arrangement, Option, Exercise Price Range [Line Items]</t>
        </is>
      </c>
      <c r="B33" s="4" t="inlineStr">
        <is>
          <t xml:space="preserve"> </t>
        </is>
      </c>
      <c r="C33" s="4" t="inlineStr">
        <is>
          <t xml:space="preserve"> </t>
        </is>
      </c>
    </row>
    <row r="34">
      <c r="A34" s="4" t="inlineStr">
        <is>
          <t>Exercise price, lower range limit (in dollars per share)</t>
        </is>
      </c>
      <c r="B34" s="12" t="n">
        <v>50.01</v>
      </c>
      <c r="C34" s="4" t="inlineStr">
        <is>
          <t xml:space="preserve"> </t>
        </is>
      </c>
    </row>
    <row r="35">
      <c r="A35" s="4" t="inlineStr">
        <is>
          <t>Exercise price, upper range limit (in dollars per share)</t>
        </is>
      </c>
      <c r="B35" s="5" t="n">
        <v>60</v>
      </c>
      <c r="C35" s="4" t="inlineStr">
        <is>
          <t xml:space="preserve"> </t>
        </is>
      </c>
    </row>
    <row r="36">
      <c r="A36" s="4" t="inlineStr">
        <is>
          <t>Options Outstanding (in shares)</t>
        </is>
      </c>
      <c r="B36" s="6" t="n">
        <v>5304</v>
      </c>
      <c r="C36" s="4" t="inlineStr">
        <is>
          <t xml:space="preserve"> </t>
        </is>
      </c>
    </row>
    <row r="37">
      <c r="A37" s="4" t="inlineStr">
        <is>
          <t>Options outstanding, weighted average remaining contractual life (in years)</t>
        </is>
      </c>
      <c r="B37" s="4" t="inlineStr">
        <is>
          <t>6 years 4 months 2 days</t>
        </is>
      </c>
      <c r="C37" s="4" t="inlineStr">
        <is>
          <t xml:space="preserve"> </t>
        </is>
      </c>
    </row>
    <row r="38">
      <c r="A38" s="4" t="inlineStr">
        <is>
          <t>Options outstanding, weighted average exercise price (in dollars per share)</t>
        </is>
      </c>
      <c r="B38" s="7" t="n">
        <v>53.55</v>
      </c>
      <c r="C38" s="4" t="inlineStr">
        <is>
          <t xml:space="preserve"> </t>
        </is>
      </c>
    </row>
    <row r="39">
      <c r="A39" s="4" t="inlineStr">
        <is>
          <t>Options Exercisable (in shares)</t>
        </is>
      </c>
      <c r="B39" s="6" t="n">
        <v>5304</v>
      </c>
      <c r="C39" s="4" t="inlineStr">
        <is>
          <t xml:space="preserve"> </t>
        </is>
      </c>
    </row>
    <row r="40">
      <c r="A40" s="4" t="inlineStr">
        <is>
          <t>Options exercisable, weighted average exercise price (in dollars per share)</t>
        </is>
      </c>
      <c r="B40" s="7" t="n">
        <v>53.55</v>
      </c>
      <c r="C40" s="4" t="inlineStr">
        <is>
          <t xml:space="preserve"> </t>
        </is>
      </c>
    </row>
    <row r="41">
      <c r="A41" s="4" t="inlineStr">
        <is>
          <t>20.00-60.00</t>
        </is>
      </c>
      <c r="B41" s="4" t="inlineStr">
        <is>
          <t xml:space="preserve"> </t>
        </is>
      </c>
      <c r="C41" s="4" t="inlineStr">
        <is>
          <t xml:space="preserve"> </t>
        </is>
      </c>
    </row>
    <row r="42">
      <c r="A42" s="3" t="inlineStr">
        <is>
          <t>Share-based Payment Arrangement, Option, Exercise Price Range [Line Items]</t>
        </is>
      </c>
      <c r="B42" s="4" t="inlineStr">
        <is>
          <t xml:space="preserve"> </t>
        </is>
      </c>
      <c r="C42" s="4" t="inlineStr">
        <is>
          <t xml:space="preserve"> </t>
        </is>
      </c>
    </row>
    <row r="43">
      <c r="A43" s="4" t="inlineStr">
        <is>
          <t>Exercise price, lower range limit (in dollars per share)</t>
        </is>
      </c>
      <c r="B43" s="6" t="n">
        <v>20</v>
      </c>
      <c r="C43" s="4" t="inlineStr">
        <is>
          <t xml:space="preserve"> </t>
        </is>
      </c>
    </row>
    <row r="44">
      <c r="A44" s="4" t="inlineStr">
        <is>
          <t>Exercise price, upper range limit (in dollars per share)</t>
        </is>
      </c>
      <c r="B44" s="5" t="n">
        <v>60</v>
      </c>
      <c r="C44" s="4" t="inlineStr">
        <is>
          <t xml:space="preserve"> </t>
        </is>
      </c>
    </row>
    <row r="45">
      <c r="A45" s="4" t="inlineStr">
        <is>
          <t>Options Outstanding (in shares)</t>
        </is>
      </c>
      <c r="B45" s="6" t="n">
        <v>846823</v>
      </c>
      <c r="C45" s="4" t="inlineStr">
        <is>
          <t xml:space="preserve"> </t>
        </is>
      </c>
    </row>
    <row r="46">
      <c r="A46" s="4" t="inlineStr">
        <is>
          <t>Options outstanding, weighted average remaining contractual life (in years)</t>
        </is>
      </c>
      <c r="B46" s="4" t="inlineStr">
        <is>
          <t>5 years 10 months 28 days</t>
        </is>
      </c>
      <c r="C46" s="4" t="inlineStr">
        <is>
          <t xml:space="preserve"> </t>
        </is>
      </c>
    </row>
    <row r="47">
      <c r="A47" s="4" t="inlineStr">
        <is>
          <t>Options outstanding, weighted average exercise price (in dollars per share)</t>
        </is>
      </c>
      <c r="B47" s="7" t="n">
        <v>33.55</v>
      </c>
      <c r="C47" s="4" t="inlineStr">
        <is>
          <t xml:space="preserve"> </t>
        </is>
      </c>
    </row>
    <row r="48">
      <c r="A48" s="4" t="inlineStr">
        <is>
          <t>Options Exercisable (in shares)</t>
        </is>
      </c>
      <c r="B48" s="6" t="n">
        <v>641714</v>
      </c>
      <c r="C48" s="4" t="inlineStr">
        <is>
          <t xml:space="preserve"> </t>
        </is>
      </c>
    </row>
    <row r="49">
      <c r="A49" s="4" t="inlineStr">
        <is>
          <t>Options exercisable, weighted average exercise price (in dollars per share)</t>
        </is>
      </c>
      <c r="B49" s="7" t="n">
        <v>35.88</v>
      </c>
      <c r="C4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shares in Thousands, $ in Thousands</t>
        </is>
      </c>
      <c r="B1" s="2" t="inlineStr">
        <is>
          <t>12 Months Ended</t>
        </is>
      </c>
    </row>
    <row r="2">
      <c r="B2" s="2" t="inlineStr">
        <is>
          <t>Dec. 31, 2024 USD ($) $ / shares shares</t>
        </is>
      </c>
    </row>
    <row r="3">
      <c r="A3" s="3" t="inlineStr">
        <is>
          <t>Options</t>
        </is>
      </c>
      <c r="B3" s="4" t="inlineStr">
        <is>
          <t xml:space="preserve"> </t>
        </is>
      </c>
    </row>
    <row r="4">
      <c r="A4" s="4" t="inlineStr">
        <is>
          <t>Beginning Balance (in shares) | shares</t>
        </is>
      </c>
      <c r="B4" s="6" t="n">
        <v>914</v>
      </c>
    </row>
    <row r="5">
      <c r="A5" s="4" t="inlineStr">
        <is>
          <t>Forfeited/Expired (in shares) | shares</t>
        </is>
      </c>
      <c r="B5" s="6" t="n">
        <v>-12</v>
      </c>
    </row>
    <row r="6">
      <c r="A6" s="4" t="inlineStr">
        <is>
          <t>Exercised (in shares) | shares</t>
        </is>
      </c>
      <c r="B6" s="6" t="n">
        <v>-55</v>
      </c>
    </row>
    <row r="7">
      <c r="A7" s="4" t="inlineStr">
        <is>
          <t>Ending Balance (in shares) | shares</t>
        </is>
      </c>
      <c r="B7" s="6" t="n">
        <v>847</v>
      </c>
    </row>
    <row r="8">
      <c r="A8" s="4" t="inlineStr">
        <is>
          <t>Expected to Vest (in shares) | shares</t>
        </is>
      </c>
      <c r="B8" s="6" t="n">
        <v>204</v>
      </c>
    </row>
    <row r="9">
      <c r="A9" s="4" t="inlineStr">
        <is>
          <t>Exercisable (in shares) | shares</t>
        </is>
      </c>
      <c r="B9" s="6" t="n">
        <v>642</v>
      </c>
    </row>
    <row r="10">
      <c r="A10" s="3" t="inlineStr">
        <is>
          <t>Weighted Average Exercise Price</t>
        </is>
      </c>
      <c r="B10" s="4" t="inlineStr">
        <is>
          <t xml:space="preserve"> </t>
        </is>
      </c>
    </row>
    <row r="11">
      <c r="A11" s="4" t="inlineStr">
        <is>
          <t>Beginning Balance (in dollars per share)</t>
        </is>
      </c>
      <c r="B11" s="7" t="n">
        <v>33.25</v>
      </c>
    </row>
    <row r="12">
      <c r="A12" s="4" t="inlineStr">
        <is>
          <t>Forfeited/Expired (in dollars per share)</t>
        </is>
      </c>
      <c r="B12" s="12" t="n">
        <v>44.14</v>
      </c>
    </row>
    <row r="13">
      <c r="A13" s="4" t="inlineStr">
        <is>
          <t>Exercised (in dollars per share)</t>
        </is>
      </c>
      <c r="B13" s="12" t="n">
        <v>25.96</v>
      </c>
    </row>
    <row r="14">
      <c r="A14" s="4" t="inlineStr">
        <is>
          <t>Ending Balance (in dollars per share)</t>
        </is>
      </c>
      <c r="B14" s="12" t="n">
        <v>33.55</v>
      </c>
    </row>
    <row r="15">
      <c r="A15" s="4" t="inlineStr">
        <is>
          <t>Expected to Vest (in dollars per share)</t>
        </is>
      </c>
      <c r="B15" s="12" t="n">
        <v>26.3</v>
      </c>
    </row>
    <row r="16">
      <c r="A16" s="4" t="inlineStr">
        <is>
          <t>Exercisable (in dollars per share)</t>
        </is>
      </c>
      <c r="B16" s="7" t="n">
        <v>35.88</v>
      </c>
    </row>
    <row r="17">
      <c r="A17" s="3" t="inlineStr">
        <is>
          <t>Weighted Average Remaining Contractual Term (in Years)</t>
        </is>
      </c>
      <c r="B17" s="4" t="inlineStr">
        <is>
          <t xml:space="preserve"> </t>
        </is>
      </c>
    </row>
    <row r="18">
      <c r="A18" s="4" t="inlineStr">
        <is>
          <t>Outstanding</t>
        </is>
      </c>
      <c r="B18" s="4" t="inlineStr">
        <is>
          <t>5 years 10 months 28 days</t>
        </is>
      </c>
    </row>
    <row r="19">
      <c r="A19" s="4" t="inlineStr">
        <is>
          <t>Expected to Vest</t>
        </is>
      </c>
      <c r="B19" s="4" t="inlineStr">
        <is>
          <t>7 years 9 months 21 days</t>
        </is>
      </c>
    </row>
    <row r="20">
      <c r="A20" s="4" t="inlineStr">
        <is>
          <t>Exercisable</t>
        </is>
      </c>
      <c r="B20" s="4" t="inlineStr">
        <is>
          <t>5 years 3 months 18 days</t>
        </is>
      </c>
    </row>
    <row r="21">
      <c r="A21" s="3" t="inlineStr">
        <is>
          <t>Aggregate Intrinsic Value</t>
        </is>
      </c>
      <c r="B21" s="4" t="inlineStr">
        <is>
          <t xml:space="preserve"> </t>
        </is>
      </c>
    </row>
    <row r="22">
      <c r="A22" s="4" t="inlineStr">
        <is>
          <t>Outstanding | $</t>
        </is>
      </c>
      <c r="B22" s="5" t="n">
        <v>8566</v>
      </c>
    </row>
    <row r="23">
      <c r="A23" s="4" t="inlineStr">
        <is>
          <t>Expected | $</t>
        </is>
      </c>
      <c r="B23" s="6" t="n">
        <v>3254</v>
      </c>
    </row>
    <row r="24">
      <c r="A24" s="4" t="inlineStr">
        <is>
          <t>Exercisable | $</t>
        </is>
      </c>
      <c r="B24" s="5" t="n">
        <v>5290</v>
      </c>
    </row>
    <row r="25">
      <c r="A25" s="3" t="inlineStr">
        <is>
          <t>Weighted Average Fair Value</t>
        </is>
      </c>
      <c r="B25" s="4" t="inlineStr">
        <is>
          <t xml:space="preserve"> </t>
        </is>
      </c>
    </row>
    <row r="26">
      <c r="A26" s="4" t="inlineStr">
        <is>
          <t>Outstanding (in dollars per share)</t>
        </is>
      </c>
      <c r="B26" s="7" t="n">
        <v>12.68</v>
      </c>
    </row>
    <row r="27">
      <c r="A27" s="4" t="inlineStr">
        <is>
          <t>Expected to Vest (in dollars per share)</t>
        </is>
      </c>
      <c r="B27" s="12" t="n">
        <v>11.38</v>
      </c>
    </row>
    <row r="28">
      <c r="A28" s="4" t="inlineStr">
        <is>
          <t>Exercisable (in dollars per share)</t>
        </is>
      </c>
      <c r="B28" s="7" t="n">
        <v>13.0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tock shares in Thousands</t>
        </is>
      </c>
      <c r="B1" s="2" t="inlineStr">
        <is>
          <t>12 Months Ended</t>
        </is>
      </c>
    </row>
    <row r="2">
      <c r="B2" s="2" t="inlineStr">
        <is>
          <t>Dec. 31, 2024 $ / shares shares</t>
        </is>
      </c>
    </row>
    <row r="3">
      <c r="A3" s="3" t="inlineStr">
        <is>
          <t>Restricted Stock</t>
        </is>
      </c>
      <c r="B3" s="4" t="inlineStr">
        <is>
          <t xml:space="preserve"> </t>
        </is>
      </c>
    </row>
    <row r="4">
      <c r="A4" s="4" t="inlineStr">
        <is>
          <t>Beginning Balance (in shares) | shares</t>
        </is>
      </c>
      <c r="B4" s="6" t="n">
        <v>1180</v>
      </c>
    </row>
    <row r="5">
      <c r="A5" s="4" t="inlineStr">
        <is>
          <t>Granted (in shares) | shares</t>
        </is>
      </c>
      <c r="B5" s="6" t="n">
        <v>646</v>
      </c>
    </row>
    <row r="6">
      <c r="A6" s="4" t="inlineStr">
        <is>
          <t>Forfeited (in shares) | shares</t>
        </is>
      </c>
      <c r="B6" s="6" t="n">
        <v>-89</v>
      </c>
    </row>
    <row r="7">
      <c r="A7" s="4" t="inlineStr">
        <is>
          <t>Vested (in shares) | shares</t>
        </is>
      </c>
      <c r="B7" s="6" t="n">
        <v>-593</v>
      </c>
    </row>
    <row r="8">
      <c r="A8" s="4" t="inlineStr">
        <is>
          <t>Ending Balance (in shares) | shares</t>
        </is>
      </c>
      <c r="B8" s="6" t="n">
        <v>1144</v>
      </c>
    </row>
    <row r="9">
      <c r="A9" s="3" t="inlineStr">
        <is>
          <t>Weighted Average Fair Value</t>
        </is>
      </c>
      <c r="B9" s="4" t="inlineStr">
        <is>
          <t xml:space="preserve"> </t>
        </is>
      </c>
    </row>
    <row r="10">
      <c r="A10" s="4" t="inlineStr">
        <is>
          <t>Beginning Balance (in dollars per share) | $ / shares</t>
        </is>
      </c>
      <c r="B10" s="7" t="n">
        <v>31.47</v>
      </c>
    </row>
    <row r="11">
      <c r="A11" s="4" t="inlineStr">
        <is>
          <t>Granted (in dollars per share) | $ / shares</t>
        </is>
      </c>
      <c r="B11" s="12" t="n">
        <v>30.67</v>
      </c>
    </row>
    <row r="12">
      <c r="A12" s="4" t="inlineStr">
        <is>
          <t>Forfeited (in dollars per share) | $ / shares</t>
        </is>
      </c>
      <c r="B12" s="12" t="n">
        <v>27.07</v>
      </c>
    </row>
    <row r="13">
      <c r="A13" s="4" t="inlineStr">
        <is>
          <t>Vested (in dollars per share) | $ / shares</t>
        </is>
      </c>
      <c r="B13" s="12" t="n">
        <v>36.05</v>
      </c>
    </row>
    <row r="14">
      <c r="A14" s="4" t="inlineStr">
        <is>
          <t>Ending Balance (in dollars per share) | $ / shares</t>
        </is>
      </c>
      <c r="B14" s="7" t="n">
        <v>28.9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Assumptions Used in Fair Value Calculation of TSR Awards (Details) - Performance Share Unit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Expected Volatility</t>
        </is>
      </c>
      <c r="B4" s="9" t="n">
        <v>0.532</v>
      </c>
    </row>
    <row r="5">
      <c r="A5" s="4" t="inlineStr">
        <is>
          <t>Risk-Free Rate of Interest</t>
        </is>
      </c>
      <c r="B5" s="9" t="n">
        <v>0.044</v>
      </c>
    </row>
    <row r="6">
      <c r="A6" s="4" t="inlineStr">
        <is>
          <t>Expected Dividend Yield</t>
        </is>
      </c>
      <c r="B6" s="9" t="n">
        <v>0.016</v>
      </c>
    </row>
    <row r="7">
      <c r="A7" s="4" t="inlineStr">
        <is>
          <t>Performance Period (Years)</t>
        </is>
      </c>
      <c r="B7" s="4" t="inlineStr">
        <is>
          <t>2 years 10 months 2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Share Unit Activity (Details) - Performance Share Units shares in Thousands</t>
        </is>
      </c>
      <c r="B1" s="2" t="inlineStr">
        <is>
          <t>12 Months Ended</t>
        </is>
      </c>
    </row>
    <row r="2">
      <c r="B2" s="2" t="inlineStr">
        <is>
          <t>Dec. 31, 2024 $ / shares shares</t>
        </is>
      </c>
    </row>
    <row r="3">
      <c r="A3" s="3" t="inlineStr">
        <is>
          <t>Performance Share Units</t>
        </is>
      </c>
      <c r="B3" s="4" t="inlineStr">
        <is>
          <t xml:space="preserve"> </t>
        </is>
      </c>
    </row>
    <row r="4">
      <c r="A4" s="4" t="inlineStr">
        <is>
          <t>Beginning Balance (in shares) | shares</t>
        </is>
      </c>
      <c r="B4" s="6" t="n">
        <v>750</v>
      </c>
    </row>
    <row r="5">
      <c r="A5" s="4" t="inlineStr">
        <is>
          <t>Granted (in shares) | shares</t>
        </is>
      </c>
      <c r="B5" s="6" t="n">
        <v>464</v>
      </c>
    </row>
    <row r="6">
      <c r="A6" s="4" t="inlineStr">
        <is>
          <t>Forfeited (in Shares) | shares</t>
        </is>
      </c>
      <c r="B6" s="6" t="n">
        <v>-51</v>
      </c>
    </row>
    <row r="7">
      <c r="A7" s="4" t="inlineStr">
        <is>
          <t>Vested (in shares) | shares</t>
        </is>
      </c>
      <c r="B7" s="6" t="n">
        <v>-222</v>
      </c>
    </row>
    <row r="8">
      <c r="A8" s="4" t="inlineStr">
        <is>
          <t>Performance Factor Adjustment (in shares) | shares</t>
        </is>
      </c>
      <c r="B8" s="6" t="n">
        <v>-205</v>
      </c>
    </row>
    <row r="9">
      <c r="A9" s="4" t="inlineStr">
        <is>
          <t>Ending Balance (in shares) | shares</t>
        </is>
      </c>
      <c r="B9" s="6" t="n">
        <v>736</v>
      </c>
    </row>
    <row r="10">
      <c r="A10" s="3" t="inlineStr">
        <is>
          <t>Weighted Average Fair Value</t>
        </is>
      </c>
      <c r="B10" s="4" t="inlineStr">
        <is>
          <t xml:space="preserve"> </t>
        </is>
      </c>
    </row>
    <row r="11">
      <c r="A11" s="4" t="inlineStr">
        <is>
          <t>Beginning Balance (in dollars per share) | $ / shares</t>
        </is>
      </c>
      <c r="B11" s="7" t="n">
        <v>36.38</v>
      </c>
    </row>
    <row r="12">
      <c r="A12" s="4" t="inlineStr">
        <is>
          <t>Granted (in dollars per share) | $ / shares</t>
        </is>
      </c>
      <c r="B12" s="12" t="n">
        <v>33.11</v>
      </c>
    </row>
    <row r="13">
      <c r="A13" s="4" t="inlineStr">
        <is>
          <t>Forfeited (in dollars per share) | $ / shares</t>
        </is>
      </c>
      <c r="B13" s="12" t="n">
        <v>30.98</v>
      </c>
    </row>
    <row r="14">
      <c r="A14" s="4" t="inlineStr">
        <is>
          <t>Vested (in dollars per share) | $ / shares</t>
        </is>
      </c>
      <c r="B14" s="12" t="n">
        <v>31.2</v>
      </c>
    </row>
    <row r="15">
      <c r="A15" s="4" t="inlineStr">
        <is>
          <t>Performance Factor Adjustment (in dollars per share) | $ / shares</t>
        </is>
      </c>
      <c r="B15" s="12" t="n">
        <v>44.64</v>
      </c>
    </row>
    <row r="16">
      <c r="A16" s="4" t="inlineStr">
        <is>
          <t>Ending Balance (in dollars per share) | $ / shares</t>
        </is>
      </c>
      <c r="B16" s="7" t="n">
        <v>30.5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Description of Business PROG Holdings, Inc. ("we," "our," "us," the "Company," or "PROG Holdings") is a financial technology holding company that provides transparent and competitive payment options to consumers. PROG Holdings has two reportable segments: (i) Progressive Leasing, an in-store, app-based, and e-commerce point-of-sale lease-to-own solutions provider; and (ii) Vive Financial ("Vive"), an omnichannel provider of second-look revolving credit products. Our Progressive Leasing segment provides consumers with lease-purchase solutions through its point-of-sale partner locations and e-commerce website partners in the United States and Puerto Rico (collectively, "POS partners"). It does so by purchasing merchandise from the POS partners desired by customers and, in turn, leasing that merchandise to the customers through a cancellable lease-to-own transaction. Progressive Leasing has no stores of its own, but rather offers lease-purchase solutions to the customers of traditional and e-commerce retailers. Our Vive segment primarily serves customers that may not qualify for traditional prime lending offers who desire to purchase goods and services from participating merchants. Vive offers customized programs, with services that include revolving loans through private label and Vive-branded credit cards. Vive's current network of POS partner locations and e-commerce websites includes furniture, mattresses, home exercise equipment, and home improvement retailers, as well as medical and dental service providers. PROG Holdings' ecosystem of financial technology offerings also includes Four Technologies, Inc. ("Four"), a Buy Now, Pay Later ("BNPL") company that allows shoppers to pay for merchandise through four interest-free installments. Shoppers use Four to purchase furniture, clothing, electronics, health and beauty products, footwear, jewelry, and other consumer goods from retailers across the United States. Four is not a reportable segment for the years ended December 31, 2024, 2023 and 2022 as its financial results are not significant to the Company's consolidated financial results. Basis of Presentation The preparation of the Company's consolidated financial statements in conformity with accounting principles generally accepted in the United States ("U.S. GAAP") requires management to make estimates and assumptions that affect the amounts reported in these consolidated financial statements and accompanying notes. Actual results could differ from those estimates. Management does not believe these estimates or assumptions will change significantly in the future absent unidentified and unforeseen events, such as the possible direct or indirect impacts associated with elevated inflation, increasing unemployment rates, and/or the impact of tariffs. Principles of Consolidation The consolidated financial statements include the accounts of PROG Holdings, Inc. and its subsidiaries, each of which is wholly-owned. Intercompany balances and transactions between consolidated entities have been eliminated. Revenue Recognition Lease Revenues and Fees Progressive Leasing provides merchandise, consisting primarily of furniture, appliances, electronics, mobile phones and accessories, jewelry, mattresses, automobile electronics and accessories, and a variety of other products, to its customers for lease under terms agreed to by the customer. Progressive Leasing offers customers of traditional and e-commerce retailers a lease-purchase solution through leases with payment terms that can generally be renewed up to 12 months. Progressive Leasing does not require deposits upon inception of customer agreements. The customer has the right to acquire ownership either through early buyout options or through payment of all required lease payments. The agreements are cancellable at any time by either party without penalty. All of Progressive Leasing's customer agreements are considered operating leases. The Company maintains ownership of the lease merchandise until all payment obligations are satisfied under the lease ownership agreements. Initial lease payments made by the customer upon lease execution are recognized as deferred revenue and are amortized as lease revenue over the estimated lease term on a straight-line basis. Initial lease payments and other payments collected in advance of being due or earned are recognized as deferred revenue within customer deposits and advance payments in the accompanying consolidated balance sheets. All other customer lease billings are earned prior to the lease payment due date and are recorded net of related sales taxes as earned. Payment due date terms include weekly, bi-weekly, semi-monthly and monthly frequencies. Revenue recorded prior to the payment due date results in unbilled receivables recognized in accounts receivable, net of allowances, in the accompanying consolidated balance sheets. Lease revenues are recorded net of a provision for uncollectible renewal payments. Initial direct costs related to lease purchase agreements are capitalized as incurred and amortized as operating expense over the estimated lease term. The capitalized costs have been classified within prepaid expenses and other assets in the accompanying consolidated balance sheets. Interest and Fees on Loans Receivable Interest and fees on loans receivable is primarily generated from our Vive segment. Vive extends or declines credit to an applicant through its bank partners based upon the applicant's credit rating and other factors. Qualifying applicants are approved for a specified maximum revolving credit card line to finance their initial purchase and to use in subsequent purchases at the merchant or other participating merchants for an initial 24-month period, which Vive may renew if the cardholder remains in good standing. Vive acquires the loan receivable from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30% of the loan face value. The discount is designed to cover the risk of loss related to the portfolio of cardholder charges and Vive's direct origination costs. The merchant fee discount and origination costs are presented net in the consolidated balance sheets in loans receivable. Cardholders generally have an initial 24-month period that the card is active. The merchant fee discount, net of the origination costs, is amortized on a net basis and is recorded as interest and fees on loans receivable in the consolidated statements of earnings on a straight-line basis over the initial 24-month period. If the loan receivable is paid off or charged off during the 24-month period, the remaining net merchant fee discount is recognized as interest and fees on loans receivable at that time. The discount from the face value of the loan on the acquisition of the loan receivable from the merchant through the third-party bank partners may also include a promotional fee discount, which generally ranges from 1% to 8%. The promotional fee discount is intended to compensate the holder of the loan receivable (i.e., Vive) for deferred or reduced interest rates that are offered to the cardholder for a specified period on the outstanding loan balance (generally for six six The customer is typically required to make monthly minimum payments of at least 3.5% of the outstanding loan balance, which includes outstanding interest. Fixed and variable interest rates, typically 27% to 35.99%, are compounded daily for cards that do not qualify for deferred or reduced interest promotional periods. Interest income, which is recognized based upon the amount of the loans outstanding, is recognized as interest and fees on loans receivable when earned if collecta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The Company recognizes interest revenue during the promotional period based on its historical experience related to cardholders that fail to pay off balances during the promotional period if collecta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Vive also may assess fees for missed or late payments, which are recognized as revenue in the billing period in which they are assessed if collectability is reasonably assured. Annual fees and other fees are recognized as interest and fees on loans receivable in the consolidated statements of earnings. Lease Merchandise Progressive Leasing's merchandise consists primarily of furniture, appliances, electronics, mobile phones and accessories, jewelry, mattresses, automobile electronics and accessories, and a variety of other products, and is recorded at the lower of depreciated cost or net realizable value. Progressive Leasing depreciates lease merchandise to a 0% salvage value generally over 12 months. Depreciation is accelerated upon early buyout. All of Progressive Leasing's merchandise, net of accumulated depreciation and allowances, represents on-lease merchandise. The Company records a provision for write-offs using the allowance method. The allowance method for lease merchandise write-offs estimates the merchandise losses incurred but not yet identified by management as of the end of the accounting period based on historical write-off experience. Other qualitative factors, such as current and forecasted customer payment trends, are considered in estimating the allowance. Given the significant uncertainty regarding the impacts of inflation, tariffs, elevated interest rates, and/or unemployment rates on our business, a high level of estimation was involved in determining the allowance as of December 31, 2024. Actual lease merchandise write-offs may differ materially from the allowance as of December 31, 2024. For customer lease agreements that are past due, the Company's policy is to write off lease merchandise after 120 days. The following table shows the components of the allowance for lease merchandise write-offs, which is included within lease merchandise, net in the consolidated balance sheets: Year Ended December 31, (In Thousands) 2024 2023 2022 Beginning Balance $ 44,180 $ 47,118 $ 54,367 Net Book Value of Merchandise Written off (178,778) (165,153) (210,160) Recoveries 8,134 6,965 8,985 Provision for Write-offs 178,338 155,250 193,926 Ending Balance $ 51,874 $ 44,180 $ 47,118 Vendor Incentives and Rebates Provided to POS Partners Progressive Leasing has agreements with some of its POS partners that require additional consideration to be paid to the POS partner, including payments for exclusivity, rebates based on lease volume originations generated through the POS partners, and payments to the POS partners for marketing or other development initiatives to promote additional lease originations through these POS partners. Payments made to POS partners as consideration for them providing exclusivity to Progressive Leasing for lease-to-own transactions with customers of the POS partner are expensed on a straight-line basis over the exclusivity term. Rebates are accrued over the period the POS partner is earning the rebate, which is typically based on quarterly or annual lease origination volumes. Payments made to POS partners for marketing or development initiatives are expensed on a straight-line basis over the period the POS partner is earning the funds or the specified marketing term. Progressive Leasing expensed $34.4 million, $28.5 million, and $27.7 million for such additional consideration to POS partners, for the years ended December 31, 2024, 2023 and 2022, respectively. Expenses related to additional consideration provided to POS partners are classified within operating expenses in the consolidated statements of earnings. Advertising The Company expenses advertising costs as incurred. Total advertising costs amounted to $20.1 million, $17.2 million and $15.8 million for the years ended December 31, 2024, 2023 and 2022, respectively, and are classified within operating expenses in the consolidated statements of earnings. Stock-Based Compensation The Company has stock-based employee compensation plans, which are more fully described in Note 12 to these consolidated financial statements. The fair value of each share of restricted stock units ("RSUs"), restricted stock awards ("RSAs") and performance share units ("PSUs") awarded is equal to the market value of a share of the Company's common stock on the grant date. The Company uses a Monte Carlo simulation model to estimate the grant date fair value of PSUs that will be earned based on the relative performance of the Company's total shareholder return ("TSR") compared to the TSR of the S&amp;P 600 Small Cap Index. The Company estimates the fair value for the options granted on the grant date using a Black-Scholes-Merton option-pricing model. The Company estimates the fair value of awards issued under the Company's employee stock purchase plan ("ESPP") using a series of Black-Scholes pricing models that consider the components of the "lookback" feature of the plan, including the underlying stock, call option and put option. The design of awards issued under the Company's ESPP is described in more detail in Note 12 to these consolidated financial statements. Deferred Income Taxes 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 Earnings Per Share Earnings per share is computed by dividing net earnings by the weighted average number of shares of common stock outstanding during the period. The computation of earnings per share assuming dilution includes the dilutive effect of stock options, RSUs, RSAs, PSUs and awards issuable under the Company's ESPP (collectively, "share-based awards") as determined under the treasury stock method. The following table shows the calculation of dilutive share-based awards: Year Ended December 31, (Shares In Thousands) 2024 2023 2022 Weighted Average Shares Outstanding 42,584 46,034 51,921 Dilutive Effect of Share-Based Awards 965 516 154 Weighted Average Shares Outstanding Assuming Dilution 43,549 46,550 52,075 Approximately 440,000, 833,000 and 1,410,000 weighted-average share-based awards were excluded from the computation of earnings per share assuming dilution during the years ended December 31, 2024, 2023 and 2022, respectively, as the awards would have been antidilutive for the periods presented. 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any exposure to loss is believed to be minimal. Accounts Receivable Accounts receivable consist primarily of receivables due from customers of Progressive Leasing and amounted to $80.2 million and $67.9 million, net of allowances, as of December 31, 2024 and 2023, respectively. The Company maintains an accounts receivable allowance, which primarily relates to its Progressive Leasing operations. The Company's policy is to record an allowance for uncollectible renewal payments based on historical collection experience. Other qualitative factors, such as current and forecasted business trends, are considered in estimating the allowance. Given the significant uncertainty regarding the impacts of inflation, elevated interest rates, and/or unemployment rates on our business, a high level of estimation was involved in determining the allowance as of December 31, 2024. Therefore, actual future accounts receivable write-offs may differ materially from the allowance. The provision for uncollectible renewal payments is recorded as a reduction of lease revenues and fees within the consolidated statements of earnings. For customer lease agreements that are past due, the Company's policy is to write off lease receivables after 120 days. The following table shows the components of the accounts receivable allowance: Year Ended December 31, (In Thousands) 2024 2023 2022 Beginning Balance $ 64,180 $ 69,264 $ 71,233 Net Book Value of Accounts Written Off (360,790) (348,729) (415,344) Recoveries 37,609 39,019 37,111 Accounts Receivable Provision 330,608 304,626 376,264 Ending Balance $ 71,607 $ 64,180 $ 69,264 Loans Receivable, Net Gross loans receivable primarily represents the principal balances of credit card charges at Vive's participating merchants that remain due from cardholders, plus unpaid interest and fees due from cardholders. The allowance and unamortized fees represent uncollectible amounts; merchant fee discounts, net of capitalized origination costs; promotional fee discounts; and deferred annual card fees. Loans receivable, net, also includes $34.9 million and $13.9 million of outstanding receivables from customers of Four as of December 31, 2024 and 2023, respectively.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Expected lifetime losses on loans receivable are recognized upon loan acquisition, which requires the Company to make its best estimate of probable lifetime losses at the time of acquisition. Vive's credit card loans do not have contractually stated maturity dates, which requires the Company to estimate an average life of loan by analyzing historical payment trends to determine an expected remaining life of the loan balance. Vive segments its loans receivable portfolio into homogenous pools by Fair Isaac and Company ("FICO") score and by delinquency status and evaluates loans receivable collectively for impairment when similar risk characteristics exist. The Company calculates Vive's allowance for loan losses based on internal historical loss information and incorporates observable and forecasted macroeconomic data over a six-month reasonable and supportable forecast period. Incorporating macroeconomic data could have a material impact on the measurement of the allowance to the extent that forecasted data changes significantly, such as higher forecasted inflation, and unemployment rates. Subsequent to the six-month reasonable and supportable forecast period described above, the Company reverts to using historical loss information on a straight-line basis over a three-month period. For the remaining life of the portfolio, the Company utilizes historical loss information. The Company may also consider other qualitative factors in estimating the allowance, as necessary. For the purposes of determining the allowance as of December 31, 2024, management considered qualitative factors such as macroeconomic conditions associated with the impacts from stabilizing inflation and unemployment rates. The allowance for loan losses is maintained at a level considered appropriate to cover expected future losses of principal, interest and fees on active loans in the loans receivable portfolio. The appropriateness of the allowance is evaluated at each period end. To the extent that actual results differ from estimates of uncollectible loans receivable, the Company's results of operations and liquidity may be materially affected. Vive's delinquent loans receivable includes those that are 30 days or more past due based on their contractual billing dates. Vive's loans receivable are placed on nonaccrual status when they are greater than 90 days past due or upon notification of cardholder bankruptcy, death or fraud. Vive discontinues recognizing interest and fee revenue and amortizing merchant fee discounts and promotional fee discounts for Vive's loans receivable in nonaccrual status. Loans receivable are removed from nonaccrual status when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 Vive extends or declines credit to an applicant through its bank partners based upon the applicant's credit rating and other factors. Four extends or declines credit on an individual transaction basis using its proprietary decisioning platform, without using customer credit ratings. Four instead uses an internal model using factors such as banking data and user history to generate internal proprietary risk scores. Four's risk exposure is limited by smaller transaction values and a short loan duration. Property and Equipment The Company records property and equipment at cost. Depreciation and amortization are computed on a straight-line basis over the estimated useful lives of the respective assets, which range from three one Costs incurred to develop software for internal use are capitalized and amortized over the estimated useful life of the software, which ranges from three Capitalization of costs ceases when the feature update is substantially complete and ready for its intended use. All costs incurred during preliminary project and post-implementation project stages are expensed. Generally, the life cycle for each feature update implementation is one Gains and losses related to dispositions and retirements are recognized as incurred. Maintenance and repairs are also expensed as incurred, and leasehold improvements are capitalized and amortized over the lesser of the lease term or the asset's useful life. Depreciation expense for property and equipment is included in operating expenses in the accompanying consolidated statements of earnings and was $9.1 million, $9.3 million and $11.0 million during the years ended December 31, 2024, 2023 and 2022, respectively. Amortization of previously capitalized internal use software development costs, which is a component of depreciation expense for property and equipment, was $6.8 million, $5.4 million and $5.5 million during the years ended December 31, 2024, 2023 and 2022, respectively. The Company assesses its long-lived assets other than goodwill and other indefinite-lived intangible assets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 Prepaid Expenses and Other Assets Prepaid expenses and other assets consist of the following: December 31, (In Thousands) 2024 2023 Prepaid Expenses $ 38,621 $ 17,768 Prepaid Lease Merchandise 12,540 9,944 Prepaid Software Expenses 9,908 8,624 Unamortized Initial Direct Costs on Lease Agreement Originations 7,883 7,192 Other Assets 9,278 7,183 Prepaid Expenses and Other Assets $ 78,230 $ 50,711 The Company incurs costs to implement cloud computing arrangements ("CCA") that are hosted by third-party vendors. Implementation costs associated with CCA are capitalized when incurred during the application development phase and are recorded within prepaid software expenses above. Amortization is calculated on a straight-line basis over the contractual term of the arrangement and is included within computer software expense as a component of operating expenses in the consolidated statements of earnings. Goodwill Goodwill represents the excess of the purchase price paid over the fair value of the identifiable net tangible and intangible assets acquired in connection with business acquisitions. Progressive Leasing and Four are the only reporting units with goodwill. Impairment occurs when the reporting unit's carrying value exceeds its fair value. The Company's goodwill is not amortized but is subject to an impairment test at the reporting unit level annually as of October 1 and more frequently if events or circumstances indicate that an impairment may have occurred. Factors which could necessitate an interim impairment assessment include a sustained decline in the Company's stock price, prolonged negative industry or economic trends and significant underperformance relative to historical results, projected future operating results, or the Company failing to successfully execute on one or more elements of Progressive Leasing and/or Four's strategic plans. During the third quarter of 2022, the Company engaged the assistance of a third-party valuation firm to perform the interim goodwill impairment test for the Four reporting unit. This included an assessment of the Four reporting unit's fair value relative to the carrying value that was derived using a market approach. The market approach, which includes the guideline public company method, utilized pricing multiples derived from an analysis of other publicly traded companies that operate in the BNPL industry. We believe the comparable companies we evaluate as marketplace participants serve as an appropriate reference when calculating fair value because those companies have similar risks, participate in similar markets, provide similar products and services for their customers and compete with Four directly. The Company determined the Four goodwill was partially impaired and recorded a $10.2 million impairment of goodwill during the third quarter of 2022. The remaining carrying value of the Four reporting unit was $7.3 million, which approximated its fair value as of October 1, 2022. Additional goodwill impairment charges may occur in future periods if the Company fails to execute on one or more elements of Four's strategic plan, Four's actual or projected results are unfavorable compared to the current forecasted operating results, and/or there are further declines in the BNPL peer market multiples. The Company completed qualitative assessments for its annual goodwill impairment test for both Progressive Leasing and Four as of October 1, 2024. The qualitative assessments did not present any indicators of impairment and the Company concluded that no impairment had occurred. The Company determined that there were no events that occurred or circumstances that changed during the fourth quarter of 2024 that would more likely than not reduce the fair value of Progressive Leasing or Four below their carrying amounts. Other Intangibles Other intangibles represent identifiable intangible assets acquired as a result of the Progressive Leasing, Vive and Four acquisitions, which the Company recorded at the estimated fair value as of the respective acquisition dates. The Company amortized the definite-lived intangible assets acquired as a result of the Vive acquisition on a straight-line basis over five years. The Company amortizes the definite-lived intangible assets acquired as a result of the Progressive Leasing and Four acquisitions on a straight-line basis over periods ranging from two Indefinite-lived intangible assets represent the value of the trade name acquired as part of the Progressive Leasing acquisition. At the date of acquisition, the Company determined that no legal, regulatory, contractual, competitive, economic or other factors limit the useful life of the trade name intangible asset and, therefore, the useful life is considered indefinite. The Company reassesses this conclusion quarterly and continues to believe the useful life of this asset is indefinite. Indefinite-lived intangible assets are not amortized but are subject to an impairment test annually and when events or circumstances indicate that impairment may have occurred. The Company performs the impairment test for its indefinite-lived intangible assets on October 1 in conjunction with its annual goodwill impairment test. The Company completed its indefinite-lived intangible asset impairment test as of October 1, 2024 and concluded that no impairment had occurred. Accounts Payable and Accrued Expenses Accounts payable and accrued expenses consist of the following: December 31, (In Thousands) 2024 2023 Accounts Payable $ 13,117 $ 20,237 Accrued Salaries and Benefits 24,206 27,256 Accrued Sales and Personal Property Taxes 11,080 11,684 Income Taxes Payable 3,622 1,153 Uncertain Tax Positions 1 785 54,995 Accrued Vendor Rebates 11,704 11,446 Other Accrued Expenses and Liabilities 28,676 24,488 Accounts Payable and Accrued Expenses $ 93,190 $ 151,259 1 The uncertain tax position as of December 31, 2023 was primarily related to the Company's tax treatment of the $175.0 million settlement payment made in 2020 to the FTC as discussed in Note 8. Cybersecurity Incident During the third quarter of 2023, Progressive Leasing experienced a cybersecurity incident affecting certain data and IT systems of Progressive Leasing. Promptly after detecting the incident, the Company engaged third-party cybersecurity experts and took immediate steps to respond to, remediate and investigate the incident. Law enforcement was also notified. Based on the Company's investigation, the Company determined that the data involved in the incident contained a substantial amount of personally identifiable information, including social security numbers, of Progressive Leasing's customers and other individuals. With the assistance of our cybersecurity experts, the Company located the Progressive Leasing customers and other individuals whose information was impacted and notified them, consistent with state and federal requirements. The Company also took a number of additional measures to demonstrate its continued support and commitment to data privacy and protection. During the years ended December 31, 2024 and 2023, the Company incurred $0.3 million and $2.8 million, respectively, for costs related to the cybersecurity incident, net of insurance proceeds. Those costs related primarily to third-party legal and consulting services and credit monitoring services for Progressive Leasing's customers and employees that were impacted. Those costs, net of insurance proceeds, are included within professional services expense as a component of operating expenses in the consolidated statements of earnings. At December 31, 2024 and 2023, the Company had $0.1 million and $0.9 million, respectively, accrued for costs related to the cybersecurity incident, which are included in accounts payable and accrued expenses in the consolidated balance sheets.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Employee Stock Purchase Plan (Details) - USD ($) $ / shares in Units, $ in Thousands</t>
        </is>
      </c>
      <c r="C1" s="2" t="inlineStr">
        <is>
          <t>12 Months Ended</t>
        </is>
      </c>
    </row>
    <row r="2">
      <c r="B2" s="2" t="inlineStr">
        <is>
          <t>May 09, 2018</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maximum purchases per subscription period (in shares)</t>
        </is>
      </c>
      <c r="B4" s="6" t="n">
        <v>500</v>
      </c>
      <c r="C4" s="4" t="inlineStr">
        <is>
          <t xml:space="preserve"> </t>
        </is>
      </c>
      <c r="D4" s="4" t="inlineStr">
        <is>
          <t xml:space="preserve"> </t>
        </is>
      </c>
      <c r="E4" s="4" t="inlineStr">
        <is>
          <t xml:space="preserve"> </t>
        </is>
      </c>
    </row>
    <row r="5">
      <c r="A5" s="4" t="inlineStr">
        <is>
          <t>Aggregate number of shares of common stock issued or transferred under the incentive stock awards plan (in shares)</t>
        </is>
      </c>
      <c r="B5" s="4" t="inlineStr">
        <is>
          <t xml:space="preserve"> </t>
        </is>
      </c>
      <c r="C5" s="6" t="n">
        <v>3285467</v>
      </c>
      <c r="D5" s="4" t="inlineStr">
        <is>
          <t xml:space="preserve"> </t>
        </is>
      </c>
      <c r="E5" s="4" t="inlineStr">
        <is>
          <t xml:space="preserve"> </t>
        </is>
      </c>
    </row>
    <row r="6">
      <c r="A6" s="4" t="inlineStr">
        <is>
          <t>Employee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SPP purchase price of common stock, percent of market price, on first and last day of trading date (as percent)</t>
        </is>
      </c>
      <c r="B8" s="8" t="n">
        <v>0.85</v>
      </c>
      <c r="C8" s="4" t="inlineStr">
        <is>
          <t xml:space="preserve"> </t>
        </is>
      </c>
      <c r="D8" s="4" t="inlineStr">
        <is>
          <t xml:space="preserve"> </t>
        </is>
      </c>
      <c r="E8" s="4" t="inlineStr">
        <is>
          <t xml:space="preserve"> </t>
        </is>
      </c>
    </row>
    <row r="9">
      <c r="A9" s="4" t="inlineStr">
        <is>
          <t>Fixed contribution rate (as percent)</t>
        </is>
      </c>
      <c r="B9" s="8" t="n">
        <v>0.1</v>
      </c>
      <c r="C9" s="4" t="inlineStr">
        <is>
          <t xml:space="preserve"> </t>
        </is>
      </c>
      <c r="D9" s="4" t="inlineStr">
        <is>
          <t xml:space="preserve"> </t>
        </is>
      </c>
      <c r="E9" s="4" t="inlineStr">
        <is>
          <t xml:space="preserve"> </t>
        </is>
      </c>
    </row>
    <row r="10">
      <c r="A10" s="4" t="inlineStr">
        <is>
          <t>Maximum contribution amount</t>
        </is>
      </c>
      <c r="B10" s="5" t="n">
        <v>25</v>
      </c>
      <c r="C10" s="4" t="inlineStr">
        <is>
          <t xml:space="preserve"> </t>
        </is>
      </c>
      <c r="D10" s="4" t="inlineStr">
        <is>
          <t xml:space="preserve"> </t>
        </is>
      </c>
      <c r="E10" s="4" t="inlineStr">
        <is>
          <t xml:space="preserve"> </t>
        </is>
      </c>
    </row>
    <row r="11">
      <c r="A11" s="4" t="inlineStr">
        <is>
          <t>Compensation cost for ESPP</t>
        </is>
      </c>
      <c r="B11" s="4" t="inlineStr">
        <is>
          <t xml:space="preserve"> </t>
        </is>
      </c>
      <c r="C11" s="5" t="n">
        <v>300</v>
      </c>
      <c r="D11" s="5" t="n">
        <v>400</v>
      </c>
      <c r="E11" s="5" t="n">
        <v>400</v>
      </c>
    </row>
    <row r="12">
      <c r="A12" s="4" t="inlineStr">
        <is>
          <t>Number of shares issued under the ESPP (in shares)</t>
        </is>
      </c>
      <c r="B12" s="4" t="inlineStr">
        <is>
          <t xml:space="preserve"> </t>
        </is>
      </c>
      <c r="C12" s="6" t="n">
        <v>44811</v>
      </c>
      <c r="D12" s="6" t="n">
        <v>67720</v>
      </c>
      <c r="E12" s="6" t="n">
        <v>81784</v>
      </c>
    </row>
    <row r="13">
      <c r="A13" s="4" t="inlineStr">
        <is>
          <t>Weighted average grant date fair value (in dollars per share)</t>
        </is>
      </c>
      <c r="B13" s="4" t="inlineStr">
        <is>
          <t xml:space="preserve"> </t>
        </is>
      </c>
      <c r="C13" s="7" t="n">
        <v>27.56</v>
      </c>
      <c r="D13" s="7" t="n">
        <v>18.72</v>
      </c>
      <c r="E13" s="7" t="n">
        <v>14.06</v>
      </c>
    </row>
    <row r="14">
      <c r="A14" s="4" t="inlineStr">
        <is>
          <t>Aggregate number of shares of common stock issued or transferred under the incentive stock awards plan (in shares)</t>
        </is>
      </c>
      <c r="B14" s="4" t="inlineStr">
        <is>
          <t xml:space="preserve"> </t>
        </is>
      </c>
      <c r="C14" s="6" t="n">
        <v>342955</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5" customWidth="1" min="1" max="1"/>
    <col width="33" customWidth="1" min="2" max="2"/>
    <col width="22" customWidth="1" min="3" max="3"/>
    <col width="22" customWidth="1" min="4" max="4"/>
    <col width="42" customWidth="1" min="5" max="5"/>
    <col width="22" customWidth="1" min="6" max="6"/>
    <col width="22" customWidth="1" min="7" max="7"/>
  </cols>
  <sheetData>
    <row r="1">
      <c r="A1" s="1" t="inlineStr">
        <is>
          <t>SEGMENTS - Narrative (Details) $ in Thousands</t>
        </is>
      </c>
      <c r="C1" s="2" t="inlineStr">
        <is>
          <t>3 Months Ended</t>
        </is>
      </c>
      <c r="E1" s="2" t="inlineStr">
        <is>
          <t>12 Months Ended</t>
        </is>
      </c>
    </row>
    <row r="2">
      <c r="B2" s="2" t="inlineStr">
        <is>
          <t>Jun. 25, 2021 paymentInstallment</t>
        </is>
      </c>
      <c r="C2" s="2" t="inlineStr">
        <is>
          <t>Sep. 30, 2023 USD ($)</t>
        </is>
      </c>
      <c r="D2" s="2" t="inlineStr">
        <is>
          <t>Sep. 30, 2022 USD ($)</t>
        </is>
      </c>
      <c r="E2" s="2" t="inlineStr">
        <is>
          <t>Dec. 31, 2024 USD ($) segment installment</t>
        </is>
      </c>
      <c r="F2" s="2" t="inlineStr">
        <is>
          <t>Dec. 31, 2023 USD ($)</t>
        </is>
      </c>
      <c r="G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Operating lease asset impairment</t>
        </is>
      </c>
      <c r="B5" s="4" t="inlineStr">
        <is>
          <t xml:space="preserve"> </t>
        </is>
      </c>
      <c r="C5" s="4" t="inlineStr">
        <is>
          <t xml:space="preserve"> </t>
        </is>
      </c>
      <c r="D5" s="4" t="inlineStr">
        <is>
          <t xml:space="preserve"> </t>
        </is>
      </c>
      <c r="E5" s="5" t="n">
        <v>4500</v>
      </c>
      <c r="F5" s="4" t="inlineStr">
        <is>
          <t xml:space="preserve"> </t>
        </is>
      </c>
      <c r="G5" s="4" t="inlineStr">
        <is>
          <t xml:space="preserve"> </t>
        </is>
      </c>
    </row>
    <row r="6">
      <c r="A6" s="4" t="inlineStr">
        <is>
          <t>Goodwill impairment</t>
        </is>
      </c>
      <c r="B6" s="4" t="inlineStr">
        <is>
          <t xml:space="preserve"> </t>
        </is>
      </c>
      <c r="C6" s="4" t="inlineStr">
        <is>
          <t xml:space="preserve"> </t>
        </is>
      </c>
      <c r="D6" s="4" t="inlineStr">
        <is>
          <t xml:space="preserve"> </t>
        </is>
      </c>
      <c r="E6" s="6" t="n">
        <v>0</v>
      </c>
      <c r="F6" s="5" t="n">
        <v>0</v>
      </c>
      <c r="G6" s="5" t="n">
        <v>10151</v>
      </c>
    </row>
    <row r="7">
      <c r="A7" s="4" t="inlineStr">
        <is>
          <t>Four Technologi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t>
        </is>
      </c>
      <c r="B9" s="4" t="inlineStr">
        <is>
          <t xml:space="preserve"> </t>
        </is>
      </c>
      <c r="C9" s="4" t="inlineStr">
        <is>
          <t xml:space="preserve"> </t>
        </is>
      </c>
      <c r="D9" s="5" t="n">
        <v>10200</v>
      </c>
      <c r="E9" s="4" t="inlineStr">
        <is>
          <t xml:space="preserve"> </t>
        </is>
      </c>
      <c r="F9" s="4" t="inlineStr">
        <is>
          <t xml:space="preserve"> </t>
        </is>
      </c>
      <c r="G9" s="6" t="n">
        <v>10151</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impairment</t>
        </is>
      </c>
      <c r="B12" s="4" t="inlineStr">
        <is>
          <t xml:space="preserve"> </t>
        </is>
      </c>
      <c r="C12" s="4" t="inlineStr">
        <is>
          <t xml:space="preserve"> </t>
        </is>
      </c>
      <c r="D12" s="4" t="inlineStr">
        <is>
          <t xml:space="preserve"> </t>
        </is>
      </c>
      <c r="E12" s="4" t="inlineStr">
        <is>
          <t xml:space="preserve"> </t>
        </is>
      </c>
      <c r="F12" s="4" t="inlineStr">
        <is>
          <t xml:space="preserve"> </t>
        </is>
      </c>
      <c r="G12" s="6" t="n">
        <v>10151</v>
      </c>
    </row>
    <row r="13">
      <c r="A13" s="4" t="inlineStr">
        <is>
          <t>Other | Four Technologi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impairment</t>
        </is>
      </c>
      <c r="B15" s="4" t="inlineStr">
        <is>
          <t xml:space="preserve"> </t>
        </is>
      </c>
      <c r="C15" s="4" t="inlineStr">
        <is>
          <t xml:space="preserve"> </t>
        </is>
      </c>
      <c r="D15" s="5" t="n">
        <v>10200</v>
      </c>
      <c r="E15" s="4" t="inlineStr">
        <is>
          <t xml:space="preserve"> </t>
        </is>
      </c>
      <c r="F15" s="4" t="inlineStr">
        <is>
          <t xml:space="preserve"> </t>
        </is>
      </c>
      <c r="G15" s="4" t="inlineStr">
        <is>
          <t xml:space="preserve"> </t>
        </is>
      </c>
    </row>
    <row r="16">
      <c r="A16" s="4" t="inlineStr">
        <is>
          <t>Restructuring Related Activities | Progressive Leas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verance costs</t>
        </is>
      </c>
      <c r="B18" s="4" t="inlineStr">
        <is>
          <t xml:space="preserve"> </t>
        </is>
      </c>
      <c r="C18" s="4" t="inlineStr">
        <is>
          <t xml:space="preserve"> </t>
        </is>
      </c>
      <c r="D18" s="4" t="inlineStr">
        <is>
          <t xml:space="preserve"> </t>
        </is>
      </c>
      <c r="E18" s="6" t="n">
        <v>18200</v>
      </c>
      <c r="F18" s="5" t="n">
        <v>12500</v>
      </c>
      <c r="G18" s="6" t="n">
        <v>8300</v>
      </c>
    </row>
    <row r="19">
      <c r="A19" s="4" t="inlineStr">
        <is>
          <t>Restructuring costs</t>
        </is>
      </c>
      <c r="B19" s="4" t="inlineStr">
        <is>
          <t xml:space="preserve"> </t>
        </is>
      </c>
      <c r="C19" s="4" t="inlineStr">
        <is>
          <t xml:space="preserve"> </t>
        </is>
      </c>
      <c r="D19" s="4" t="inlineStr">
        <is>
          <t xml:space="preserve"> </t>
        </is>
      </c>
      <c r="E19" s="6" t="n">
        <v>2600</v>
      </c>
      <c r="F19" s="4" t="inlineStr">
        <is>
          <t xml:space="preserve"> </t>
        </is>
      </c>
      <c r="G19" s="4" t="inlineStr">
        <is>
          <t xml:space="preserve"> </t>
        </is>
      </c>
    </row>
    <row r="20">
      <c r="A20" s="4" t="inlineStr">
        <is>
          <t>Amounts incurred for actual and anticipated costs</t>
        </is>
      </c>
      <c r="B20" s="4" t="inlineStr">
        <is>
          <t xml:space="preserve"> </t>
        </is>
      </c>
      <c r="C20" s="5" t="n">
        <v>2800</v>
      </c>
      <c r="D20" s="4" t="inlineStr">
        <is>
          <t xml:space="preserve"> </t>
        </is>
      </c>
      <c r="E20" s="4" t="inlineStr">
        <is>
          <t xml:space="preserve"> </t>
        </is>
      </c>
      <c r="F20" s="4" t="inlineStr">
        <is>
          <t xml:space="preserve"> </t>
        </is>
      </c>
      <c r="G20" s="4" t="inlineStr">
        <is>
          <t xml:space="preserve"> </t>
        </is>
      </c>
    </row>
    <row r="21">
      <c r="A21" s="4" t="inlineStr">
        <is>
          <t>Restructuring Related Activities | V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costs</t>
        </is>
      </c>
      <c r="B23" s="4" t="inlineStr">
        <is>
          <t xml:space="preserve"> </t>
        </is>
      </c>
      <c r="C23" s="4" t="inlineStr">
        <is>
          <t xml:space="preserve"> </t>
        </is>
      </c>
      <c r="D23" s="4" t="inlineStr">
        <is>
          <t xml:space="preserve"> </t>
        </is>
      </c>
      <c r="E23" s="5" t="n">
        <v>1900</v>
      </c>
      <c r="F23" s="4" t="inlineStr">
        <is>
          <t xml:space="preserve"> </t>
        </is>
      </c>
      <c r="G23" s="4" t="inlineStr">
        <is>
          <t xml:space="preserve"> </t>
        </is>
      </c>
    </row>
    <row r="24">
      <c r="A24" s="4" t="inlineStr">
        <is>
          <t>Operating lease asset impairment</t>
        </is>
      </c>
      <c r="B24" s="4" t="inlineStr">
        <is>
          <t xml:space="preserve"> </t>
        </is>
      </c>
      <c r="C24" s="4" t="inlineStr">
        <is>
          <t xml:space="preserve"> </t>
        </is>
      </c>
      <c r="D24" s="4" t="inlineStr">
        <is>
          <t xml:space="preserve"> </t>
        </is>
      </c>
      <c r="E24" s="4" t="inlineStr">
        <is>
          <t xml:space="preserve"> </t>
        </is>
      </c>
      <c r="F24" s="4" t="inlineStr">
        <is>
          <t xml:space="preserve"> </t>
        </is>
      </c>
      <c r="G24" s="5" t="n">
        <v>700</v>
      </c>
    </row>
    <row r="25">
      <c r="A25" s="4" t="inlineStr">
        <is>
          <t>Four Technologie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interest-free installments</t>
        </is>
      </c>
      <c r="B27" s="6" t="n">
        <v>4</v>
      </c>
      <c r="C27" s="4" t="inlineStr">
        <is>
          <t xml:space="preserve"> </t>
        </is>
      </c>
      <c r="D27" s="4" t="inlineStr">
        <is>
          <t xml:space="preserve"> </t>
        </is>
      </c>
      <c r="E27" s="6" t="n">
        <v>4</v>
      </c>
      <c r="F27" s="4" t="inlineStr">
        <is>
          <t xml:space="preserve"> </t>
        </is>
      </c>
      <c r="G27" s="4" t="inlineStr">
        <is>
          <t xml:space="preserve"> </t>
        </is>
      </c>
    </row>
  </sheetData>
  <mergeCells count="3">
    <mergeCell ref="A1:A2"/>
    <mergeCell ref="C1:D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Total Assets and Capital Expenditures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5" t="n">
        <v>1513767</v>
      </c>
      <c r="C4" s="5" t="n">
        <v>1491255</v>
      </c>
      <c r="D4" s="4" t="inlineStr">
        <is>
          <t xml:space="preserve"> </t>
        </is>
      </c>
    </row>
    <row r="5">
      <c r="A5" s="4" t="inlineStr">
        <is>
          <t>Total Capital Expenditures</t>
        </is>
      </c>
      <c r="B5" s="6" t="n">
        <v>8316</v>
      </c>
      <c r="C5" s="6" t="n">
        <v>9616</v>
      </c>
      <c r="D5" s="5" t="n">
        <v>9674</v>
      </c>
    </row>
    <row r="6">
      <c r="A6" s="4" t="inlineStr">
        <is>
          <t>Revenues</t>
        </is>
      </c>
      <c r="B6" s="6" t="n">
        <v>2463496</v>
      </c>
      <c r="C6" s="6" t="n">
        <v>2408264</v>
      </c>
      <c r="D6" s="6" t="n">
        <v>2597826</v>
      </c>
    </row>
    <row r="7">
      <c r="A7" s="4" t="inlineStr">
        <is>
          <t>Provision for Lease Merchandise Write-offs</t>
        </is>
      </c>
      <c r="B7" s="6" t="n">
        <v>178338</v>
      </c>
      <c r="C7" s="6" t="n">
        <v>155250</v>
      </c>
      <c r="D7" s="6" t="n">
        <v>193926</v>
      </c>
    </row>
    <row r="8">
      <c r="A8" s="4" t="inlineStr">
        <is>
          <t>Lease Revenues and Fe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2366489</v>
      </c>
      <c r="C10" s="6" t="n">
        <v>2333588</v>
      </c>
      <c r="D10" s="6" t="n">
        <v>2523785</v>
      </c>
    </row>
    <row r="11">
      <c r="A11" s="4" t="inlineStr">
        <is>
          <t>Operating Segments | Progressive Leas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Assets</t>
        </is>
      </c>
      <c r="B13" s="6" t="n">
        <v>1282585</v>
      </c>
      <c r="C13" s="6" t="n">
        <v>1286587</v>
      </c>
      <c r="D13" s="4" t="inlineStr">
        <is>
          <t xml:space="preserve"> </t>
        </is>
      </c>
    </row>
    <row r="14">
      <c r="A14" s="4" t="inlineStr">
        <is>
          <t>Total Capital Expenditures</t>
        </is>
      </c>
      <c r="B14" s="6" t="n">
        <v>5615</v>
      </c>
      <c r="C14" s="6" t="n">
        <v>6160</v>
      </c>
      <c r="D14" s="6" t="n">
        <v>5835</v>
      </c>
    </row>
    <row r="15">
      <c r="A15" s="4" t="inlineStr">
        <is>
          <t>Revenues</t>
        </is>
      </c>
      <c r="B15" s="6" t="n">
        <v>2366489</v>
      </c>
      <c r="C15" s="6" t="n">
        <v>2333588</v>
      </c>
      <c r="D15" s="6" t="n">
        <v>2523785</v>
      </c>
    </row>
    <row r="16">
      <c r="A16" s="4" t="inlineStr">
        <is>
          <t>Provision for Lease Merchandise Write-offs</t>
        </is>
      </c>
      <c r="B16" s="6" t="n">
        <v>178338</v>
      </c>
      <c r="C16" s="6" t="n">
        <v>155250</v>
      </c>
      <c r="D16" s="6" t="n">
        <v>193926</v>
      </c>
    </row>
    <row r="17">
      <c r="A17" s="4" t="inlineStr">
        <is>
          <t>Operating Segments | Progressive Leasing | Lease Revenues and Fe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2366489</v>
      </c>
      <c r="C19" s="6" t="n">
        <v>2333588</v>
      </c>
      <c r="D19" s="6" t="n">
        <v>2523785</v>
      </c>
    </row>
    <row r="20">
      <c r="A20" s="4" t="inlineStr">
        <is>
          <t>Operating Segments | Viv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Assets</t>
        </is>
      </c>
      <c r="B22" s="6" t="n">
        <v>137762</v>
      </c>
      <c r="C22" s="6" t="n">
        <v>141028</v>
      </c>
      <c r="D22" s="4" t="inlineStr">
        <is>
          <t xml:space="preserve"> </t>
        </is>
      </c>
    </row>
    <row r="23">
      <c r="A23" s="4" t="inlineStr">
        <is>
          <t>Total Capital Expenditures</t>
        </is>
      </c>
      <c r="B23" s="6" t="n">
        <v>298</v>
      </c>
      <c r="C23" s="6" t="n">
        <v>601</v>
      </c>
      <c r="D23" s="6" t="n">
        <v>926</v>
      </c>
    </row>
    <row r="24">
      <c r="A24" s="4" t="inlineStr">
        <is>
          <t>Revenues</t>
        </is>
      </c>
      <c r="B24" s="6" t="n">
        <v>64415</v>
      </c>
      <c r="C24" s="6" t="n">
        <v>68912</v>
      </c>
      <c r="D24" s="6" t="n">
        <v>70911</v>
      </c>
    </row>
    <row r="25">
      <c r="A25" s="4" t="inlineStr">
        <is>
          <t>Provision for Lease Merchandise Write-offs</t>
        </is>
      </c>
      <c r="B25" s="6" t="n">
        <v>0</v>
      </c>
      <c r="C25" s="6" t="n">
        <v>0</v>
      </c>
      <c r="D25" s="6" t="n">
        <v>0</v>
      </c>
    </row>
    <row r="26">
      <c r="A26" s="4" t="inlineStr">
        <is>
          <t>Operating Segments | Vive | Lease Revenues and Fe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0</v>
      </c>
      <c r="C28" s="6" t="n">
        <v>0</v>
      </c>
      <c r="D28" s="6" t="n">
        <v>0</v>
      </c>
    </row>
    <row r="29">
      <c r="A29" s="4" t="inlineStr">
        <is>
          <t>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Assets</t>
        </is>
      </c>
      <c r="B31" s="6" t="n">
        <v>93420</v>
      </c>
      <c r="C31" s="6" t="n">
        <v>63640</v>
      </c>
      <c r="D31" s="4" t="inlineStr">
        <is>
          <t xml:space="preserve"> </t>
        </is>
      </c>
    </row>
    <row r="32">
      <c r="A32" s="4" t="inlineStr">
        <is>
          <t>Total Capital Expenditures</t>
        </is>
      </c>
      <c r="B32" s="6" t="n">
        <v>2403</v>
      </c>
      <c r="C32" s="6" t="n">
        <v>2855</v>
      </c>
      <c r="D32" s="6" t="n">
        <v>2913</v>
      </c>
    </row>
    <row r="33">
      <c r="A33" s="4" t="inlineStr">
        <is>
          <t>Revenues</t>
        </is>
      </c>
      <c r="B33" s="6" t="n">
        <v>32592</v>
      </c>
      <c r="C33" s="6" t="n">
        <v>5764</v>
      </c>
      <c r="D33" s="6" t="n">
        <v>3130</v>
      </c>
    </row>
    <row r="34">
      <c r="A34" s="4" t="inlineStr">
        <is>
          <t>Provision for Lease Merchandise Write-offs</t>
        </is>
      </c>
      <c r="B34" s="6" t="n">
        <v>0</v>
      </c>
      <c r="C34" s="6" t="n">
        <v>0</v>
      </c>
      <c r="D34" s="6" t="n">
        <v>0</v>
      </c>
    </row>
    <row r="35">
      <c r="A35" s="4" t="inlineStr">
        <is>
          <t>Other | Lease Revenues and Fe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5" t="n">
        <v>0</v>
      </c>
      <c r="C37" s="5" t="n">
        <v>0</v>
      </c>
      <c r="D37"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Revenue, Significant Segment Expenses, Other Segment Items, and Profit and Loss Information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2463496</v>
      </c>
      <c r="C4" s="5" t="n">
        <v>2408264</v>
      </c>
      <c r="D4" s="5" t="n">
        <v>2597826</v>
      </c>
    </row>
    <row r="5">
      <c r="A5" s="3" t="inlineStr">
        <is>
          <t>Significant Segment Expenses</t>
        </is>
      </c>
      <c r="B5" s="4" t="inlineStr">
        <is>
          <t xml:space="preserve"> </t>
        </is>
      </c>
      <c r="C5" s="4" t="inlineStr">
        <is>
          <t xml:space="preserve"> </t>
        </is>
      </c>
      <c r="D5" s="4" t="inlineStr">
        <is>
          <t xml:space="preserve"> </t>
        </is>
      </c>
    </row>
    <row r="6">
      <c r="A6" s="4" t="inlineStr">
        <is>
          <t>Depreciation of Lease Merchandise</t>
        </is>
      </c>
      <c r="B6" s="6" t="n">
        <v>1621101</v>
      </c>
      <c r="C6" s="6" t="n">
        <v>1576303</v>
      </c>
      <c r="D6" s="6" t="n">
        <v>1757730</v>
      </c>
    </row>
    <row r="7">
      <c r="A7" s="4" t="inlineStr">
        <is>
          <t>Provision for Lease Merchandise Write-Offs</t>
        </is>
      </c>
      <c r="B7" s="6" t="n">
        <v>178338</v>
      </c>
      <c r="C7" s="6" t="n">
        <v>155250</v>
      </c>
      <c r="D7" s="6" t="n">
        <v>193926</v>
      </c>
    </row>
    <row r="8">
      <c r="A8" s="4" t="inlineStr">
        <is>
          <t>Selling, General and Administrative</t>
        </is>
      </c>
      <c r="B8" s="6" t="n">
        <v>363542</v>
      </c>
      <c r="C8" s="6" t="n">
        <v>365762</v>
      </c>
      <c r="D8" s="6" t="n">
        <v>366290</v>
      </c>
    </row>
    <row r="9">
      <c r="A9" s="4" t="inlineStr">
        <is>
          <t>Provision for Loan Losses</t>
        </is>
      </c>
      <c r="B9" s="6" t="n">
        <v>55950</v>
      </c>
      <c r="C9" s="6" t="n">
        <v>40757</v>
      </c>
      <c r="D9" s="6" t="n">
        <v>41232</v>
      </c>
    </row>
    <row r="10">
      <c r="A10" s="4" t="inlineStr">
        <is>
          <t>Impairment of Goodwill</t>
        </is>
      </c>
      <c r="B10" s="6" t="n">
        <v>0</v>
      </c>
      <c r="C10" s="6" t="n">
        <v>0</v>
      </c>
      <c r="D10" s="6" t="n">
        <v>10151</v>
      </c>
    </row>
    <row r="11">
      <c r="A11" s="4" t="inlineStr">
        <is>
          <t>Total</t>
        </is>
      </c>
      <c r="B11" s="6" t="n">
        <v>2218931</v>
      </c>
      <c r="C11" s="6" t="n">
        <v>2138072</v>
      </c>
      <c r="D11" s="6" t="n">
        <v>2369329</v>
      </c>
    </row>
    <row r="12">
      <c r="A12" s="3" t="inlineStr">
        <is>
          <t>Other Segment Items:</t>
        </is>
      </c>
      <c r="B12" s="4" t="inlineStr">
        <is>
          <t xml:space="preserve"> </t>
        </is>
      </c>
      <c r="C12" s="4" t="inlineStr">
        <is>
          <t xml:space="preserve"> </t>
        </is>
      </c>
      <c r="D12" s="4" t="inlineStr">
        <is>
          <t xml:space="preserve"> </t>
        </is>
      </c>
    </row>
    <row r="13">
      <c r="A13" s="4" t="inlineStr">
        <is>
          <t>Depreciation and Amortization</t>
        </is>
      </c>
      <c r="B13" s="6" t="n">
        <v>26977</v>
      </c>
      <c r="C13" s="6" t="n">
        <v>32032</v>
      </c>
      <c r="D13" s="6" t="n">
        <v>33851</v>
      </c>
    </row>
    <row r="14">
      <c r="A14" s="4" t="inlineStr">
        <is>
          <t>Restructuring Expenses</t>
        </is>
      </c>
      <c r="B14" s="6" t="n">
        <v>22691</v>
      </c>
      <c r="C14" s="6" t="n">
        <v>12533</v>
      </c>
      <c r="D14" s="6" t="n">
        <v>9001</v>
      </c>
    </row>
    <row r="15">
      <c r="A15" s="4" t="inlineStr">
        <is>
          <t>Interest Expense</t>
        </is>
      </c>
      <c r="B15" s="6" t="n">
        <v>39452</v>
      </c>
      <c r="C15" s="6" t="n">
        <v>39452</v>
      </c>
      <c r="D15" s="6" t="n">
        <v>39073</v>
      </c>
    </row>
    <row r="16">
      <c r="A16" s="4" t="inlineStr">
        <is>
          <t>Interest Income</t>
        </is>
      </c>
      <c r="B16" s="6" t="n">
        <v>8163</v>
      </c>
      <c r="C16" s="6" t="n">
        <v>10046</v>
      </c>
      <c r="D16" s="6" t="n">
        <v>1672</v>
      </c>
    </row>
    <row r="17">
      <c r="A17" s="4" t="inlineStr">
        <is>
          <t>Total</t>
        </is>
      </c>
      <c r="B17" s="6" t="n">
        <v>80957</v>
      </c>
      <c r="C17" s="6" t="n">
        <v>73971</v>
      </c>
      <c r="D17" s="6" t="n">
        <v>80253</v>
      </c>
    </row>
    <row r="18">
      <c r="A18" s="4" t="inlineStr">
        <is>
          <t>EARNINGS BEFORE INCOME TAX (BENEFIT) EXPENSE</t>
        </is>
      </c>
      <c r="B18" s="6" t="n">
        <v>163608</v>
      </c>
      <c r="C18" s="6" t="n">
        <v>196221</v>
      </c>
      <c r="D18" s="6" t="n">
        <v>148244</v>
      </c>
    </row>
    <row r="19">
      <c r="A19" s="4" t="inlineStr">
        <is>
          <t>Lease Revenues and Fees</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Total Revenues</t>
        </is>
      </c>
      <c r="B21" s="6" t="n">
        <v>2366489</v>
      </c>
      <c r="C21" s="6" t="n">
        <v>2333588</v>
      </c>
      <c r="D21" s="6" t="n">
        <v>2523785</v>
      </c>
    </row>
    <row r="22">
      <c r="A22" s="4" t="inlineStr">
        <is>
          <t>Interest and Fees on Loans Receivable</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6" t="n">
        <v>97007</v>
      </c>
      <c r="C24" s="6" t="n">
        <v>74676</v>
      </c>
      <c r="D24" s="6" t="n">
        <v>74041</v>
      </c>
    </row>
    <row r="25">
      <c r="A25" s="3" t="inlineStr">
        <is>
          <t>Other Segment Items:</t>
        </is>
      </c>
      <c r="B25" s="4" t="inlineStr">
        <is>
          <t xml:space="preserve"> </t>
        </is>
      </c>
      <c r="C25" s="4" t="inlineStr">
        <is>
          <t xml:space="preserve"> </t>
        </is>
      </c>
      <c r="D25" s="4" t="inlineStr">
        <is>
          <t xml:space="preserve"> </t>
        </is>
      </c>
    </row>
    <row r="26">
      <c r="A26" s="4" t="inlineStr">
        <is>
          <t>Subscription fee and interchange revenue within scope of ASC 606</t>
        </is>
      </c>
      <c r="B26" s="6" t="n">
        <v>11400</v>
      </c>
      <c r="C26" s="4" t="inlineStr">
        <is>
          <t xml:space="preserve"> </t>
        </is>
      </c>
      <c r="D26" s="4" t="inlineStr">
        <is>
          <t xml:space="preserve"> </t>
        </is>
      </c>
    </row>
    <row r="27">
      <c r="A27" s="4" t="inlineStr">
        <is>
          <t>Operating Segments | Progressive Leasing</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2366489</v>
      </c>
      <c r="C29" s="6" t="n">
        <v>2333588</v>
      </c>
      <c r="D29" s="6" t="n">
        <v>2523785</v>
      </c>
    </row>
    <row r="30">
      <c r="A30" s="3" t="inlineStr">
        <is>
          <t>Significant Segment Expenses</t>
        </is>
      </c>
      <c r="B30" s="4" t="inlineStr">
        <is>
          <t xml:space="preserve"> </t>
        </is>
      </c>
      <c r="C30" s="4" t="inlineStr">
        <is>
          <t xml:space="preserve"> </t>
        </is>
      </c>
      <c r="D30" s="4" t="inlineStr">
        <is>
          <t xml:space="preserve"> </t>
        </is>
      </c>
    </row>
    <row r="31">
      <c r="A31" s="4" t="inlineStr">
        <is>
          <t>Depreciation of Lease Merchandise</t>
        </is>
      </c>
      <c r="B31" s="6" t="n">
        <v>1621101</v>
      </c>
      <c r="C31" s="6" t="n">
        <v>1576303</v>
      </c>
      <c r="D31" s="6" t="n">
        <v>1757730</v>
      </c>
    </row>
    <row r="32">
      <c r="A32" s="4" t="inlineStr">
        <is>
          <t>Provision for Lease Merchandise Write-Offs</t>
        </is>
      </c>
      <c r="B32" s="6" t="n">
        <v>178338</v>
      </c>
      <c r="C32" s="6" t="n">
        <v>155250</v>
      </c>
      <c r="D32" s="6" t="n">
        <v>193926</v>
      </c>
    </row>
    <row r="33">
      <c r="A33" s="4" t="inlineStr">
        <is>
          <t>Selling, General and Administrative</t>
        </is>
      </c>
      <c r="B33" s="6" t="n">
        <v>309859</v>
      </c>
      <c r="C33" s="6" t="n">
        <v>315088</v>
      </c>
      <c r="D33" s="6" t="n">
        <v>321266</v>
      </c>
    </row>
    <row r="34">
      <c r="A34" s="4" t="inlineStr">
        <is>
          <t>Provision for Loan Losses</t>
        </is>
      </c>
      <c r="B34" s="6" t="n">
        <v>0</v>
      </c>
      <c r="C34" s="6" t="n">
        <v>0</v>
      </c>
      <c r="D34" s="6" t="n">
        <v>0</v>
      </c>
    </row>
    <row r="35">
      <c r="A35" s="4" t="inlineStr">
        <is>
          <t>Impairment of Goodwill</t>
        </is>
      </c>
      <c r="B35" s="4" t="inlineStr">
        <is>
          <t xml:space="preserve"> </t>
        </is>
      </c>
      <c r="C35" s="4" t="inlineStr">
        <is>
          <t xml:space="preserve"> </t>
        </is>
      </c>
      <c r="D35" s="6" t="n">
        <v>0</v>
      </c>
    </row>
    <row r="36">
      <c r="A36" s="4" t="inlineStr">
        <is>
          <t>Total</t>
        </is>
      </c>
      <c r="B36" s="6" t="n">
        <v>2109298</v>
      </c>
      <c r="C36" s="6" t="n">
        <v>2046641</v>
      </c>
      <c r="D36" s="6" t="n">
        <v>2272922</v>
      </c>
    </row>
    <row r="37">
      <c r="A37" s="3" t="inlineStr">
        <is>
          <t>Other Segment Items:</t>
        </is>
      </c>
      <c r="B37" s="4" t="inlineStr">
        <is>
          <t xml:space="preserve"> </t>
        </is>
      </c>
      <c r="C37" s="4" t="inlineStr">
        <is>
          <t xml:space="preserve"> </t>
        </is>
      </c>
      <c r="D37" s="4" t="inlineStr">
        <is>
          <t xml:space="preserve"> </t>
        </is>
      </c>
    </row>
    <row r="38">
      <c r="A38" s="4" t="inlineStr">
        <is>
          <t>Depreciation and Amortization</t>
        </is>
      </c>
      <c r="B38" s="6" t="n">
        <v>23546</v>
      </c>
      <c r="C38" s="6" t="n">
        <v>29165</v>
      </c>
      <c r="D38" s="6" t="n">
        <v>31374</v>
      </c>
    </row>
    <row r="39">
      <c r="A39" s="4" t="inlineStr">
        <is>
          <t>Restructuring Expenses</t>
        </is>
      </c>
      <c r="B39" s="6" t="n">
        <v>18210</v>
      </c>
      <c r="C39" s="6" t="n">
        <v>12533</v>
      </c>
      <c r="D39" s="6" t="n">
        <v>8343</v>
      </c>
    </row>
    <row r="40">
      <c r="A40" s="4" t="inlineStr">
        <is>
          <t>Interest Expense</t>
        </is>
      </c>
      <c r="B40" s="6" t="n">
        <v>38816</v>
      </c>
      <c r="C40" s="6" t="n">
        <v>38859</v>
      </c>
      <c r="D40" s="6" t="n">
        <v>38675</v>
      </c>
    </row>
    <row r="41">
      <c r="A41" s="4" t="inlineStr">
        <is>
          <t>Interest Income</t>
        </is>
      </c>
      <c r="B41" s="6" t="n">
        <v>8163</v>
      </c>
      <c r="C41" s="6" t="n">
        <v>9881</v>
      </c>
      <c r="D41" s="6" t="n">
        <v>1672</v>
      </c>
    </row>
    <row r="42">
      <c r="A42" s="4" t="inlineStr">
        <is>
          <t>Total</t>
        </is>
      </c>
      <c r="B42" s="6" t="n">
        <v>72409</v>
      </c>
      <c r="C42" s="6" t="n">
        <v>70676</v>
      </c>
      <c r="D42" s="6" t="n">
        <v>76720</v>
      </c>
    </row>
    <row r="43">
      <c r="A43" s="4" t="inlineStr">
        <is>
          <t>EARNINGS BEFORE INCOME TAX (BENEFIT) EXPENSE</t>
        </is>
      </c>
      <c r="B43" s="6" t="n">
        <v>184782</v>
      </c>
      <c r="C43" s="6" t="n">
        <v>216271</v>
      </c>
      <c r="D43" s="6" t="n">
        <v>174143</v>
      </c>
    </row>
    <row r="44">
      <c r="A44" s="4" t="inlineStr">
        <is>
          <t>Operating Segments | Vive</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6" t="n">
        <v>64415</v>
      </c>
      <c r="C46" s="6" t="n">
        <v>68912</v>
      </c>
      <c r="D46" s="6" t="n">
        <v>70911</v>
      </c>
    </row>
    <row r="47">
      <c r="A47" s="3" t="inlineStr">
        <is>
          <t>Significant Segment Expenses</t>
        </is>
      </c>
      <c r="B47" s="4" t="inlineStr">
        <is>
          <t xml:space="preserve"> </t>
        </is>
      </c>
      <c r="C47" s="4" t="inlineStr">
        <is>
          <t xml:space="preserve"> </t>
        </is>
      </c>
      <c r="D47" s="4" t="inlineStr">
        <is>
          <t xml:space="preserve"> </t>
        </is>
      </c>
    </row>
    <row r="48">
      <c r="A48" s="4" t="inlineStr">
        <is>
          <t>Depreciation of Lease Merchandise</t>
        </is>
      </c>
      <c r="B48" s="6" t="n">
        <v>0</v>
      </c>
      <c r="C48" s="6" t="n">
        <v>0</v>
      </c>
      <c r="D48" s="6" t="n">
        <v>0</v>
      </c>
    </row>
    <row r="49">
      <c r="A49" s="4" t="inlineStr">
        <is>
          <t>Provision for Lease Merchandise Write-Offs</t>
        </is>
      </c>
      <c r="B49" s="6" t="n">
        <v>0</v>
      </c>
      <c r="C49" s="6" t="n">
        <v>0</v>
      </c>
      <c r="D49" s="6" t="n">
        <v>0</v>
      </c>
    </row>
    <row r="50">
      <c r="A50" s="4" t="inlineStr">
        <is>
          <t>Selling, General and Administrative</t>
        </is>
      </c>
      <c r="B50" s="6" t="n">
        <v>25456</v>
      </c>
      <c r="C50" s="6" t="n">
        <v>26932</v>
      </c>
      <c r="D50" s="6" t="n">
        <v>24225</v>
      </c>
    </row>
    <row r="51">
      <c r="A51" s="4" t="inlineStr">
        <is>
          <t>Provision for Loan Losses</t>
        </is>
      </c>
      <c r="B51" s="6" t="n">
        <v>37311</v>
      </c>
      <c r="C51" s="6" t="n">
        <v>36097</v>
      </c>
      <c r="D51" s="6" t="n">
        <v>35640</v>
      </c>
    </row>
    <row r="52">
      <c r="A52" s="4" t="inlineStr">
        <is>
          <t>Impairment of Goodwill</t>
        </is>
      </c>
      <c r="B52" s="4" t="inlineStr">
        <is>
          <t xml:space="preserve"> </t>
        </is>
      </c>
      <c r="C52" s="4" t="inlineStr">
        <is>
          <t xml:space="preserve"> </t>
        </is>
      </c>
      <c r="D52" s="6" t="n">
        <v>0</v>
      </c>
    </row>
    <row r="53">
      <c r="A53" s="4" t="inlineStr">
        <is>
          <t>Total</t>
        </is>
      </c>
      <c r="B53" s="6" t="n">
        <v>62767</v>
      </c>
      <c r="C53" s="6" t="n">
        <v>63029</v>
      </c>
      <c r="D53" s="6" t="n">
        <v>59865</v>
      </c>
    </row>
    <row r="54">
      <c r="A54" s="3" t="inlineStr">
        <is>
          <t>Other Segment Items:</t>
        </is>
      </c>
      <c r="B54" s="4" t="inlineStr">
        <is>
          <t xml:space="preserve"> </t>
        </is>
      </c>
      <c r="C54" s="4" t="inlineStr">
        <is>
          <t xml:space="preserve"> </t>
        </is>
      </c>
      <c r="D54" s="4" t="inlineStr">
        <is>
          <t xml:space="preserve"> </t>
        </is>
      </c>
    </row>
    <row r="55">
      <c r="A55" s="4" t="inlineStr">
        <is>
          <t>Depreciation and Amortization</t>
        </is>
      </c>
      <c r="B55" s="6" t="n">
        <v>643</v>
      </c>
      <c r="C55" s="6" t="n">
        <v>745</v>
      </c>
      <c r="D55" s="6" t="n">
        <v>795</v>
      </c>
    </row>
    <row r="56">
      <c r="A56" s="4" t="inlineStr">
        <is>
          <t>Restructuring Expenses</t>
        </is>
      </c>
      <c r="B56" s="6" t="n">
        <v>1853</v>
      </c>
      <c r="C56" s="6" t="n">
        <v>0</v>
      </c>
      <c r="D56" s="6" t="n">
        <v>658</v>
      </c>
    </row>
    <row r="57">
      <c r="A57" s="4" t="inlineStr">
        <is>
          <t>Interest Expense</t>
        </is>
      </c>
      <c r="B57" s="6" t="n">
        <v>0</v>
      </c>
      <c r="C57" s="6" t="n">
        <v>593</v>
      </c>
      <c r="D57" s="6" t="n">
        <v>398</v>
      </c>
    </row>
    <row r="58">
      <c r="A58" s="4" t="inlineStr">
        <is>
          <t>Interest Income</t>
        </is>
      </c>
      <c r="B58" s="6" t="n">
        <v>0</v>
      </c>
      <c r="C58" s="6" t="n">
        <v>0</v>
      </c>
      <c r="D58" s="6" t="n">
        <v>0</v>
      </c>
    </row>
    <row r="59">
      <c r="A59" s="4" t="inlineStr">
        <is>
          <t>Total</t>
        </is>
      </c>
      <c r="B59" s="6" t="n">
        <v>2496</v>
      </c>
      <c r="C59" s="6" t="n">
        <v>1338</v>
      </c>
      <c r="D59" s="6" t="n">
        <v>1851</v>
      </c>
    </row>
    <row r="60">
      <c r="A60" s="4" t="inlineStr">
        <is>
          <t>EARNINGS BEFORE INCOME TAX (BENEFIT) EXPENSE</t>
        </is>
      </c>
      <c r="B60" s="6" t="n">
        <v>-848</v>
      </c>
      <c r="C60" s="6" t="n">
        <v>4545</v>
      </c>
      <c r="D60" s="6" t="n">
        <v>9195</v>
      </c>
    </row>
    <row r="61">
      <c r="A61" s="4" t="inlineStr">
        <is>
          <t>Operating Segments | Lease Revenues and Fees | Progressive Leasing</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Total Revenues</t>
        </is>
      </c>
      <c r="B63" s="6" t="n">
        <v>2366489</v>
      </c>
      <c r="C63" s="6" t="n">
        <v>2333588</v>
      </c>
      <c r="D63" s="6" t="n">
        <v>2523785</v>
      </c>
    </row>
    <row r="64">
      <c r="A64" s="4" t="inlineStr">
        <is>
          <t>Operating Segments | Lease Revenues and Fees | Vive</t>
        </is>
      </c>
      <c r="B64" s="4" t="inlineStr">
        <is>
          <t xml:space="preserve"> </t>
        </is>
      </c>
      <c r="C64" s="4" t="inlineStr">
        <is>
          <t xml:space="preserve"> </t>
        </is>
      </c>
      <c r="D64" s="4" t="inlineStr">
        <is>
          <t xml:space="preserve"> </t>
        </is>
      </c>
    </row>
    <row r="65">
      <c r="A65" s="3" t="inlineStr">
        <is>
          <t>Revenues:</t>
        </is>
      </c>
      <c r="B65" s="4" t="inlineStr">
        <is>
          <t xml:space="preserve"> </t>
        </is>
      </c>
      <c r="C65" s="4" t="inlineStr">
        <is>
          <t xml:space="preserve"> </t>
        </is>
      </c>
      <c r="D65" s="4" t="inlineStr">
        <is>
          <t xml:space="preserve"> </t>
        </is>
      </c>
    </row>
    <row r="66">
      <c r="A66" s="4" t="inlineStr">
        <is>
          <t>Total Revenues</t>
        </is>
      </c>
      <c r="B66" s="6" t="n">
        <v>0</v>
      </c>
      <c r="C66" s="6" t="n">
        <v>0</v>
      </c>
      <c r="D66" s="6" t="n">
        <v>0</v>
      </c>
    </row>
    <row r="67">
      <c r="A67" s="4" t="inlineStr">
        <is>
          <t>Operating Segments | Interest and Fees on Loans Receivable | Progressive Leasing</t>
        </is>
      </c>
      <c r="B67" s="4" t="inlineStr">
        <is>
          <t xml:space="preserve"> </t>
        </is>
      </c>
      <c r="C67" s="4" t="inlineStr">
        <is>
          <t xml:space="preserve"> </t>
        </is>
      </c>
      <c r="D67" s="4" t="inlineStr">
        <is>
          <t xml:space="preserve"> </t>
        </is>
      </c>
    </row>
    <row r="68">
      <c r="A68" s="3" t="inlineStr">
        <is>
          <t>Revenues:</t>
        </is>
      </c>
      <c r="B68" s="4" t="inlineStr">
        <is>
          <t xml:space="preserve"> </t>
        </is>
      </c>
      <c r="C68" s="4" t="inlineStr">
        <is>
          <t xml:space="preserve"> </t>
        </is>
      </c>
      <c r="D68" s="4" t="inlineStr">
        <is>
          <t xml:space="preserve"> </t>
        </is>
      </c>
    </row>
    <row r="69">
      <c r="A69" s="4" t="inlineStr">
        <is>
          <t>Total Revenues</t>
        </is>
      </c>
      <c r="B69" s="6" t="n">
        <v>0</v>
      </c>
      <c r="C69" s="6" t="n">
        <v>0</v>
      </c>
      <c r="D69" s="6" t="n">
        <v>0</v>
      </c>
    </row>
    <row r="70">
      <c r="A70" s="4" t="inlineStr">
        <is>
          <t>Operating Segments | Interest and Fees on Loans Receivable | Vive</t>
        </is>
      </c>
      <c r="B70" s="4" t="inlineStr">
        <is>
          <t xml:space="preserve"> </t>
        </is>
      </c>
      <c r="C70" s="4" t="inlineStr">
        <is>
          <t xml:space="preserve"> </t>
        </is>
      </c>
      <c r="D70" s="4" t="inlineStr">
        <is>
          <t xml:space="preserve"> </t>
        </is>
      </c>
    </row>
    <row r="71">
      <c r="A71" s="3" t="inlineStr">
        <is>
          <t>Revenues:</t>
        </is>
      </c>
      <c r="B71" s="4" t="inlineStr">
        <is>
          <t xml:space="preserve"> </t>
        </is>
      </c>
      <c r="C71" s="4" t="inlineStr">
        <is>
          <t xml:space="preserve"> </t>
        </is>
      </c>
      <c r="D71" s="4" t="inlineStr">
        <is>
          <t xml:space="preserve"> </t>
        </is>
      </c>
    </row>
    <row r="72">
      <c r="A72" s="4" t="inlineStr">
        <is>
          <t>Total Revenues</t>
        </is>
      </c>
      <c r="B72" s="6" t="n">
        <v>64415</v>
      </c>
      <c r="C72" s="6" t="n">
        <v>68912</v>
      </c>
      <c r="D72" s="6" t="n">
        <v>70911</v>
      </c>
    </row>
    <row r="73">
      <c r="A73" s="4" t="inlineStr">
        <is>
          <t>Other</t>
        </is>
      </c>
      <c r="B73" s="4" t="inlineStr">
        <is>
          <t xml:space="preserve"> </t>
        </is>
      </c>
      <c r="C73" s="4" t="inlineStr">
        <is>
          <t xml:space="preserve"> </t>
        </is>
      </c>
      <c r="D73" s="4" t="inlineStr">
        <is>
          <t xml:space="preserve"> </t>
        </is>
      </c>
    </row>
    <row r="74">
      <c r="A74" s="3" t="inlineStr">
        <is>
          <t>Revenues:</t>
        </is>
      </c>
      <c r="B74" s="4" t="inlineStr">
        <is>
          <t xml:space="preserve"> </t>
        </is>
      </c>
      <c r="C74" s="4" t="inlineStr">
        <is>
          <t xml:space="preserve"> </t>
        </is>
      </c>
      <c r="D74" s="4" t="inlineStr">
        <is>
          <t xml:space="preserve"> </t>
        </is>
      </c>
    </row>
    <row r="75">
      <c r="A75" s="4" t="inlineStr">
        <is>
          <t>Total Revenues</t>
        </is>
      </c>
      <c r="B75" s="6" t="n">
        <v>32592</v>
      </c>
      <c r="C75" s="6" t="n">
        <v>5764</v>
      </c>
      <c r="D75" s="6" t="n">
        <v>3130</v>
      </c>
    </row>
    <row r="76">
      <c r="A76" s="3" t="inlineStr">
        <is>
          <t>Significant Segment Expenses</t>
        </is>
      </c>
      <c r="B76" s="4" t="inlineStr">
        <is>
          <t xml:space="preserve"> </t>
        </is>
      </c>
      <c r="C76" s="4" t="inlineStr">
        <is>
          <t xml:space="preserve"> </t>
        </is>
      </c>
      <c r="D76" s="4" t="inlineStr">
        <is>
          <t xml:space="preserve"> </t>
        </is>
      </c>
    </row>
    <row r="77">
      <c r="A77" s="4" t="inlineStr">
        <is>
          <t>Depreciation of Lease Merchandise</t>
        </is>
      </c>
      <c r="B77" s="6" t="n">
        <v>0</v>
      </c>
      <c r="C77" s="6" t="n">
        <v>0</v>
      </c>
      <c r="D77" s="6" t="n">
        <v>0</v>
      </c>
    </row>
    <row r="78">
      <c r="A78" s="4" t="inlineStr">
        <is>
          <t>Provision for Lease Merchandise Write-Offs</t>
        </is>
      </c>
      <c r="B78" s="6" t="n">
        <v>0</v>
      </c>
      <c r="C78" s="6" t="n">
        <v>0</v>
      </c>
      <c r="D78" s="6" t="n">
        <v>0</v>
      </c>
    </row>
    <row r="79">
      <c r="A79" s="4" t="inlineStr">
        <is>
          <t>Selling, General and Administrative</t>
        </is>
      </c>
      <c r="B79" s="6" t="n">
        <v>28227</v>
      </c>
      <c r="C79" s="6" t="n">
        <v>23742</v>
      </c>
      <c r="D79" s="6" t="n">
        <v>20799</v>
      </c>
    </row>
    <row r="80">
      <c r="A80" s="4" t="inlineStr">
        <is>
          <t>Provision for Loan Losses</t>
        </is>
      </c>
      <c r="B80" s="6" t="n">
        <v>18639</v>
      </c>
      <c r="C80" s="6" t="n">
        <v>4660</v>
      </c>
      <c r="D80" s="6" t="n">
        <v>5592</v>
      </c>
    </row>
    <row r="81">
      <c r="A81" s="4" t="inlineStr">
        <is>
          <t>Impairment of Goodwill</t>
        </is>
      </c>
      <c r="B81" s="4" t="inlineStr">
        <is>
          <t xml:space="preserve"> </t>
        </is>
      </c>
      <c r="C81" s="4" t="inlineStr">
        <is>
          <t xml:space="preserve"> </t>
        </is>
      </c>
      <c r="D81" s="6" t="n">
        <v>10151</v>
      </c>
    </row>
    <row r="82">
      <c r="A82" s="4" t="inlineStr">
        <is>
          <t>Total</t>
        </is>
      </c>
      <c r="B82" s="6" t="n">
        <v>46866</v>
      </c>
      <c r="C82" s="6" t="n">
        <v>28402</v>
      </c>
      <c r="D82" s="6" t="n">
        <v>36542</v>
      </c>
    </row>
    <row r="83">
      <c r="A83" s="3" t="inlineStr">
        <is>
          <t>Other Segment Items:</t>
        </is>
      </c>
      <c r="B83" s="4" t="inlineStr">
        <is>
          <t xml:space="preserve"> </t>
        </is>
      </c>
      <c r="C83" s="4" t="inlineStr">
        <is>
          <t xml:space="preserve"> </t>
        </is>
      </c>
      <c r="D83" s="4" t="inlineStr">
        <is>
          <t xml:space="preserve"> </t>
        </is>
      </c>
    </row>
    <row r="84">
      <c r="A84" s="4" t="inlineStr">
        <is>
          <t>Depreciation and Amortization</t>
        </is>
      </c>
      <c r="B84" s="6" t="n">
        <v>2788</v>
      </c>
      <c r="C84" s="6" t="n">
        <v>2122</v>
      </c>
      <c r="D84" s="6" t="n">
        <v>1682</v>
      </c>
    </row>
    <row r="85">
      <c r="A85" s="4" t="inlineStr">
        <is>
          <t>Restructuring Expenses</t>
        </is>
      </c>
      <c r="B85" s="6" t="n">
        <v>2628</v>
      </c>
      <c r="C85" s="6" t="n">
        <v>0</v>
      </c>
      <c r="D85" s="6" t="n">
        <v>0</v>
      </c>
    </row>
    <row r="86">
      <c r="A86" s="4" t="inlineStr">
        <is>
          <t>Interest Expense</t>
        </is>
      </c>
      <c r="B86" s="6" t="n">
        <v>636</v>
      </c>
      <c r="C86" s="6" t="n">
        <v>0</v>
      </c>
      <c r="D86" s="6" t="n">
        <v>0</v>
      </c>
    </row>
    <row r="87">
      <c r="A87" s="4" t="inlineStr">
        <is>
          <t>Interest Income</t>
        </is>
      </c>
      <c r="B87" s="6" t="n">
        <v>0</v>
      </c>
      <c r="C87" s="6" t="n">
        <v>165</v>
      </c>
      <c r="D87" s="6" t="n">
        <v>0</v>
      </c>
    </row>
    <row r="88">
      <c r="A88" s="4" t="inlineStr">
        <is>
          <t>Total</t>
        </is>
      </c>
      <c r="B88" s="6" t="n">
        <v>6052</v>
      </c>
      <c r="C88" s="6" t="n">
        <v>1957</v>
      </c>
      <c r="D88" s="6" t="n">
        <v>1682</v>
      </c>
    </row>
    <row r="89">
      <c r="A89" s="4" t="inlineStr">
        <is>
          <t>EARNINGS BEFORE INCOME TAX (BENEFIT) EXPENSE</t>
        </is>
      </c>
      <c r="B89" s="6" t="n">
        <v>-20326</v>
      </c>
      <c r="C89" s="6" t="n">
        <v>-24595</v>
      </c>
      <c r="D89" s="6" t="n">
        <v>-35094</v>
      </c>
    </row>
    <row r="90">
      <c r="A90" s="4" t="inlineStr">
        <is>
          <t>Other | Lease Revenues and Fees</t>
        </is>
      </c>
      <c r="B90" s="4" t="inlineStr">
        <is>
          <t xml:space="preserve"> </t>
        </is>
      </c>
      <c r="C90" s="4" t="inlineStr">
        <is>
          <t xml:space="preserve"> </t>
        </is>
      </c>
      <c r="D90" s="4" t="inlineStr">
        <is>
          <t xml:space="preserve"> </t>
        </is>
      </c>
    </row>
    <row r="91">
      <c r="A91" s="3" t="inlineStr">
        <is>
          <t>Revenues:</t>
        </is>
      </c>
      <c r="B91" s="4" t="inlineStr">
        <is>
          <t xml:space="preserve"> </t>
        </is>
      </c>
      <c r="C91" s="4" t="inlineStr">
        <is>
          <t xml:space="preserve"> </t>
        </is>
      </c>
      <c r="D91" s="4" t="inlineStr">
        <is>
          <t xml:space="preserve"> </t>
        </is>
      </c>
    </row>
    <row r="92">
      <c r="A92" s="4" t="inlineStr">
        <is>
          <t>Total Revenues</t>
        </is>
      </c>
      <c r="B92" s="6" t="n">
        <v>0</v>
      </c>
      <c r="C92" s="6" t="n">
        <v>0</v>
      </c>
      <c r="D92" s="6" t="n">
        <v>0</v>
      </c>
    </row>
    <row r="93">
      <c r="A93" s="4" t="inlineStr">
        <is>
          <t>Other | Interest and Fees on Loans Receivable</t>
        </is>
      </c>
      <c r="B93" s="4" t="inlineStr">
        <is>
          <t xml:space="preserve"> </t>
        </is>
      </c>
      <c r="C93" s="4" t="inlineStr">
        <is>
          <t xml:space="preserve"> </t>
        </is>
      </c>
      <c r="D93" s="4" t="inlineStr">
        <is>
          <t xml:space="preserve"> </t>
        </is>
      </c>
    </row>
    <row r="94">
      <c r="A94" s="3" t="inlineStr">
        <is>
          <t>Revenues:</t>
        </is>
      </c>
      <c r="B94" s="4" t="inlineStr">
        <is>
          <t xml:space="preserve"> </t>
        </is>
      </c>
      <c r="C94" s="4" t="inlineStr">
        <is>
          <t xml:space="preserve"> </t>
        </is>
      </c>
      <c r="D94" s="4" t="inlineStr">
        <is>
          <t xml:space="preserve"> </t>
        </is>
      </c>
    </row>
    <row r="95">
      <c r="A95" s="4" t="inlineStr">
        <is>
          <t>Total Revenues</t>
        </is>
      </c>
      <c r="B95" s="6" t="n">
        <v>32592</v>
      </c>
      <c r="C95" s="6" t="n">
        <v>5764</v>
      </c>
      <c r="D95" s="6" t="n">
        <v>3130</v>
      </c>
    </row>
    <row r="96">
      <c r="A96" s="4" t="inlineStr">
        <is>
          <t>Intersegment Eliminations</t>
        </is>
      </c>
      <c r="B96" s="4" t="inlineStr">
        <is>
          <t xml:space="preserve"> </t>
        </is>
      </c>
      <c r="C96" s="4" t="inlineStr">
        <is>
          <t xml:space="preserve"> </t>
        </is>
      </c>
      <c r="D96" s="4" t="inlineStr">
        <is>
          <t xml:space="preserve"> </t>
        </is>
      </c>
    </row>
    <row r="97">
      <c r="A97" s="3" t="inlineStr">
        <is>
          <t>Other Segment Items:</t>
        </is>
      </c>
      <c r="B97" s="4" t="inlineStr">
        <is>
          <t xml:space="preserve"> </t>
        </is>
      </c>
      <c r="C97" s="4" t="inlineStr">
        <is>
          <t xml:space="preserve"> </t>
        </is>
      </c>
      <c r="D97" s="4" t="inlineStr">
        <is>
          <t xml:space="preserve"> </t>
        </is>
      </c>
    </row>
    <row r="98">
      <c r="A98" s="4" t="inlineStr">
        <is>
          <t>Interest Expense</t>
        </is>
      </c>
      <c r="B98" s="6" t="n">
        <v>600</v>
      </c>
      <c r="C98" s="6" t="n">
        <v>800</v>
      </c>
      <c r="D98" s="6" t="n">
        <v>400</v>
      </c>
    </row>
    <row r="99">
      <c r="A99" s="4" t="inlineStr">
        <is>
          <t>Interest Income</t>
        </is>
      </c>
      <c r="B99" s="5" t="n">
        <v>600</v>
      </c>
      <c r="C99" s="5" t="n">
        <v>800</v>
      </c>
      <c r="D99" s="5" t="n">
        <v>4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PENSATION ARRANGEMENTS - Deferred Compensation (Details) - Deferred Compensation Plan - USD ($) $ in Thousands</t>
        </is>
      </c>
      <c r="C1" s="2" t="inlineStr">
        <is>
          <t>12 Months Ended</t>
        </is>
      </c>
    </row>
    <row r="2">
      <c r="B2" s="2" t="inlineStr">
        <is>
          <t>Jan. 01, 2018</t>
        </is>
      </c>
      <c r="C2" s="2" t="inlineStr">
        <is>
          <t>Dec. 31, 2024</t>
        </is>
      </c>
      <c r="D2" s="2" t="inlineStr">
        <is>
          <t>Dec. 31, 2023</t>
        </is>
      </c>
      <c r="E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Deferred compensation plan liability</t>
        </is>
      </c>
      <c r="B4" s="4" t="inlineStr">
        <is>
          <t xml:space="preserve"> </t>
        </is>
      </c>
      <c r="C4" s="5" t="n">
        <v>3000</v>
      </c>
      <c r="D4" s="5" t="n">
        <v>2500</v>
      </c>
      <c r="E4" s="4" t="inlineStr">
        <is>
          <t xml:space="preserve"> </t>
        </is>
      </c>
    </row>
    <row r="5">
      <c r="A5" s="4" t="inlineStr">
        <is>
          <t>Value of assets within the rabbi trust</t>
        </is>
      </c>
      <c r="B5" s="4" t="inlineStr">
        <is>
          <t xml:space="preserve"> </t>
        </is>
      </c>
      <c r="C5" s="5" t="n">
        <v>2900</v>
      </c>
      <c r="D5" s="6" t="n">
        <v>2600</v>
      </c>
      <c r="E5" s="4" t="inlineStr">
        <is>
          <t xml:space="preserve"> </t>
        </is>
      </c>
    </row>
    <row r="6">
      <c r="A6" s="4" t="inlineStr">
        <is>
          <t>Employee</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row>
    <row r="8">
      <c r="A8" s="4" t="inlineStr">
        <is>
          <t>Receipt of base compensation, incentive pay compensation and cash director fees (up to) (as percent)</t>
        </is>
      </c>
      <c r="B8" s="4" t="inlineStr">
        <is>
          <t xml:space="preserve"> </t>
        </is>
      </c>
      <c r="C8" s="8" t="n">
        <v>0.75</v>
      </c>
      <c r="D8" s="4" t="inlineStr">
        <is>
          <t xml:space="preserve"> </t>
        </is>
      </c>
      <c r="E8" s="4" t="inlineStr">
        <is>
          <t xml:space="preserve"> </t>
        </is>
      </c>
    </row>
    <row r="9">
      <c r="A9" s="4" t="inlineStr">
        <is>
          <t>Maximum contribution per employee (as percent)</t>
        </is>
      </c>
      <c r="B9" s="8" t="n">
        <v>0.04</v>
      </c>
      <c r="C9" s="4" t="inlineStr">
        <is>
          <t xml:space="preserve"> </t>
        </is>
      </c>
      <c r="D9" s="4" t="inlineStr">
        <is>
          <t xml:space="preserve"> </t>
        </is>
      </c>
      <c r="E9" s="4" t="inlineStr">
        <is>
          <t xml:space="preserve"> </t>
        </is>
      </c>
    </row>
    <row r="10">
      <c r="A10" s="4" t="inlineStr">
        <is>
          <t>Maximum annual contributions per employee</t>
        </is>
      </c>
      <c r="B10" s="4" t="inlineStr">
        <is>
          <t xml:space="preserve"> </t>
        </is>
      </c>
      <c r="C10" s="5" t="n">
        <v>13800</v>
      </c>
      <c r="D10" s="5" t="n">
        <v>13200</v>
      </c>
      <c r="E10" s="5" t="n">
        <v>12200</v>
      </c>
    </row>
    <row r="11">
      <c r="A11" s="4" t="inlineStr">
        <is>
          <t>Vesting period (in years)</t>
        </is>
      </c>
      <c r="B11" s="4" t="inlineStr">
        <is>
          <t>3 years</t>
        </is>
      </c>
      <c r="C11" s="4" t="inlineStr">
        <is>
          <t xml:space="preserve"> </t>
        </is>
      </c>
      <c r="D11" s="4" t="inlineStr">
        <is>
          <t xml:space="preserve"> </t>
        </is>
      </c>
      <c r="E11" s="4" t="inlineStr">
        <is>
          <t xml:space="preserve"> </t>
        </is>
      </c>
    </row>
    <row r="12">
      <c r="A12" s="4" t="inlineStr">
        <is>
          <t>Employee | First Contribution</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Employer matching contribution, maximum (as percent)</t>
        </is>
      </c>
      <c r="B14" s="8" t="n">
        <v>1</v>
      </c>
      <c r="C14" s="4" t="inlineStr">
        <is>
          <t xml:space="preserve"> </t>
        </is>
      </c>
      <c r="D14" s="4" t="inlineStr">
        <is>
          <t xml:space="preserve"> </t>
        </is>
      </c>
      <c r="E14" s="4" t="inlineStr">
        <is>
          <t xml:space="preserve"> </t>
        </is>
      </c>
    </row>
    <row r="15">
      <c r="A15" s="4" t="inlineStr">
        <is>
          <t>Maximum contribution per employee (as percent)</t>
        </is>
      </c>
      <c r="B15" s="8" t="n">
        <v>0.03</v>
      </c>
      <c r="C15" s="4" t="inlineStr">
        <is>
          <t xml:space="preserve"> </t>
        </is>
      </c>
      <c r="D15" s="4" t="inlineStr">
        <is>
          <t xml:space="preserve"> </t>
        </is>
      </c>
      <c r="E15" s="4" t="inlineStr">
        <is>
          <t xml:space="preserve"> </t>
        </is>
      </c>
    </row>
    <row r="16">
      <c r="A16" s="4" t="inlineStr">
        <is>
          <t>Employee | Second Contribution</t>
        </is>
      </c>
      <c r="B16" s="4" t="inlineStr">
        <is>
          <t xml:space="preserve"> </t>
        </is>
      </c>
      <c r="C16" s="4" t="inlineStr">
        <is>
          <t xml:space="preserve"> </t>
        </is>
      </c>
      <c r="D16" s="4" t="inlineStr">
        <is>
          <t xml:space="preserve"> </t>
        </is>
      </c>
      <c r="E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row>
    <row r="18">
      <c r="A18" s="4" t="inlineStr">
        <is>
          <t>Employer matching contribution, maximum (as percent)</t>
        </is>
      </c>
      <c r="B18" s="8" t="n">
        <v>0.5</v>
      </c>
      <c r="C18" s="4" t="inlineStr">
        <is>
          <t xml:space="preserve"> </t>
        </is>
      </c>
      <c r="D18" s="4" t="inlineStr">
        <is>
          <t xml:space="preserve"> </t>
        </is>
      </c>
      <c r="E18" s="4" t="inlineStr">
        <is>
          <t xml:space="preserve"> </t>
        </is>
      </c>
    </row>
    <row r="19">
      <c r="A19" s="4" t="inlineStr">
        <is>
          <t>Maximum contribution per employee (as percent)</t>
        </is>
      </c>
      <c r="B19" s="8" t="n">
        <v>0.02</v>
      </c>
      <c r="C19" s="4" t="inlineStr">
        <is>
          <t xml:space="preserve"> </t>
        </is>
      </c>
      <c r="D19" s="4" t="inlineStr">
        <is>
          <t xml:space="preserve"> </t>
        </is>
      </c>
      <c r="E19" s="4" t="inlineStr">
        <is>
          <t xml:space="preserve"> </t>
        </is>
      </c>
    </row>
    <row r="20">
      <c r="A20" s="4" t="inlineStr">
        <is>
          <t>Non Employee Director</t>
        </is>
      </c>
      <c r="B20" s="4" t="inlineStr">
        <is>
          <t xml:space="preserve"> </t>
        </is>
      </c>
      <c r="C20" s="4" t="inlineStr">
        <is>
          <t xml:space="preserve"> </t>
        </is>
      </c>
      <c r="D20" s="4" t="inlineStr">
        <is>
          <t xml:space="preserve"> </t>
        </is>
      </c>
      <c r="E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row>
    <row r="22">
      <c r="A22" s="4" t="inlineStr">
        <is>
          <t>Receipt of base compensation, incentive pay compensation and cash director fees (up to) (as percent)</t>
        </is>
      </c>
      <c r="B22" s="4" t="inlineStr">
        <is>
          <t xml:space="preserve"> </t>
        </is>
      </c>
      <c r="C22" s="8" t="n">
        <v>1</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RRANGEMENTS - 401(k) Defined Contribution Plan (Details) - 401(k) Defined Contribution Plan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matching contribution (as percent)</t>
        </is>
      </c>
      <c r="B4" s="8" t="n">
        <v>0.75</v>
      </c>
      <c r="C4" s="4" t="inlineStr">
        <is>
          <t xml:space="preserve"> </t>
        </is>
      </c>
      <c r="D4" s="4" t="inlineStr">
        <is>
          <t xml:space="preserve"> </t>
        </is>
      </c>
    </row>
    <row r="5">
      <c r="A5" s="4" t="inlineStr">
        <is>
          <t>Employer matching contribution, maximum (as percent)</t>
        </is>
      </c>
      <c r="B5" s="8" t="n">
        <v>1</v>
      </c>
      <c r="C5" s="4" t="inlineStr">
        <is>
          <t xml:space="preserve"> </t>
        </is>
      </c>
      <c r="D5" s="4" t="inlineStr">
        <is>
          <t xml:space="preserve"> </t>
        </is>
      </c>
    </row>
    <row r="6">
      <c r="A6" s="4" t="inlineStr">
        <is>
          <t>Initial employer 401(k) matching contribution to employee (as percent)</t>
        </is>
      </c>
      <c r="B6" s="8" t="n">
        <v>0.04</v>
      </c>
      <c r="C6" s="4" t="inlineStr">
        <is>
          <t xml:space="preserve"> </t>
        </is>
      </c>
      <c r="D6" s="4" t="inlineStr">
        <is>
          <t xml:space="preserve"> </t>
        </is>
      </c>
    </row>
    <row r="7">
      <c r="A7" s="4" t="inlineStr">
        <is>
          <t>Employer 401 (k) matching contribution to employee, 50% Maximum</t>
        </is>
      </c>
      <c r="B7" s="8" t="n">
        <v>0.5</v>
      </c>
      <c r="C7" s="4" t="inlineStr">
        <is>
          <t xml:space="preserve"> </t>
        </is>
      </c>
      <c r="D7" s="4" t="inlineStr">
        <is>
          <t xml:space="preserve"> </t>
        </is>
      </c>
    </row>
    <row r="8">
      <c r="A8" s="4" t="inlineStr">
        <is>
          <t>Expense related to 401(k) savings plan</t>
        </is>
      </c>
      <c r="B8" s="10" t="n">
        <v>3.3</v>
      </c>
      <c r="C8" s="10" t="n">
        <v>3.2</v>
      </c>
      <c r="D8" s="10" t="n">
        <v>3.2</v>
      </c>
    </row>
    <row r="9">
      <c r="A9" s="4" t="inlineStr">
        <is>
          <t>Max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nitial employer 401(k) matching contribution to employee (as percent)</t>
        </is>
      </c>
      <c r="B11" s="8" t="n">
        <v>0.03</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Initial employer 401(k) matching contribution to employee (as percent)</t>
        </is>
      </c>
      <c r="B14" s="8" t="n">
        <v>0.02</v>
      </c>
      <c r="C14" s="4" t="inlineStr">
        <is>
          <t xml:space="preserve"> </t>
        </is>
      </c>
      <c r="D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4:28:26Z</dcterms:created>
  <dcterms:modified xmlns:dcterms="http://purl.org/dc/terms/" xmlns:xsi="http://www.w3.org/2001/XMLSchema-instance" xsi:type="dcterms:W3CDTF">2025-02-19T14:28:26Z</dcterms:modified>
</cp:coreProperties>
</file>